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Business Combinations, Goodwill"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Inventories" sheetId="14" state="visible" r:id="rId14"/>
    <sheet xmlns:r="http://schemas.openxmlformats.org/officeDocument/2006/relationships" name="Customer Contracts" sheetId="15" state="visible" r:id="rId15"/>
    <sheet xmlns:r="http://schemas.openxmlformats.org/officeDocument/2006/relationships" name="Income Taxes" sheetId="16" state="visible" r:id="rId16"/>
    <sheet xmlns:r="http://schemas.openxmlformats.org/officeDocument/2006/relationships" name="Long-Term Debt and Letters of C" sheetId="17" state="visible" r:id="rId17"/>
    <sheet xmlns:r="http://schemas.openxmlformats.org/officeDocument/2006/relationships" name="Leases" sheetId="18" state="visible" r:id="rId18"/>
    <sheet xmlns:r="http://schemas.openxmlformats.org/officeDocument/2006/relationships" name="Lawsuits, Claims, Commitments, " sheetId="19" state="visible" r:id="rId19"/>
    <sheet xmlns:r="http://schemas.openxmlformats.org/officeDocument/2006/relationships" name="Pension Pla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General (Policies)" sheetId="23" state="visible" r:id="rId23"/>
    <sheet xmlns:r="http://schemas.openxmlformats.org/officeDocument/2006/relationships" name="Business Combinations, Goodwi_2" sheetId="24" state="visible" r:id="rId24"/>
    <sheet xmlns:r="http://schemas.openxmlformats.org/officeDocument/2006/relationships" name="Accumulated Other Comprehensi_2" sheetId="25" state="visible" r:id="rId25"/>
    <sheet xmlns:r="http://schemas.openxmlformats.org/officeDocument/2006/relationships" name="Derivative Instruments (Tables)" sheetId="26" state="visible" r:id="rId26"/>
    <sheet xmlns:r="http://schemas.openxmlformats.org/officeDocument/2006/relationships" name="Earnings Per Share (Tables)" sheetId="27" state="visible" r:id="rId27"/>
    <sheet xmlns:r="http://schemas.openxmlformats.org/officeDocument/2006/relationships" name="Stock-Based Compensation Plans " sheetId="28" state="visible" r:id="rId28"/>
    <sheet xmlns:r="http://schemas.openxmlformats.org/officeDocument/2006/relationships" name="Inventories (Tables)" sheetId="29" state="visible" r:id="rId29"/>
    <sheet xmlns:r="http://schemas.openxmlformats.org/officeDocument/2006/relationships" name="Customer Contracts (Tables)" sheetId="30" state="visible" r:id="rId30"/>
    <sheet xmlns:r="http://schemas.openxmlformats.org/officeDocument/2006/relationships" name="Long-Term Debt and Letters of_2" sheetId="31" state="visible" r:id="rId31"/>
    <sheet xmlns:r="http://schemas.openxmlformats.org/officeDocument/2006/relationships" name="Pension Plans (Tables)" sheetId="32" state="visible" r:id="rId32"/>
    <sheet xmlns:r="http://schemas.openxmlformats.org/officeDocument/2006/relationships" name="Segment Information (Tables)" sheetId="33" state="visible" r:id="rId33"/>
    <sheet xmlns:r="http://schemas.openxmlformats.org/officeDocument/2006/relationships" name="General (Details)" sheetId="34" state="visible" r:id="rId34"/>
    <sheet xmlns:r="http://schemas.openxmlformats.org/officeDocument/2006/relationships" name="Business Combinations, Goodwi_3" sheetId="35" state="visible" r:id="rId35"/>
    <sheet xmlns:r="http://schemas.openxmlformats.org/officeDocument/2006/relationships" name="Business Combinations, Goodwi_4" sheetId="36" state="visible" r:id="rId36"/>
    <sheet xmlns:r="http://schemas.openxmlformats.org/officeDocument/2006/relationships" name="Business Combinations, Goodwi_5" sheetId="37" state="visible" r:id="rId37"/>
    <sheet xmlns:r="http://schemas.openxmlformats.org/officeDocument/2006/relationships" name="Business Combinations, Goodwi_6" sheetId="38" state="visible" r:id="rId38"/>
    <sheet xmlns:r="http://schemas.openxmlformats.org/officeDocument/2006/relationships" name="Business Combinations, Goodwi_7"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Derivative Instruments - Narrat" sheetId="42" state="visible" r:id="rId42"/>
    <sheet xmlns:r="http://schemas.openxmlformats.org/officeDocument/2006/relationships" name="Derivative Instruments - Effect" sheetId="43" state="visible" r:id="rId43"/>
    <sheet xmlns:r="http://schemas.openxmlformats.org/officeDocument/2006/relationships" name="Derivative Instruments - Foreig" sheetId="44" state="visible" r:id="rId44"/>
    <sheet xmlns:r="http://schemas.openxmlformats.org/officeDocument/2006/relationships" name="Derivative Instruments - Fair V" sheetId="45" state="visible" r:id="rId45"/>
    <sheet xmlns:r="http://schemas.openxmlformats.org/officeDocument/2006/relationships" name="Earnings Per Share - Narrative " sheetId="46" state="visible" r:id="rId46"/>
    <sheet xmlns:r="http://schemas.openxmlformats.org/officeDocument/2006/relationships" name="Earnings Per Share - Computatio"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tock-Based Compensation Plan_4" sheetId="50" state="visible" r:id="rId50"/>
    <sheet xmlns:r="http://schemas.openxmlformats.org/officeDocument/2006/relationships" name="Inventories - Schedule of Inven" sheetId="51" state="visible" r:id="rId51"/>
    <sheet xmlns:r="http://schemas.openxmlformats.org/officeDocument/2006/relationships" name="Customer Contracts - Narrative " sheetId="52" state="visible" r:id="rId52"/>
    <sheet xmlns:r="http://schemas.openxmlformats.org/officeDocument/2006/relationships" name="Customer Contracts - Performanc" sheetId="53" state="visible" r:id="rId53"/>
    <sheet xmlns:r="http://schemas.openxmlformats.org/officeDocument/2006/relationships" name="Customer Contracts - Schedule o" sheetId="54" state="visible" r:id="rId54"/>
    <sheet xmlns:r="http://schemas.openxmlformats.org/officeDocument/2006/relationships" name="Income Taxes (Details)" sheetId="55" state="visible" r:id="rId55"/>
    <sheet xmlns:r="http://schemas.openxmlformats.org/officeDocument/2006/relationships" name="Long-Term Debt and Letters of_3" sheetId="56" state="visible" r:id="rId56"/>
    <sheet xmlns:r="http://schemas.openxmlformats.org/officeDocument/2006/relationships" name="Long-Term Debt and Letters of_4" sheetId="57" state="visible" r:id="rId57"/>
    <sheet xmlns:r="http://schemas.openxmlformats.org/officeDocument/2006/relationships" name="Leases (Details)" sheetId="58" state="visible" r:id="rId58"/>
    <sheet xmlns:r="http://schemas.openxmlformats.org/officeDocument/2006/relationships" name="Lawsuits, Claims, Commitments_2" sheetId="59" state="visible" r:id="rId59"/>
    <sheet xmlns:r="http://schemas.openxmlformats.org/officeDocument/2006/relationships" name="Pension Plans - Schedule of Def" sheetId="60" state="visible" r:id="rId60"/>
    <sheet xmlns:r="http://schemas.openxmlformats.org/officeDocument/2006/relationships" name="Segment Information - Narrative" sheetId="61" state="visible" r:id="rId61"/>
    <sheet xmlns:r="http://schemas.openxmlformats.org/officeDocument/2006/relationships" name="Segment Information - Reconcili" sheetId="62" state="visible" r:id="rId62"/>
    <sheet xmlns:r="http://schemas.openxmlformats.org/officeDocument/2006/relationships" name="Segment Information - Identifia" sheetId="63" state="visible" r:id="rId63"/>
    <sheet xmlns:r="http://schemas.openxmlformats.org/officeDocument/2006/relationships" name="Segment Information - Sales (De" sheetId="64" state="visible" r:id="rId64"/>
    <sheet xmlns:r="http://schemas.openxmlformats.org/officeDocument/2006/relationships" name="Segment Information - Disaggreg"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0.0000_);(#,##0.0000)"/>
    <numFmt numFmtId="169" formatCode="_(&quot;kr &quot;#,##0_);_(&quot;kr &quot;(#,##0)"/>
    <numFmt numFmtId="170" formatCode="#,##0%_);(#,##0%)"/>
    <numFmt numFmtId="171" formatCode="_(&quot;€ &quot;#,##0_);_(&quot;€ &quot;(#,##0)"/>
    <numFmt numFmtId="172" formatCode="_(&quot;£ &quot;#,##0.0_);_(&quot;£ &quot;(#,##0.0)"/>
    <numFmt numFmtId="173" formatCode="_(&quot;€ &quot;#,##0.0_);_(&quot;€ &quot;(#,##0.0)"/>
    <numFmt numFmtId="174" formatCode="_(&quot;kr &quot;#,##0.0_);_(&quot;kr &quot;(#,##0.0)"/>
    <numFmt numFmtId="175" formatCode="#,##0.00%_);(#,##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02, 2022</t>
        </is>
      </c>
      <c r="C2" s="2" t="inlineStr">
        <is>
          <t>Oct. 1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295</t>
        </is>
      </c>
      <c r="C8" s="4" t="inlineStr">
        <is>
          <t xml:space="preserve"> </t>
        </is>
      </c>
    </row>
    <row r="9">
      <c r="A9" s="4" t="inlineStr">
        <is>
          <t>Entity Registrant Name</t>
        </is>
      </c>
      <c r="B9" s="4" t="inlineStr">
        <is>
          <t>TELEDYN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843385</t>
        </is>
      </c>
      <c r="C11" s="4" t="inlineStr">
        <is>
          <t xml:space="preserve"> </t>
        </is>
      </c>
    </row>
    <row r="12">
      <c r="A12" s="4" t="inlineStr">
        <is>
          <t>Entity Address, Address Line One</t>
        </is>
      </c>
      <c r="B12" s="4" t="inlineStr">
        <is>
          <t>1049 Camino Dos Rios</t>
        </is>
      </c>
      <c r="C12" s="4" t="inlineStr">
        <is>
          <t xml:space="preserve"> </t>
        </is>
      </c>
    </row>
    <row r="13">
      <c r="A13" s="4" t="inlineStr">
        <is>
          <t>Entity Address, City or Town</t>
        </is>
      </c>
      <c r="B13" s="4" t="inlineStr">
        <is>
          <t>Thousand Oak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60-2362</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373-4545</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D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871093</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94285</t>
        </is>
      </c>
      <c r="C31" s="4" t="inlineStr">
        <is>
          <t xml:space="preserve"> </t>
        </is>
      </c>
    </row>
    <row r="32">
      <c r="A32" s="4" t="inlineStr">
        <is>
          <t>Current Fiscal Year End Date</t>
        </is>
      </c>
      <c r="B32" s="4" t="inlineStr">
        <is>
          <t>--01-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2,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AOCI") by component, net of tax, for the third quarter and nine months ended October 2, 2022 and October 3, 2021 are as follows (in millions): Foreign Currency Translation Cash Flow Hedges and Other Pension and Postretirement Benefits Total Balance as of July 3, 2022 $ (316.4) $ 0.8 $ (289.4) $ (605.0) Other comprehensive income (loss) before reclassifications (357.1) 7.7 — (349.4) Amounts reclassified from AOCI — (13.9) 4.1 (9.8) Net other comprehensive income (loss) (357.1) (6.2) 4.1 (359.2) Balance as of October 2, 2022 $ (673.5) $ (5.4) $ (285.3) $ (964.2) Foreign Currency Translation Cash Flow Hedges and Other Pension and Postretirement Benefits Total Balance as of July 4, 2021 $ (80.4) $ 2.7 $ (339.0) $ (416.7) Other comprehensive income (loss) before reclassifications (44.0) 2.0 — (42.0) Amounts reclassified from AOCI — (6.5) 4.4 (2.1) Net other comprehensive income (loss) (44.0) (4.5) 4.4 (44.1) Balance as of October 3, 2021 $ (124.4) $ (1.8) $ (334.6) $ (460.8) Foreign Currency Translation Cash Flow Hedges and Other Pension and Postretirement Benefits Total Balance as of January 2, 2022 $ (129.0) $ (3.4) $ (297.6) $ (430.0) Other comprehensive income (loss) before reclassifications (544.5) 28.4 — (516.1) Amounts reclassified from AOCI — (30.4) 12.3 (18.1) Net other comprehensive income (loss) (544.5) (2.0) 12.3 (534.2) Balance as of October 2, 2022 $ (673.5) $ (5.4) $ (285.3) $ (964.2) Foreign Currency Translation Cash Flow Hedges and Other Pension and Postretirement Benefits Total Balance as of January 3, 2021 $ (84.6) $ 2.3 $ (347.8) $ (430.1) Other comprehensive income (loss) before reclassifications (39.8) 13.7 — (26.1) Amounts reclassified from AOCI — (17.8) 13.2 (4.6) Net other comprehensive income (loss) (39.8) (4.1) 13.2 (30.7) Balance as of October 3, 2021 $ (124.4) $ (1.8) $ (334.6) $ (460.8) The reclassifications out of AOCI to net income for the third quarter and nine months ended October 2, 2022 and October 3, 2021 are as follows (in millions): Amount Reclassified from AOCI for the Three Months Ended Amount Reclassified from AOCI for the Three Months Ended Statement of Income October 2, 2022 October 3, 2021 Presentation (Gain) loss on cash flow hedges: Gain recognized in income on derivatives $ (18.5) $ (8.7) See Note 4 Income tax impact 4.6 2.2 Provision for income taxes Total $ (13.9) $ (6.5) Amortization of defined benefit pension and postretirement plan items: Amortization of prior service cost $ (0.4) $ (0.9) Costs and expenses Amortization of net actuarial loss 5.8 6.7 Costs and expenses Total before tax 5.4 5.8 Income tax impact (1.3) (1.4) Provision for income taxes Total $ 4.1 $ 4.4 Amount Reclassified from AOCI for the Nine Months Ended Amount Reclassified from AOCI for the Nine Months Ended Statement of Income October 2, 2022 October 3, 2021 Presentation (Gain) loss on cash flow hedges: Gain recognized in income on derivatives $ (40.5) $ (23.8) See Note 4 Income tax impact 10.1 6.0 Provision for income taxes Total $ (30.4) $ (17.8) Amortization of defined benefit pension and postretirement plan items: Amortization of prior service cost (1.2) (2.7) Costs and expenses Amortization of net actuarial loss 17.4 20.1 Costs and expenses Total before tax 16.2 17.4 Income tax impact $ (3.9) $ (4.2) Provision for income taxes Total $ 12.3 $ 1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The Company utilizes foreign currency forward contracts to reduce the volatility of cash flows primarily related to forecasted revenues and expenses denominated in Canadian dollars for our Canadian companies, and in British pounds for our UK companies. These contracts are designated and qualify as cash flow hedges. The Company has also converted U.S. dollar denominated, variable rate and fixed rate obligations into euro fixed rate obligations using a receive float, pay fixed cross currency swap, and a receive fixed,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During the nine months ended October 2, 2022, the Company liquidated its cross currency swap positions and replaced them with cross currency swaps reflecting current market terms. The liquidations resulted in a cash benefit of $47.8 million, which was primarily recorded in cash flow from financing activities in the condensed consolidated statement of cash flows. The effectiveness of the cash flow hedge forward contracts is assessed prospectively and retrospectively using regression analysis as well as using other timing and probability criteria. To receive hedge accounting treatment, all hedging relationships are formally documented at the inception of the hedges, and hedges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densed consolidated statements of income, at which time the effective amount in AOCI is reclassified to revenue in our condensed consolidated statements of income. Net deferred losses recorded in AOCI, net of tax, for the forward contracts that will mature in the next twelve months total $8.0 million. These losses are expected to be offset by anticipated gains in the value of the forecasted underlying hedged item. Amounts related to the cross currency swaps and interest rate swap expected to be reclassified from AOCI into income in the next twelve months total $1.1 million. In the event that the underlying forecasted transactions do not occur, or it becomes remote that they will occur, within the defined hedge period, the gains or losses on the related cash flow hedges will be reclassified from AOCI to other income or expense. During the current reporting period, all forecasted transactions occurred and, therefore, there were no such gains or losses reclassified to other income and expense. As of October 2, 2022, Teledyne had foreign currency forward contracts designated as cash flow hedges to buy Canadian dollars and to sell U.S. dollars totaling $172.0 million. These foreign currency forward contracts have maturities ranging from December 2022 to February 2024. Teledyne had foreign currency forward contracts designated as cash flow hedges to buy British pounds and to sell U.S. dollars totaling $22.9 million. These foreign currency forward contracts have maturities ranging from December 2022 to February 2024. The cross currency swaps have notional amounts of €130.0 million and $125.0 million, and €156.0 million and $150.0 million, and mature in March 2023 and October 2024, respectively. The interest rate swap has a notional amount of $125.0 million and matures in March 2023. In addition, Teledyne manages the risk of changes in the fair value of certain monetary liabilities attributable to changes in exchange rates. Teledyne manages these risks by using currency forward contracts formally designated and effective as fair value hedges. Hedge effectiveness is generally determined by evaluating the alignment of the hedging instrument's critical terms with the critical terms of the hedged item. The forward points attributable to the hedging instruments are excluded from the assessment of effectiveness and amortized to other income or expense, net using a systematic and rational methodology. Differences between the change in the fair value of the excluded component and amounts recognized under the systematic and rational method are recognized in other comprehensive income (loss). The change in fair value of the hedging instruments attributable to the hedged risk is reported in the other income or expense, net. The change in fair value of the hedged item attributable to the hedged risk is reported as an adjustment to its carrying value and also in other income or expense, net. At October 2, 2022, Teledyne had no forward contracts designated as fair value hedges. The effect of derivative instruments designated as cash flow hedges in the condensed consolidated financial statements for the third quarter and nine months ended October 2, 2022 and October 3, 2021 was as follows (in millions): Third Quarter Nine Months 2022 2021 2022 2021 Net gain (loss) recognized in AOCI - Foreign Exchange Contracts (a) $ 10.2 $ (5.6) $ 36.0 $ 18.3 Net gain (loss) reclassified from AOCI into revenue - Foreign Exchange Contracts (a) $ (1.0) $ 1.8 $ (1.4) $ 7.8 Net gain (loss) recognized in AOCI - Interest Rate Contracts $ 0.3 $ (0.1) 2.3 $ (0.1) Net gain (loss) reclassified from AOCI into other income and expense, net - Foreign Exchange Contracts (b) $ 17.8 $ 6.4 $ 38.9 $ 14.7 Net gain reclassified from AOCI into interest expense - Foreign Exchange Contracts $ 1.6 $ 0.9 $ 3.5 $ 2.6 Net gain (loss) reclassified from AOCI into interest expense - Interest Rate Contracts $ 0.3 $ (0.4) $ (0.3) $ (1.2) (a) Effective portion, pre-tax (b) Amount reclassified to offset earnings impact of liability hedged by cross currency swap Non-Designated Hedging Activities In addition, the Company utilizes foreign currency forward contracts to mitigate foreign exchange rate risk associated with foreign currency denominated monetary assets and liabilities, including intercompany receivables and payables. As of October 2, 2022, Teledyne had non-designated foreign currency contracts of this type, primarily in the following pairs (in millions): Contracts to Buy Contracts to Sell Currency Amount Currency Amount Canadian Dollars $ 236.1 U.S. Dollars US$ 178.6 Great Britain Pounds £ 89.5 U.S. Dollars US$ 104.9 Euros € 237.4 U.S. Dollars US$ 237.2 Danish Krone DKR 74.6 U.S. Dollars US$ 10.0 Swedish Krona SEK 491.1 Euros € 46.0 U.S. Dollars US$ 15.6 Swedish Krona SEK 168.8 Norwegian Krone kr 214.7 Swedish Krona SEK 231.4 The preceding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third quarter and nine months ended October 2, 2022 was expense of $40.5 million and $70.9 million, respectively. The effect of derivative instruments not designated as cash flow hedges in other income and expense for the third quarter and nine months ended October 3, 2021 was expense of $11.7 million and $16.5 million, respectively. The income or expense was largely offset by losses or 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and inputs other than quoted prices that are observable for the asset or liability (specifically SOF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October 2, 2022 January 2, 2022 Derivatives designated as hedging instruments: Cash flow forward contracts Other current assets $ — $ 0.3 Cash flow forward contracts Accrued liabilities (12.7) (1.2) Cash flow cross currency swap Other current assets 2.3 3.8 Cash flow cross currency swap Other non-current liabilities (2.5) (9.4) Cash flow cross currency swap Other current assets (accrued interest) 0.1 0.1 Interest rate contracts Other long-term liabilities — (0.1) Interest rate contracts Other current liabilities — (1.2) Interest rate contracts Other current assets 1.3 — Total derivatives designated as hedging instruments (11.5) (7.7) Derivatives not designated as hedging instruments: Non-designated forward contracts Other current assets 2.0 4.7 Non-designated forward contracts Accrued liabilities (19.0) (2.1) Total derivatives not designated as hedging instruments (17.0) 2.6 Total derivatives, net $ (28.5) $ (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2</t>
        </is>
      </c>
    </row>
    <row r="3">
      <c r="A3" s="3" t="inlineStr">
        <is>
          <t>Earnings Per Share [Abstract]</t>
        </is>
      </c>
      <c r="B3" s="4" t="inlineStr">
        <is>
          <t xml:space="preserve"> </t>
        </is>
      </c>
    </row>
    <row r="4">
      <c r="A4" s="4" t="inlineStr">
        <is>
          <t>Earnings Per Share</t>
        </is>
      </c>
      <c r="B4" s="4" t="inlineStr">
        <is>
          <t xml:space="preserve">Earnings Per Share For the third quarter and first nine months of 2022, 397,854 and 262,894 stock options, respectively, were excluded in the computation of diluted earnings per share because the effect of their inclusion would have been anti-dilutive. For the third quarter and first nine months of 2021, no stock options were excluded in the computation of earnings per share. As part of the consideration transferred for the acquisition of FLIR, the Company issued approximately 9.5 million shares of common stock on May 14, 2021. The weighted average number of common shares used in the calculation of basic and diluted earnings per share consisted of the following (in millions): Third Quarter Nine Months 2022 2021 2022 2021 Weighted average basic common shares outstanding 46.8 46.6 46.8 42.0 Effect of dilutive securities (primarily stock options) 0.9 1.1 0.9 1.1 Weighted average diluted common shares outstanding 47.7 47.7 47.7 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Oct. 02, 2022</t>
        </is>
      </c>
    </row>
    <row r="3">
      <c r="A3" s="3" t="inlineStr">
        <is>
          <t>Share-Based Payment Arrangement [Abstract]</t>
        </is>
      </c>
      <c r="B3" s="4" t="inlineStr">
        <is>
          <t xml:space="preserve"> </t>
        </is>
      </c>
    </row>
    <row r="4">
      <c r="A4" s="4" t="inlineStr">
        <is>
          <t>Stock-Based Compensation Plans</t>
        </is>
      </c>
      <c r="B4" s="4" t="inlineStr">
        <is>
          <t>Stock-Based Compensation Plans Teledyne has long-term incentive plans pursuant to which it has granted non-qualified stock options, restricted stock and performance shares to certain employees. Performance shares are not significant. The Company also has non-employee Board of Director stock compensation plans, pursuant to which common stock, stock options and restricted stock units have been issued to its directors. Stock Incentive Plan Stock option compensation expense was $3.7 million for the third quarter of 2022 and $5.8 million the third quarter of 2021. Stock option compensation expense was $11.6 million for the first nine months of 2022 and $13.6 million for the first nine months of 2021. The Company issues shares of common stock upon the exercise of stock options. Stock option transactions for the third quarter and nine months of 2022 are summarized as follows: 2022 Third Quarter Nine Months Shares Weighted Shares Weighted Beginning balance 1,649,885 $ 210.01 1,793,857 $ 206.08 Exercised (6,037) $ 143.86 (135,495) $ 135.89 Canceled (5,969) $ 419.50 (20,483) $ 397.60 Ending balance 1,637,879 $ 209.49 1,637,879 $ 209.49 Exercisable at end of period 1,437,305 $ 179.97 1,437,305 $ 179.97 On October 25, 2022, the Company granted 135,751 stock options at an exercise price of $360.39 per share and a weighted average fair value of $124.44 per share. Restricted Stock The following table shows the restricted stock activity for the first nine months of 2022: Shares Weighted average fair value per share Balance, January 2, 2022 (a) 87,180 $ 352.94 Granted 19,492 $ 384.76 Vested (33,739) $ 300.66 Forfeited/Canceled (3,578) $ 403.34 Balance, October 2, 2022 69,355 $ 384.72 (a) includes restricted stock units issued on May 14, 2021 in connection with the FLIR acquisition. On October 25, 2022, the Company granted 89,472 restricted stock units with a weighted average fair value of $360.39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2</t>
        </is>
      </c>
    </row>
    <row r="3">
      <c r="A3" s="3" t="inlineStr">
        <is>
          <t>Inventory Disclosure [Abstract]</t>
        </is>
      </c>
      <c r="B3" s="4" t="inlineStr">
        <is>
          <t xml:space="preserve"> </t>
        </is>
      </c>
    </row>
    <row r="4">
      <c r="A4" s="4" t="inlineStr">
        <is>
          <t>Inventories</t>
        </is>
      </c>
      <c r="B4" s="4" t="inlineStr">
        <is>
          <t xml:space="preserve">Inventories Inventories are stated at current cost, net of reserves for excess, slow moving and obsolete inventory. Inventories are primarily valued under the FIFO method or average cost method, with an immaterial amount of inventories valued under the LIFO method. Balance at Inventories (in millions): October 2, 2022 January 2, 2022 Raw materials and supplies $ 526.9 $ 479.8 Work in process 157.8 123.0 Finished goods 149.4 150.1 Total inventories, net $ 834.1 $ 7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9 Months Ended</t>
        </is>
      </c>
    </row>
    <row r="2">
      <c r="B2" s="2" t="inlineStr">
        <is>
          <t>Oct. 02, 2022</t>
        </is>
      </c>
    </row>
    <row r="3">
      <c r="A3" s="3" t="inlineStr">
        <is>
          <t>Revenue from Contract with Customer [Abstract]</t>
        </is>
      </c>
      <c r="B3" s="4" t="inlineStr">
        <is>
          <t xml:space="preserve"> </t>
        </is>
      </c>
    </row>
    <row r="4">
      <c r="A4" s="4" t="inlineStr">
        <is>
          <t>Customer Contracts</t>
        </is>
      </c>
      <c r="B4" s="4" t="inlineStr">
        <is>
          <t>Customer Contracts Estimate at Completion Proces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Since certain contracts extend over multiple reporting periods,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reviewed and reassessed quarterly. The majority of revenue recognized over time uses an EAC process. The net aggregate effects of changes in estimates on contracts accounted for under the cost-to-cost method in the first nine months of 2022 was approximately $30.5 million of favorable operating income, primarily related to favorable changes in estimates that impacted revenue within the Digital Imaging and Aerospace and Defense Electronics segments. The net aggregate effects of changes in estimates on contracts accounted for under the cost-to-cost method in the first nine months of 2021 was approximately $16.9 million of favorable operating income, primarily related to favorable changes in estimates that impacted revenue within the Digital Imaging operating segment. None of the effects of changes in estimates on any individual contract were material to the condensed consolidated statements of income for any period presented. Contract Liabilities We recognize a liability for interim and advance payments in excess of revenue recognized and present it as a contract liability which is included within accrued liabilities and other long-term liabilities on the condensed consolidated balance sheet, which represented $155.5 million and $21.2 million as of October 2, 2022, and $186.0 million and $25.3 million as of January 2, 2022, respectively, with the decrease in contract liabilities from the beginning of the year due to timing and use of advance payments received on certain contracts within the Digital Imaging and Aerospace and Defense Electronic segments. The Company recognized revenue of $129.6 million during the nine months ended October 2, 2022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October 2, 2022, the aggregate amount of the transaction price allocated to remaining performance obligations was $3,188.5 million. The Company expects approximately 73% of remaining performance obligations to be recognized into revenue within the next twelve months, with the remaining 27% recognized thereafter.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Condensed Consolidated Balance Sheet. Nine Months Warranty Reserve (in millions): 2022 2021 Balance at beginning of year $ 49.5 $ 22.4 Product warranty expense 4.5 9.1 Deductions (7.3) (6.8) Acquisition 1.6 23.2 Balance at end of period $ 48.3 $ 47.9 Accounts Receivabl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 xml:space="preserve">Income Taxes 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 The Company’s effective income tax rate for the third quarter and first nine months of 2022 was 23.0% and 14.3%, respectively. The Company's effective income tax rate for the third quarter and first nine months of 2021 was 20.1% and 21.5%, respectively. The third quarter of 2022 includes net discrete income tax benefits of $0.3 million compared with net discrete income tax benefits of $6.3 million. The first nine months of 2022 includes net discrete income tax benefits of $57.8 million compared with net discrete income tax benefits of $8.5 million. The third quarter and first nine months of 2022 net discrete income tax amounts include $0.2 million and $8.7 million, respectively, related to share-based accounting. The third quarter and first nine months of 2022 also includes non-cash income tax benefits of $0.1 million and non-cash income tax benefits of $49.1 million, with the first nine months of 2022 primarily related to the resolution of certain FLIR tax reserves. The third quarter and first nine months of 2021 net discrete income tax amounts include $3.0 million and $9.9 million, respectively, related to share-based accounting. The third quarter and first nine months of 2021 net discrete income tax amounts also include income tax benefits of $4.9 million primarily related to research and development and foreign tax credits. The first nine months of 2021 net discrete income tax amounts also include $11.5 million expense related to foreign tax rate changes and a $5.3 million income tax benefit related to the release of a valuation allowance. The 2021 foreign tax rate changes are a result of the United Kingdom Parliament enacting legislation to increase the corporate tax rate to 25% effective April 2023. Excluding the net discrete income tax items in both periods, the effective tax rates would have been 23.1% for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9 Months Ended</t>
        </is>
      </c>
    </row>
    <row r="2">
      <c r="B2" s="2" t="inlineStr">
        <is>
          <t>Oct. 02, 2022</t>
        </is>
      </c>
    </row>
    <row r="3">
      <c r="A3" s="3" t="inlineStr">
        <is>
          <t>Debt Disclosure [Abstract]</t>
        </is>
      </c>
      <c r="B3" s="4" t="inlineStr">
        <is>
          <t xml:space="preserve"> </t>
        </is>
      </c>
    </row>
    <row r="4">
      <c r="A4" s="4" t="inlineStr">
        <is>
          <t>Long-Term Debt and Letters of Credit</t>
        </is>
      </c>
      <c r="B4" s="4" t="inlineStr">
        <is>
          <t>Long-Term Debt and Letters of Credit Balance at Long-Term Debt (in millions): October 2, 2022 January 2, 2022 $1.15 billion credit facility due March 2026, weighted average variable rate of 4.15% at October 2, 2022 and 1.20% at January 2, 2022 $ 125.0 $ 125.0 Term loan due October 2024, variable rate of 4.37% at October 2, 2022 and 1.35% at January 2, 2022, swapped to a Euro fixed rate of 0.6120% 149.9 150.6 0.65% Fixed Rate Senior Notes due April 2023 300.0 300.0 0.95% Fixed Rate Senior Notes due April 2024 450.0 450.0 1.60% Fixed Rate Senior Notes due April 2026 450.0 450.0 2.25% Fixed Rate Senior Notes due April 2028 700.0 700.0 2.50% Fixed Rate Senior Notes due August 2030 485.0 500.0 2.75% Fixed Rate Senior Notes due April 2031 1,040.0 1,100.0 Term loan due May 2026, variable rate of 4.30% at October 2, 2022 and 1.35% at January 2, 2022 245.0 355.0 Other debt 1.4 0.7 Debt discount and debt issuance costs (27.9) (31.9) Total debt, net 3,918.4 4,099.4 Less: current portion of long-term debt (300.0) — Total long-term debt, net of current portion $ 3,618.4 $ 4,099.4 The Company repaid $185.0 million of debt during the first nine months of 2022. The Company made $110.0 million of floating rate debt payments which reduced its term loan due May 2026. The Company also repurchased and retired $75.0 million of its Fixed Rate Senior Notes due August 2030 and April 2031, recording a $10.6 million non-cash gain on the extinguishment of this debt. At October 2, 2022, $1,004.0 million was available under the $1.15 billion credit facility, after reductions of $125.0 million in borrowings and $21.4 million in outstanding letters of credit. Our bank credit agreements require Teledyne to comply with various financial and operating covenants and at October 2, 2022, the Company was in compliance with these covenants. Teledyne estimates the fair value of its long-term debt based on debt of similar type, rating and maturity and at comparable interest rates. The Company’s long-term debt is considered a level 2 fair value hierarchy and is valued based on observable market data. As of October 2, 2022 and January 2, 2022, the aggregate fair values of our borrowings were $3,414.0 million and $4,146.6 million, respectively, and the carrying values were $3,946.3 million and $4,130.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2</t>
        </is>
      </c>
    </row>
    <row r="3">
      <c r="A3" s="3" t="inlineStr">
        <is>
          <t>Leases [Abstract]</t>
        </is>
      </c>
      <c r="B3" s="4" t="inlineStr">
        <is>
          <t xml:space="preserve"> </t>
        </is>
      </c>
    </row>
    <row r="4">
      <c r="A4" s="4" t="inlineStr">
        <is>
          <t>Leases</t>
        </is>
      </c>
      <c r="B4" s="4" t="inlineStr">
        <is>
          <t>LeasesOperating lease expense was $9.0 million and $28.0 million for the third quarter and first nine months of 2022.  Operating lease expense was $10.0 million and $24.3 million for the third quarter and first nine months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awsuits, Claims, Commitments, Contingencies and Related Matter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Lawsuits, Claims, Commitments, Contingencies and Related Matters</t>
        </is>
      </c>
      <c r="B4" s="4" t="inlineStr">
        <is>
          <t>Lawsuits, Claims, Commitments, Contingencies and Related Matters For a further description of the Company’s commitments and contingencies, reference is made to Note 14 of the Company’s financial statements as of and for the fiscal year ended January 2, 2022, included in the 2021 Form 10-K. At October 2, 2022, the Company’s reserves for environmental remediation obligations totaled $5.9 million, of which $1.6 million is included in current accrued liabilities. At January 2, 2022, the Company’s reserves for environmental remediation obligations totaled $6.3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Effective April 24, 2022, the United States Department of State’s Office of Defense Trade Controls Compliance (“DDTC”) closed the four-year Consent Agreement that had been entered into by FLIR Systems, Inc., on April 24, 2018, to resolve allegations regarding the unauthorized export of technical data and defense services to dual and third country nationals in certain of FLIR’s facilities, the failure to properly use and manage export licenses and export authorizations, and failures to report certain payments under 22 CFR Part 130 in potential violation of the International Traffic in Arms Regulations (“ITAR”). On April 13, 2022, Teledyne paid $3.5 million as the final installment of the civil penalty under the Consent Agreement. While FLIR and its successor by mergers, Teledyne FLIR, have enhanced the trade compliance program more broadly, implemented remedial measures and have undergone external audits of the ITAR compliance program, future adverse disclosures and findings could cause incurrence of additional expenses in connection with implementation of remedial measures. In June 2017, the Bureau of Industry and Security (“BIS”) of the United States Department of Commerce informed FLIR of additional export licensing requirements that restricted the FLIR’s ability to sell certain thermal products without a license to customers in China not identified on a list maintained by the United States Department of Commerce. This action was precipitated by concerns of sale without a license or potential diversion of some of FLIR’s products to prohibited end users and to countries subject to economic and other sanctions implemented by the United States. BIS subsequently favorably modified these restrictions to reduce the applicability of the restrictions to sales of FLIR's Tau camera cores (as opposed to finished products containing Tau camera cores) to customers in China not identified on a list maintained by the United States Department of Commerce and persons in a country other than those in the Export Administration Regulations (“EAR”) Country Group A:5 (Supplement No. 1 to Part 740 of the EAR). FLIR has identified certain shipments that potentially violate these license requirements and voluntary disclosed this matter to BIS. On April 22, 2022, BIS closed this voluntary disclosure with the issuance of a Warning Letter to Teledyne FLIR, LLC. In April 2021, FLIR resolved allegations of misrepresentations made to BIS, between November 2012 and December 2013, in a commodity jurisdiction request relating to newly developed Lepton uncooled focal plane arrays by an administrative settlement and fine of $0.3 million and agreeing to perform two internal audits of its EAR export compliance programs. The first internal audit was completed and a voluntary disclosure was filed in October 2021 to report potential violations. The second internal audit was completed in October 2022. FLIR and its successor by mergers, Teledyne FLIR, have made other voluntary disclosures to the U.S. Department of State and the U.S. Department of Commerce, including to BIS with respect to the shipments of products by FLIR from non-U.S. jurisdictions which were not licensed due to incorrect de minimis calculation methodology, as well as to other non-U.S. government agencies. If FLIR and now Teledyne FLIR, as its successor by mergers, is found to have violated applicable rules and regulations with respect to customers and limitations on the export and end use of its products or other trade compliance matters, Teledyne could be subject to substantial fines and penalties, suspension of existing licenses or other authorizations and/or loss or suspension of export privileges. At this time, based on available information, we are unable to reasonably estimate the time it may take to resolve the above-described open matters or the amount or range of potential loss, penalty or other government action, if any, that may be incurred in connection with these matters. However, an unfavorable outcome could result in substantial fines and penalties or loss or suspension of export privileges or of particular authoriz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63.6</v>
      </c>
      <c r="C4" s="6" t="n">
        <v>1311.9</v>
      </c>
      <c r="D4" s="6" t="n">
        <v>4040.4</v>
      </c>
      <c r="E4" s="6" t="n">
        <v>323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7" t="n">
        <v>785.8</v>
      </c>
      <c r="C6" s="7" t="n">
        <v>787.7</v>
      </c>
      <c r="D6" s="5" t="n">
        <v>2327</v>
      </c>
      <c r="E6" s="7" t="n">
        <v>1943.3</v>
      </c>
    </row>
    <row r="7">
      <c r="A7" s="4" t="inlineStr">
        <is>
          <t>Selling, general and administrative expenses</t>
        </is>
      </c>
      <c r="B7" s="7" t="n">
        <v>283.7</v>
      </c>
      <c r="C7" s="7" t="n">
        <v>279.3</v>
      </c>
      <c r="D7" s="7" t="n">
        <v>861.4</v>
      </c>
      <c r="E7" s="7" t="n">
        <v>768.2</v>
      </c>
    </row>
    <row r="8">
      <c r="A8" s="4" t="inlineStr">
        <is>
          <t>Acquired intangible asset amortization</t>
        </is>
      </c>
      <c r="B8" s="7" t="n">
        <v>48.9</v>
      </c>
      <c r="C8" s="7" t="n">
        <v>55.3</v>
      </c>
      <c r="D8" s="7" t="n">
        <v>153.8</v>
      </c>
      <c r="E8" s="7" t="n">
        <v>97.90000000000001</v>
      </c>
    </row>
    <row r="9">
      <c r="A9" s="4" t="inlineStr">
        <is>
          <t>Total costs and expenses</t>
        </is>
      </c>
      <c r="B9" s="7" t="n">
        <v>1118.4</v>
      </c>
      <c r="C9" s="7" t="n">
        <v>1122.3</v>
      </c>
      <c r="D9" s="7" t="n">
        <v>3342.2</v>
      </c>
      <c r="E9" s="7" t="n">
        <v>2809.4</v>
      </c>
    </row>
    <row r="10">
      <c r="A10" s="4" t="inlineStr">
        <is>
          <t>Operating income</t>
        </is>
      </c>
      <c r="B10" s="7" t="n">
        <v>245.2</v>
      </c>
      <c r="C10" s="7" t="n">
        <v>189.6</v>
      </c>
      <c r="D10" s="7" t="n">
        <v>698.2</v>
      </c>
      <c r="E10" s="7" t="n">
        <v>429.2</v>
      </c>
    </row>
    <row r="11">
      <c r="A11" s="4" t="inlineStr">
        <is>
          <t>Interest and debt expense, net</t>
        </is>
      </c>
      <c r="B11" s="5" t="n">
        <v>-22</v>
      </c>
      <c r="C11" s="7" t="n">
        <v>-23.8</v>
      </c>
      <c r="D11" s="7" t="n">
        <v>-66.8</v>
      </c>
      <c r="E11" s="7" t="n">
        <v>-67.3</v>
      </c>
    </row>
    <row r="12">
      <c r="A12" s="4" t="inlineStr">
        <is>
          <t>Gain (loss) on debt extinguishment</t>
        </is>
      </c>
      <c r="B12" s="5" t="n">
        <v>0</v>
      </c>
      <c r="C12" s="5" t="n">
        <v>0</v>
      </c>
      <c r="D12" s="7" t="n">
        <v>10.6</v>
      </c>
      <c r="E12" s="7" t="n">
        <v>-13.4</v>
      </c>
    </row>
    <row r="13">
      <c r="A13" s="4" t="inlineStr">
        <is>
          <t>Non-service retirement benefit income</t>
        </is>
      </c>
      <c r="B13" s="7" t="n">
        <v>2.9</v>
      </c>
      <c r="C13" s="7" t="n">
        <v>2.8</v>
      </c>
      <c r="D13" s="7" t="n">
        <v>8.6</v>
      </c>
      <c r="E13" s="7" t="n">
        <v>8.4</v>
      </c>
    </row>
    <row r="14">
      <c r="A14" s="4" t="inlineStr">
        <is>
          <t>Other income (expense), net</t>
        </is>
      </c>
      <c r="B14" s="7" t="n">
        <v>5.2</v>
      </c>
      <c r="C14" s="7" t="n">
        <v>-0.7</v>
      </c>
      <c r="D14" s="7" t="n">
        <v>5.2</v>
      </c>
      <c r="E14" s="7" t="n">
        <v>4.4</v>
      </c>
    </row>
    <row r="15">
      <c r="A15" s="4" t="inlineStr">
        <is>
          <t>Income before income taxes</t>
        </is>
      </c>
      <c r="B15" s="7" t="n">
        <v>231.3</v>
      </c>
      <c r="C15" s="7" t="n">
        <v>167.9</v>
      </c>
      <c r="D15" s="7" t="n">
        <v>655.8</v>
      </c>
      <c r="E15" s="7" t="n">
        <v>361.3</v>
      </c>
    </row>
    <row r="16">
      <c r="A16" s="4" t="inlineStr">
        <is>
          <t>Provision for income taxes</t>
        </is>
      </c>
      <c r="B16" s="7" t="n">
        <v>53.1</v>
      </c>
      <c r="C16" s="7" t="n">
        <v>33.8</v>
      </c>
      <c r="D16" s="7" t="n">
        <v>93.7</v>
      </c>
      <c r="E16" s="7" t="n">
        <v>77.8</v>
      </c>
    </row>
    <row r="17">
      <c r="A17" s="4" t="inlineStr">
        <is>
          <t>Net income including noncontrolling interest</t>
        </is>
      </c>
      <c r="B17" s="7" t="n">
        <v>178.2</v>
      </c>
      <c r="C17" s="7" t="n">
        <v>134.1</v>
      </c>
      <c r="D17" s="7" t="n">
        <v>562.1</v>
      </c>
      <c r="E17" s="7" t="n">
        <v>283.5</v>
      </c>
    </row>
    <row r="18">
      <c r="A18" s="4" t="inlineStr">
        <is>
          <t>Less: Net income (loss) attributable to noncontrolling interest</t>
        </is>
      </c>
      <c r="B18" s="7" t="n">
        <v>-0.1</v>
      </c>
      <c r="C18" s="5" t="n">
        <v>0</v>
      </c>
      <c r="D18" s="7" t="n">
        <v>-0.1</v>
      </c>
      <c r="E18" s="5" t="n">
        <v>0</v>
      </c>
    </row>
    <row r="19">
      <c r="A19" s="4" t="inlineStr">
        <is>
          <t>Net income attributable to Teledyne</t>
        </is>
      </c>
      <c r="B19" s="6" t="n">
        <v>178.3</v>
      </c>
      <c r="C19" s="6" t="n">
        <v>134.1</v>
      </c>
      <c r="D19" s="6" t="n">
        <v>562.2</v>
      </c>
      <c r="E19" s="6" t="n">
        <v>283.5</v>
      </c>
    </row>
    <row r="20">
      <c r="A20" s="4" t="inlineStr">
        <is>
          <t>Basic earnings per common share (in USD per share)</t>
        </is>
      </c>
      <c r="B20" s="8" t="n">
        <v>3.81</v>
      </c>
      <c r="C20" s="8" t="n">
        <v>2.88</v>
      </c>
      <c r="D20" s="8" t="n">
        <v>12.01</v>
      </c>
      <c r="E20" s="8" t="n">
        <v>6.75</v>
      </c>
    </row>
    <row r="21">
      <c r="A21" s="4" t="inlineStr">
        <is>
          <t>Weighted average common shares outstanding (in shares)</t>
        </is>
      </c>
      <c r="B21" s="7" t="n">
        <v>46.8</v>
      </c>
      <c r="C21" s="7" t="n">
        <v>46.6</v>
      </c>
      <c r="D21" s="7" t="n">
        <v>46.8</v>
      </c>
      <c r="E21" s="5" t="n">
        <v>42</v>
      </c>
    </row>
    <row r="22">
      <c r="A22" s="4" t="inlineStr">
        <is>
          <t>Diluted earnings per common share (in USD per share)</t>
        </is>
      </c>
      <c r="B22" s="8" t="n">
        <v>3.74</v>
      </c>
      <c r="C22" s="8" t="n">
        <v>2.81</v>
      </c>
      <c r="D22" s="8" t="n">
        <v>11.79</v>
      </c>
      <c r="E22" s="8" t="n">
        <v>6.58</v>
      </c>
    </row>
    <row r="23">
      <c r="A23" s="4" t="inlineStr">
        <is>
          <t>Weighted average diluted common shares outstanding (in shares)</t>
        </is>
      </c>
      <c r="B23" s="7" t="n">
        <v>47.7</v>
      </c>
      <c r="C23" s="7" t="n">
        <v>47.7</v>
      </c>
      <c r="D23" s="7" t="n">
        <v>47.7</v>
      </c>
      <c r="E23" s="7" t="n">
        <v>4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Oct. 02, 2022</t>
        </is>
      </c>
    </row>
    <row r="3">
      <c r="A3" s="3" t="inlineStr">
        <is>
          <t>Retirement Benefits [Abstract]</t>
        </is>
      </c>
      <c r="B3" s="4" t="inlineStr">
        <is>
          <t xml:space="preserve"> </t>
        </is>
      </c>
    </row>
    <row r="4">
      <c r="A4" s="4" t="inlineStr">
        <is>
          <t>Pension Plans</t>
        </is>
      </c>
      <c r="B4" s="4" t="inlineStr">
        <is>
          <t>Pension Plans Third Quarter Nine Months 2022 2021 2022 2021 Service cost — benefits earned during the period (in millions) $ 2.2 $ 2.6 $ 6.5 $ 8.0 Pension non-service income (in millions): Interest cost on benefit obligation $ 6.0 $ 5.5 $ 17.8 $ 16.7 Expected return on plan assets (14.1) (14.2) (42.2) (42.7) Amortization of net prior service cost (0.4) (0.8) (1.3) (2.5) Amortization of net actuarial loss 5.6 6.7 17.1 20.0 Pension non-service income $ (2.9) $ (2.8) $ (8.6) $ (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2</t>
        </is>
      </c>
    </row>
    <row r="3">
      <c r="A3" s="3" t="inlineStr">
        <is>
          <t>Segment Reporting [Abstract]</t>
        </is>
      </c>
      <c r="B3" s="4" t="inlineStr">
        <is>
          <t xml:space="preserve"> </t>
        </is>
      </c>
    </row>
    <row r="4">
      <c r="A4" s="4" t="inlineStr">
        <is>
          <t>Segment Information</t>
        </is>
      </c>
      <c r="B4" s="4" t="inlineStr">
        <is>
          <t>Segment Information Teledyne is a leading provider of sophisticated digital imaging products and software, instrumentation, aerospace and defense electronics, and engineered systems. Our customers include government agencies, aerospace prime contractors, energy exploration and production companies, major industrial companies and airlines. The Company has four reportable segments: Digital Imaging; Instrumentation; Aerospace and Defense Electronics; and Engineered Systems. Segment results include net sales and operating income by segment but exclude non-service retirement benefit income,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On May 14, 2021, the Company completed the acquisition of FLIR. The financial results of FLIR have been included since the date of the acquisition and are part of the Digital Imaging segment. See Note 2 to these Notes to Condensed Consolidated Financial Statements for information regarding the FLIR acquisition. The following table presents Teledyne’s segment disclosures (dollars in millions): Third Quarter % Nine Months % 2022 2021 Change 2022 2021 Change Net sales(a): Digital Imaging (b) $ 777.9 $ 760.6 2.3 % $ 2,304.2 $ 1,603.4 43.7 % Instrumentation 306.4 287.1 6.7 % 927.8 864.7 7.3 % Aerospace and Defense Electronics 169.5 161.8 4.8 % 504.5 465.4 8.4 % Engineered Systems 109.8 102.4 7.2 % 303.9 305.1 (0.4) % Total net sales $ 1,363.6 $ 1,311.9 3.9 % $ 4,040.4 $ 3,238.6 24.8 % Operating income: Digital Imaging (b) $ 133.7 $ 94.9 40.9 % $ 367.3 $ 231.5 58.7 % Instrumentation 71.1 63.0 12.9 % 216.3 187.0 15.7 % Aerospace and Defense Electronics 44.3 35.9 23.4 % 131.3 92.6 41.8 % Engineered Systems 11.9 11.5 3.5 % 29.9 37.4 (20.1) % Corporate expense (c) (15.8) (15.7) 0.6 % (46.6) (119.3) (60.9) % Operating income $ 245.2 $ 189.6 29.3 % $ 698.2 $ 429.2 62.7 % (a) Net sales excludes inter-segment sales of $4.8 million and $15.4 million for the third quarter and first nine months of 2022, respectively, and $5.4 million and $14.7 million for the third quarter and first nine months of 2021, respectively. (b) On May 14, 2021, the Company completed the acquisition of FLIR, and the financial results of FLIR have been included since the date of the acquisition. The first nine months of 2022 includes $620.2 million in incremental net sales from FLIR. (c) Corporate expense for the third quarter and first nine months of 2021 includes $0.3 million and $76.7 million, respectively, in acquisition-related transaction and purchase accounting expenses related to the FLIR acquisition. Identifiable assets are those assets used in the operations of the segments. Corporate assets primarily consist of cash and cash equivalents, deferred taxes, net pension assets/liabilities and other assets (in millions): Identifiable assets: October 2, 2022 January 2, 2022 Digital Imaging $ 10,973.1 $ 11,756.8 Instrumentation 1,579.3 1,640.3 Aerospace and Defense Electronics 528.5 536.3 Engineered Systems 195.7 179.2 Corporate 549.8 317.7 Total identifiable assets $ 13,826.4 $ 14,430.3 Product Lines The Instrumentation segment includes three product lines: Environmental Instrumentation, Marine Instrumentation and Test and Measurement Instrumentation. Teledyne’s other three segments each contain one product line. The following table provides a summary of the net sales by product line for the Instrumentation segment (in millions): Third Quarter Nine Months Instrumentation 2022 2021 2022 2021 Environmental Instrumentation $ 114.8 $ 108.0 $ 344.3 $ 335.6 Marine Instrumentation 110.0 104.7 337.2 311.6 Test and Measurement Instrumentation 81.6 74.4 246.3 217.5 Total $ 306.4 $ 287.1 $ 927.8 $ 864.7 We also disaggregate our revenue from contracts with customers by customer type and geographic region for each of our segments, as we believe it best depicts how the nature, amount, timing and uncertainty of our revenue and cash flows are affected by economic factors. With the exception of the Engineered Systems segment, net sales in our segments is primarily derived from fixed price contracts. Net sales in the Engineered Systems segment is typically between 45% and 55% fixed price contracts in a given reporting period, with the balance of net sales derived from cost type contracts. For the nine months ended October 2, 2022, approximately 47% of net sales in the Engineered Systems segment were derived from fixed price contracts. Third Quarter Ended October 2, 2022 Nine Months Ended October 2. 2022 Customer Type Customer Type (in millions) United States Government (a) Other, Primarily Commercial Total United States Government (a) Other, Primarily Commercial Total Net Sales: Digital Imaging $ 156.3 $ 621.6 $ 777.9 $ 463.4 $ 1,840.8 $ 2,304.2 Instrumentation 29.5 276.9 306.4 79.1 848.7 927.8 Aerospace and Defense Electronics 62.8 106.7 169.5 184.3 320.2 504.5 Engineered Systems 99.1 10.7 109.8 274.4 29.5 303.9 $ 347.7 $ 1,015.9 $ 1,363.6 $ 1,001.2 $ 3,039.2 $ 4,040.4 (a) Includes sales as a prime contractor or subcontractor. Third Quarter Ended October 2, 2022 Nine Months Ended October 2, 2022 Geographic Region (a) Geographic Region (a) (in millions) United States Europe All other Total United States Europe All other Total Net sales: Digital Imaging $ 365.6 $ 215.6 $ 196.7 $ 777.9 $ 1,102.4 $ 620.9 $ 580.9 $ 2,304.2 Instrumentation 234.5 55.6 16.3 306.4 708.1 167.3 52.4 927.8 Aerospace and Defense Electronics 145.1 24.4 — 169.5 430.3 74.2 — 504.5 Engineered Systems 109.8 — — 109.8 303.9 — — 303.9 $ 855.0 $ 295.6 $ 213.0 $ 1,363.6 $ 2,544.7 $ 862.4 $ 633.3 $ 4,040.4 (a) Net sales by geographic region of origin. Third Quarter Ended October 3, 2021 Nine Months Ended October 3, 2021 Customer Type Customer Type (in millions) United States Government (a) Other, Primarily Commercial Total United States Government (a) Other, Primarily Commercial Total Net Sales: Digital Imaging $ 182.3 $ 578.3 $ 760.6 $ 327.2 $ 1,276.2 1,603.4 Instrumentation 22.8 264.3 287.1 66.2 798.5 864.7 Aerospace and Defense Electronics 60.4 101.4 161.8 169.0 296.4 $ 465.4 Engineered Systems 92.1 10.3 102.4 279.7 25.4 305.1 $ 357.6 $ 954.3 $ 1,311.9 $ 842.1 $ 2,396.5 $ 3,238.6 (a) Includes sales as a prime contractor or subcontractor. Third Quarter Ended October 3, 2021 Nine Months Ended October 3, 2021 Geographic Region (a) Geographic Region (a) (in millions) United States Europe All other Total United States Europe All other Total Net sales: Digital Imaging $ 383.0 $ 198.4 $ 179.2 $ 760.6 $ 729.0 $ 433.7 $ 440.7 $ 1,603.4 Instrumentation 213.5 58.1 15.5 287.1 645.3 177.2 42.2 864.7 Aerospace and Defense Electronics 134.7 27.1 — 161.8 387.1 78.3 — 465.4 Engineered Systems 102.4 — — 102.4 305.1 — — 305.1 $ 833.6 $ 283.6 $ 194.7 $ 1,311.9 $ 2,066.5 $ 689.2 $ 482.9 $ 3,238.6 (a) Net sales by geographic region of orig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2</t>
        </is>
      </c>
    </row>
    <row r="3">
      <c r="A3" s="3" t="inlineStr">
        <is>
          <t>Subsequent Events [Abstract]</t>
        </is>
      </c>
      <c r="B3" s="4" t="inlineStr">
        <is>
          <t xml:space="preserve"> </t>
        </is>
      </c>
    </row>
    <row r="4">
      <c r="A4" s="4" t="inlineStr">
        <is>
          <t>Subsequent Events</t>
        </is>
      </c>
      <c r="B4" s="4" t="inlineStr">
        <is>
          <t>Subsequent EventsOn October 28, 2022, the Company acquired ETM-Electromatic, Inc. ("ETM"), including ETM's manufacturing facility from an affiliate of ETM and its owners, for approximately $85 million in cash, net of cash acquired and subject to certain adjustments.  ETM, headquartered in Newark, California, designs and manufactures high-power microwave and high-energy X-ray subsystems for cancer radiotherapy, defense and X-ray security applications.  ETM will be part of the Digital Imag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2, 2022 (“2021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October 2, 2022 and the consolidated results of operations, consolidated comprehensive income (loss) and consolidated cash flows for the third quarter and nine months ended October 2, 2022. The results of operations and cash flows for the periods ended October 2, 2022 and cash flows for the nine months ended October 2, 2022 are not necessarily indicative of the results of operations or cash flows to be expected for any subsequent quarter or the full fiscal year. Certain prior year amounts have been reclassified to conform to the current period presentation. In the current year, gain (loss) on debt extinguishment is presented as separate line item on the income stat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Acquired Intangible Assets (Tables)</t>
        </is>
      </c>
      <c r="B1" s="2" t="inlineStr">
        <is>
          <t>9 Months Ended</t>
        </is>
      </c>
    </row>
    <row r="2">
      <c r="B2" s="2" t="inlineStr">
        <is>
          <t>Oct. 02, 2022</t>
        </is>
      </c>
    </row>
    <row r="3">
      <c r="A3" s="3" t="inlineStr">
        <is>
          <t>Business Combination and Asset Acquisition [Abstract]</t>
        </is>
      </c>
      <c r="B3" s="4" t="inlineStr">
        <is>
          <t xml:space="preserve"> </t>
        </is>
      </c>
    </row>
    <row r="4">
      <c r="A4" s="4" t="inlineStr">
        <is>
          <t>Schedule of Provisional Fair Values Allocated to Assets Acquired and Liabilities Assumed</t>
        </is>
      </c>
      <c r="B4" s="4" t="inlineStr">
        <is>
          <t>Fair values allocated to the assets acquired and liabilities assumed - FLIR (in millions): Cash and cash equivalents $ 287.7 Accounts receivables, net 241.3 Unbilled receivables, net 72.1 Inventories, net 519.4 Prepaid expenses and other current assets 54.8 Total current assets 1,175.3 Property, plant and equipment 354.1 Goodwill 5,939.7 Acquired intangible assets 2,490.0 Other long-term assets 141.9 Total assets acquired $ 10,101.0 Accounts payable 144.7 Accrued liabilities 612.1 Total current liabilities assumed 756.8 Long-term debt, net 496.8 Long-term deferred tax liabilities 603.3 Other long-term liabilities 335.5 Total liabilities assumed 2,192.4 Consideration transferred $ 7,908.6 Consideration transferred, net of cash acquired (a) $ 7,620.9 (a) The consideration transferred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t>
        </is>
      </c>
    </row>
    <row r="5">
      <c r="A5" s="4" t="inlineStr">
        <is>
          <t>Schedule of Acquired Intangible Assets</t>
        </is>
      </c>
      <c r="B5" s="4" t="inlineStr">
        <is>
          <t xml:space="preserve">The following table is a summary at the acquisition date of the acquired intangible assets and weighted average useful life in years for the FLIR acquisition made in 2021 (dollars in millions): Intangibles subject to amortization: Intangible Assets Weighted average useful life in years Proprietary technology $ 1,355.0 9.7 Customer list/relationships 450.0 14.4 Total intangibles subject to amortization 1,805.0 10.9 Intangibles not subject to amortization: Trademarks 685.0 Total acquired intangible assets $ 2,490.0 </t>
        </is>
      </c>
    </row>
    <row r="6">
      <c r="A6" s="4" t="inlineStr">
        <is>
          <t>Schedule of Pro Forma Information</t>
        </is>
      </c>
      <c r="B6" s="4" t="inlineStr">
        <is>
          <t>The following table presents proforma net sales, net income and earnings per share data assuming FLIR was acquired at the beginning of the 2020 fiscal year: Third Quarter (a) Nine Months (a) (unaudited - in millions, except per share amounts) 2021 2021 Net sales $ 1,311.9 $ 3,859.9 Net income $ 164.3 $ 356.8 Basic earnings per common share $ 3.53 $ 8.50 Diluted earnings per common share $ 3.44 $ 8.28 (a) The above unaudited proforma information is presented for the FLIR acquisition as it is considered a material acquisition.</t>
        </is>
      </c>
    </row>
    <row r="7">
      <c r="A7" s="4" t="inlineStr">
        <is>
          <t>Schedule of Acquired Intangible Assets</t>
        </is>
      </c>
      <c r="B7" s="4" t="inlineStr">
        <is>
          <t xml:space="preserve">Acquired intangible assets are summarized as follows: October 2, 2022 January 2, 2022 Acquired intangible assets (in millions): Gross carrying amount Accumulated amortization Net carrying amount Gross carrying amount Accumulated amortization Net carrying amount Proprietary technology $ 1,610.4 $ 445.8 $ 1,164.6 $ 1,767.7 $ 358.2 $ 1,409.5 Customer list/relationships 577.2 163.3 413.9 616.2 141.8 474.4 Patents 0.6 0.6 — 0.6 0.6 — Non-compete agreements 0.9 0.9 — 0.9 0.9 — Trademarks 5.4 4.2 1.2 4.5 3.9 0.6 Backlog 15.4 15.4 — 16.3 16.3 — Total intangibles subject to amortization 2,209.9 630.2 1,579.7 2,406.2 521.7 1,884.5 Intangibles not subject to amortization: Trademarks 842.1 — 842.1 857.1 — 857.1 Total acquired intangible assets $ 3,052.0 $ 630.2 $ 2,421.8 $ 3,263.3 $ 521.7 $ 2,74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9 Months Ended</t>
        </is>
      </c>
    </row>
    <row r="2">
      <c r="B2" s="2" t="inlineStr">
        <is>
          <t>Oct. 02, 2022</t>
        </is>
      </c>
    </row>
    <row r="3">
      <c r="A3" s="3" t="inlineStr">
        <is>
          <t>Equity [Abstract]</t>
        </is>
      </c>
      <c r="B3" s="4" t="inlineStr">
        <is>
          <t xml:space="preserve"> </t>
        </is>
      </c>
    </row>
    <row r="4">
      <c r="A4" s="4" t="inlineStr">
        <is>
          <t>Schedule of Changes in AOCI by Component</t>
        </is>
      </c>
      <c r="B4" s="4" t="inlineStr">
        <is>
          <t>The changes in accumulated other comprehensive income (loss) ("AOCI") by component, net of tax, for the third quarter and nine months ended October 2, 2022 and October 3, 2021 are as follows (in millions): Foreign Currency Translation Cash Flow Hedges and Other Pension and Postretirement Benefits Total Balance as of July 3, 2022 $ (316.4) $ 0.8 $ (289.4) $ (605.0) Other comprehensive income (loss) before reclassifications (357.1) 7.7 — (349.4) Amounts reclassified from AOCI — (13.9) 4.1 (9.8) Net other comprehensive income (loss) (357.1) (6.2) 4.1 (359.2) Balance as of October 2, 2022 $ (673.5) $ (5.4) $ (285.3) $ (964.2) Foreign Currency Translation Cash Flow Hedges and Other Pension and Postretirement Benefits Total Balance as of July 4, 2021 $ (80.4) $ 2.7 $ (339.0) $ (416.7) Other comprehensive income (loss) before reclassifications (44.0) 2.0 — (42.0) Amounts reclassified from AOCI — (6.5) 4.4 (2.1) Net other comprehensive income (loss) (44.0) (4.5) 4.4 (44.1) Balance as of October 3, 2021 $ (124.4) $ (1.8) $ (334.6) $ (460.8) Foreign Currency Translation Cash Flow Hedges and Other Pension and Postretirement Benefits Total Balance as of January 2, 2022 $ (129.0) $ (3.4) $ (297.6) $ (430.0) Other comprehensive income (loss) before reclassifications (544.5) 28.4 — (516.1) Amounts reclassified from AOCI — (30.4) 12.3 (18.1) Net other comprehensive income (loss) (544.5) (2.0) 12.3 (534.2) Balance as of October 2, 2022 $ (673.5) $ (5.4) $ (285.3) $ (964.2) Foreign Currency Translation Cash Flow Hedges and Other Pension and Postretirement Benefits Total Balance as of January 3, 2021 $ (84.6) $ 2.3 $ (347.8) $ (430.1) Other comprehensive income (loss) before reclassifications (39.8) 13.7 — (26.1) Amounts reclassified from AOCI — (17.8) 13.2 (4.6) Net other comprehensive income (loss) (39.8) (4.1) 13.2 (30.7) Balance as of October 3, 2021 $ (124.4) $ (1.8) $ (334.6) $ (460.8)</t>
        </is>
      </c>
    </row>
    <row r="5">
      <c r="A5" s="4" t="inlineStr">
        <is>
          <t>Schedule of Reclassification out of Accumulated Other Comprehensive Income</t>
        </is>
      </c>
      <c r="B5" s="4" t="inlineStr">
        <is>
          <t xml:space="preserve">The reclassifications out of AOCI to net income for the third quarter and nine months ended October 2, 2022 and October 3, 2021 are as follows (in millions): Amount Reclassified from AOCI for the Three Months Ended Amount Reclassified from AOCI for the Three Months Ended Statement of Income October 2, 2022 October 3, 2021 Presentation (Gain) loss on cash flow hedges: Gain recognized in income on derivatives $ (18.5) $ (8.7) See Note 4 Income tax impact 4.6 2.2 Provision for income taxes Total $ (13.9) $ (6.5) Amortization of defined benefit pension and postretirement plan items: Amortization of prior service cost $ (0.4) $ (0.9) Costs and expenses Amortization of net actuarial loss 5.8 6.7 Costs and expenses Total before tax 5.4 5.8 Income tax impact (1.3) (1.4) Provision for income taxes Total $ 4.1 $ 4.4 Amount Reclassified from AOCI for the Nine Months Ended Amount Reclassified from AOCI for the Nine Months Ended Statement of Income October 2, 2022 October 3, 2021 Presentation (Gain) loss on cash flow hedges: Gain recognized in income on derivatives $ (40.5) $ (23.8) See Note 4 Income tax impact 10.1 6.0 Provision for income taxes Total $ (30.4) $ (17.8) Amortization of defined benefit pension and postretirement plan items: Amortization of prior service cost (1.2) (2.7) Costs and expenses Amortization of net actuarial loss 17.4 20.1 Costs and expenses Total before tax 16.2 17.4 Income tax impact $ (3.9) $ (4.2) Provision for income taxes Total $ 12.3 $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9 Months Ended</t>
        </is>
      </c>
    </row>
    <row r="2">
      <c r="B2" s="2" t="inlineStr">
        <is>
          <t>Oct. 02, 2022</t>
        </is>
      </c>
    </row>
    <row r="3">
      <c r="A3" s="3" t="inlineStr">
        <is>
          <t>Derivative Instruments and Hedging Activities Disclosure [Abstract]</t>
        </is>
      </c>
      <c r="B3" s="4" t="inlineStr">
        <is>
          <t xml:space="preserve"> </t>
        </is>
      </c>
    </row>
    <row r="4">
      <c r="A4" s="4" t="inlineStr">
        <is>
          <t>Schedule of Effect of Derivative Instruments Designated as Cash Flow Hedges</t>
        </is>
      </c>
      <c r="B4" s="4" t="inlineStr">
        <is>
          <t>The effect of derivative instruments designated as cash flow hedges in the condensed consolidated financial statements for the third quarter and nine months ended October 2, 2022 and October 3, 2021 was as follows (in millions): Third Quarter Nine Months 2022 2021 2022 2021 Net gain (loss) recognized in AOCI - Foreign Exchange Contracts (a) $ 10.2 $ (5.6) $ 36.0 $ 18.3 Net gain (loss) reclassified from AOCI into revenue - Foreign Exchange Contracts (a) $ (1.0) $ 1.8 $ (1.4) $ 7.8 Net gain (loss) recognized in AOCI - Interest Rate Contracts $ 0.3 $ (0.1) 2.3 $ (0.1) Net gain (loss) reclassified from AOCI into other income and expense, net - Foreign Exchange Contracts (b) $ 17.8 $ 6.4 $ 38.9 $ 14.7 Net gain reclassified from AOCI into interest expense - Foreign Exchange Contracts $ 1.6 $ 0.9 $ 3.5 $ 2.6 Net gain (loss) reclassified from AOCI into interest expense - Interest Rate Contracts $ 0.3 $ (0.4) $ (0.3) $ (1.2) (a) Effective portion, pre-tax (b) Amount reclassified to offset earnings impact of liability hedged by cross currency swap</t>
        </is>
      </c>
    </row>
    <row r="5">
      <c r="A5" s="4" t="inlineStr">
        <is>
          <t>Schedule of Notional Amounts of Outstanding Foreign Currency Contracts</t>
        </is>
      </c>
      <c r="B5" s="4" t="inlineStr">
        <is>
          <t xml:space="preserve">As of October 2, 2022, Teledyne had non-designated foreign currency contracts of this type, primarily in the following pairs (in millions): Contracts to Buy Contracts to Sell Currency Amount Currency Amount Canadian Dollars $ 236.1 U.S. Dollars US$ 178.6 Great Britain Pounds £ 89.5 U.S. Dollars US$ 104.9 Euros € 237.4 U.S. Dollars US$ 237.2 Danish Krone DKR 74.6 U.S. Dollars US$ 10.0 Swedish Krona SEK 491.1 Euros € 46.0 U.S. Dollars US$ 15.6 Swedish Krona SEK 168.8 Norwegian Krone kr 214.7 Swedish Krona SEK 231.4 </t>
        </is>
      </c>
    </row>
    <row r="6">
      <c r="A6" s="4" t="inlineStr">
        <is>
          <t>Schedule of Fair Values of Derivative Financial Instruments</t>
        </is>
      </c>
      <c r="B6" s="4" t="inlineStr">
        <is>
          <t>The fair values of the Company’s derivative financial instruments are presented below. All fair values for these derivatives were measured using Level 2 information as defined by the accounting standard hierarchy (in millions): Asset/(Liability) Derivatives Balance sheet location October 2, 2022 January 2, 2022 Derivatives designated as hedging instruments: Cash flow forward contracts Other current assets $ — $ 0.3 Cash flow forward contracts Accrued liabilities (12.7) (1.2) Cash flow cross currency swap Other current assets 2.3 3.8 Cash flow cross currency swap Other non-current liabilities (2.5) (9.4) Cash flow cross currency swap Other current assets (accrued interest) 0.1 0.1 Interest rate contracts Other long-term liabilities — (0.1) Interest rate contracts Other current liabilities — (1.2) Interest rate contracts Other current assets 1.3 — Total derivatives designated as hedging instruments (11.5) (7.7) Derivatives not designated as hedging instruments: Non-designated forward contracts Other current assets 2.0 4.7 Non-designated forward contracts Accrued liabilities (19.0) (2.1) Total derivatives not designated as hedging instruments (17.0) 2.6 Total derivatives, net $ (28.5) $ (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Basic and Diluted Earnings per Share</t>
        </is>
      </c>
      <c r="B4" s="4" t="inlineStr">
        <is>
          <t xml:space="preserve">The weighted average number of common shares used in the calculation of basic and diluted earnings per share consisted of the following (in millions): Third Quarter Nine Months 2022 2021 2022 2021 Weighted average basic common shares outstanding 46.8 46.6 46.8 42.0 Effect of dilutive securities (primarily stock options) 0.9 1.1 0.9 1.1 Weighted average diluted common shares outstanding 47.7 47.7 47.7 4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Plans (Tables)</t>
        </is>
      </c>
      <c r="B1" s="2" t="inlineStr">
        <is>
          <t>9 Months Ended</t>
        </is>
      </c>
    </row>
    <row r="2">
      <c r="B2" s="2" t="inlineStr">
        <is>
          <t>Oct. 02, 2022</t>
        </is>
      </c>
    </row>
    <row r="3">
      <c r="A3" s="3" t="inlineStr">
        <is>
          <t>Share-Based Payment Arrangement [Abstract]</t>
        </is>
      </c>
      <c r="B3" s="4" t="inlineStr">
        <is>
          <t xml:space="preserve"> </t>
        </is>
      </c>
    </row>
    <row r="4">
      <c r="A4" s="4" t="inlineStr">
        <is>
          <t>Schedule of Stock Option Transactions for Employee Stock Option Plans</t>
        </is>
      </c>
      <c r="B4" s="4" t="inlineStr">
        <is>
          <t xml:space="preserve">Stock option transactions for the third quarter and nine months of 2022 are summarized as follows: 2022 Third Quarter Nine Months Shares Weighted Shares Weighted Beginning balance 1,649,885 $ 210.01 1,793,857 $ 206.08 Exercised (6,037) $ 143.86 (135,495) $ 135.89 Canceled (5,969) $ 419.50 (20,483) $ 397.60 Ending balance 1,637,879 $ 209.49 1,637,879 $ 209.49 Exercisable at end of period 1,437,305 $ 179.97 1,437,305 $ 179.97 </t>
        </is>
      </c>
    </row>
    <row r="5">
      <c r="A5" s="4" t="inlineStr">
        <is>
          <t>Schedule of Restricted Stock Activity</t>
        </is>
      </c>
      <c r="B5" s="4" t="inlineStr">
        <is>
          <t xml:space="preserve">The following table shows the restricted stock activity for the first nine months of 2022: Shares Weighted average fair value per share Balance, January 2, 2022 (a) 87,180 $ 352.94 Granted 19,492 $ 384.76 Vested (33,739) $ 300.66 Forfeited/Canceled (3,578) $ 403.34 Balance, October 2, 2022 69,355 $ 38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2</t>
        </is>
      </c>
    </row>
    <row r="3">
      <c r="A3" s="3" t="inlineStr">
        <is>
          <t>Inventory Disclosure [Abstract]</t>
        </is>
      </c>
      <c r="B3" s="4" t="inlineStr">
        <is>
          <t xml:space="preserve"> </t>
        </is>
      </c>
    </row>
    <row r="4">
      <c r="A4" s="4" t="inlineStr">
        <is>
          <t>Schedule of Inventories</t>
        </is>
      </c>
      <c r="B4" s="4" t="inlineStr">
        <is>
          <t xml:space="preserve">Balance at Inventories (in millions): October 2, 2022 January 2, 2022 Raw materials and supplies $ 526.9 $ 479.8 Work in process 157.8 123.0 Finished goods 149.4 150.1 Total inventories, net $ 834.1 $ 7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noncontrolling interest</t>
        </is>
      </c>
      <c r="B4" s="6" t="n">
        <v>178.2</v>
      </c>
      <c r="C4" s="6" t="n">
        <v>134.1</v>
      </c>
      <c r="D4" s="6" t="n">
        <v>562.1</v>
      </c>
      <c r="E4" s="6" t="n">
        <v>28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7" t="n">
        <v>-357.1</v>
      </c>
      <c r="C6" s="5" t="n">
        <v>-44</v>
      </c>
      <c r="D6" s="7" t="n">
        <v>-544.5</v>
      </c>
      <c r="E6" s="7" t="n">
        <v>-39.8</v>
      </c>
    </row>
    <row r="7">
      <c r="A7" s="4" t="inlineStr">
        <is>
          <t>Hedge activity, net of tax</t>
        </is>
      </c>
      <c r="B7" s="7" t="n">
        <v>-6.2</v>
      </c>
      <c r="C7" s="7" t="n">
        <v>-4.5</v>
      </c>
      <c r="D7" s="5" t="n">
        <v>-2</v>
      </c>
      <c r="E7" s="7" t="n">
        <v>-4.1</v>
      </c>
    </row>
    <row r="8">
      <c r="A8" s="4" t="inlineStr">
        <is>
          <t>Pension and postretirement benefit adjustments, net of tax</t>
        </is>
      </c>
      <c r="B8" s="7" t="n">
        <v>4.1</v>
      </c>
      <c r="C8" s="7" t="n">
        <v>4.4</v>
      </c>
      <c r="D8" s="7" t="n">
        <v>12.3</v>
      </c>
      <c r="E8" s="7" t="n">
        <v>13.2</v>
      </c>
    </row>
    <row r="9">
      <c r="A9" s="4" t="inlineStr">
        <is>
          <t>Other comprehensive income (loss)</t>
        </is>
      </c>
      <c r="B9" s="7" t="n">
        <v>-359.2</v>
      </c>
      <c r="C9" s="7" t="n">
        <v>-44.1</v>
      </c>
      <c r="D9" s="7" t="n">
        <v>-534.2</v>
      </c>
      <c r="E9" s="7" t="n">
        <v>-30.7</v>
      </c>
    </row>
    <row r="10">
      <c r="A10" s="4" t="inlineStr">
        <is>
          <t>Comprehensive income (loss) including noncontrolling interest</t>
        </is>
      </c>
      <c r="B10" s="5" t="n">
        <v>-181</v>
      </c>
      <c r="C10" s="5" t="n">
        <v>90</v>
      </c>
      <c r="D10" s="7" t="n">
        <v>27.9</v>
      </c>
      <c r="E10" s="7" t="n">
        <v>252.8</v>
      </c>
    </row>
    <row r="11">
      <c r="A11" s="4" t="inlineStr">
        <is>
          <t>Comprehensive (income) loss attributable to noncontrolling interest</t>
        </is>
      </c>
      <c r="B11" s="7" t="n">
        <v>0.1</v>
      </c>
      <c r="C11" s="5" t="n">
        <v>0</v>
      </c>
      <c r="D11" s="7" t="n">
        <v>0.1</v>
      </c>
      <c r="E11" s="5" t="n">
        <v>0</v>
      </c>
    </row>
    <row r="12">
      <c r="A12" s="4" t="inlineStr">
        <is>
          <t>Comprehensive income (loss) attributable to Teledyne</t>
        </is>
      </c>
      <c r="B12" s="6" t="n">
        <v>-180.9</v>
      </c>
      <c r="C12" s="9" t="n">
        <v>90</v>
      </c>
      <c r="D12" s="9" t="n">
        <v>28</v>
      </c>
      <c r="E12" s="6" t="n">
        <v>25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 (Tables)</t>
        </is>
      </c>
      <c r="B1" s="2" t="inlineStr">
        <is>
          <t>9 Months Ended</t>
        </is>
      </c>
    </row>
    <row r="2">
      <c r="B2" s="2" t="inlineStr">
        <is>
          <t>Oct. 02, 2022</t>
        </is>
      </c>
    </row>
    <row r="3">
      <c r="A3" s="3" t="inlineStr">
        <is>
          <t>Revenue from Contract with Customer [Abstract]</t>
        </is>
      </c>
      <c r="B3" s="4" t="inlineStr">
        <is>
          <t xml:space="preserve"> </t>
        </is>
      </c>
    </row>
    <row r="4">
      <c r="A4" s="4" t="inlineStr">
        <is>
          <t>Schedule of Warranty Reserve</t>
        </is>
      </c>
      <c r="B4" s="4" t="inlineStr">
        <is>
          <t xml:space="preserve"> Nine Months Warranty Reserve (in millions): 2022 2021 Balance at beginning of year $ 49.5 $ 22.4 Product warranty expense 4.5 9.1 Deductions (7.3) (6.8) Acquisition 1.6 23.2 Balance at end of period $ 48.3 $ 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etters of Credit (Tables)</t>
        </is>
      </c>
      <c r="B1" s="2" t="inlineStr">
        <is>
          <t>9 Months Ended</t>
        </is>
      </c>
    </row>
    <row r="2">
      <c r="B2" s="2" t="inlineStr">
        <is>
          <t>Oct. 02, 2022</t>
        </is>
      </c>
    </row>
    <row r="3">
      <c r="A3" s="3" t="inlineStr">
        <is>
          <t>Debt Disclosure [Abstract]</t>
        </is>
      </c>
      <c r="B3" s="4" t="inlineStr">
        <is>
          <t xml:space="preserve"> </t>
        </is>
      </c>
    </row>
    <row r="4">
      <c r="A4" s="4" t="inlineStr">
        <is>
          <t>Schedule of Long-Term Debt</t>
        </is>
      </c>
      <c r="B4" s="4" t="inlineStr">
        <is>
          <t xml:space="preserve">Balance at Long-Term Debt (in millions): October 2, 2022 January 2, 2022 $1.15 billion credit facility due March 2026, weighted average variable rate of 4.15% at October 2, 2022 and 1.20% at January 2, 2022 $ 125.0 $ 125.0 Term loan due October 2024, variable rate of 4.37% at October 2, 2022 and 1.35% at January 2, 2022, swapped to a Euro fixed rate of 0.6120% 149.9 150.6 0.65% Fixed Rate Senior Notes due April 2023 300.0 300.0 0.95% Fixed Rate Senior Notes due April 2024 450.0 450.0 1.60% Fixed Rate Senior Notes due April 2026 450.0 450.0 2.25% Fixed Rate Senior Notes due April 2028 700.0 700.0 2.50% Fixed Rate Senior Notes due August 2030 485.0 500.0 2.75% Fixed Rate Senior Notes due April 2031 1,040.0 1,100.0 Term loan due May 2026, variable rate of 4.30% at October 2, 2022 and 1.35% at January 2, 2022 245.0 355.0 Other debt 1.4 0.7 Debt discount and debt issuance costs (27.9) (31.9) Total debt, net 3,918.4 4,099.4 Less: current portion of long-term debt (300.0) — Total long-term debt, net of current portion $ 3,618.4 $ 4,09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Tables)</t>
        </is>
      </c>
      <c r="B1" s="2" t="inlineStr">
        <is>
          <t>9 Months Ended</t>
        </is>
      </c>
    </row>
    <row r="2">
      <c r="B2" s="2" t="inlineStr">
        <is>
          <t>Oct. 02, 2022</t>
        </is>
      </c>
    </row>
    <row r="3">
      <c r="A3" s="3" t="inlineStr">
        <is>
          <t>Retirement Benefits [Abstract]</t>
        </is>
      </c>
      <c r="B3" s="4" t="inlineStr">
        <is>
          <t xml:space="preserve"> </t>
        </is>
      </c>
    </row>
    <row r="4">
      <c r="A4" s="4" t="inlineStr">
        <is>
          <t>Schedule of Defined Benefit Pension Plans and Postretirement Benefit Plans</t>
        </is>
      </c>
      <c r="B4" s="4" t="inlineStr">
        <is>
          <t xml:space="preserve"> Third Quarter Nine Months 2022 2021 2022 2021 Service cost — benefits earned during the period (in millions) $ 2.2 $ 2.6 $ 6.5 $ 8.0 Pension non-service income (in millions): Interest cost on benefit obligation $ 6.0 $ 5.5 $ 17.8 $ 16.7 Expected return on plan assets (14.1) (14.2) (42.2) (42.7) Amortization of net prior service cost (0.4) (0.8) (1.3) (2.5) Amortization of net actuarial loss 5.6 6.7 17.1 20.0 Pension non-service income $ (2.9) $ (2.8) $ (8.6) $ (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Oct. 02, 2022</t>
        </is>
      </c>
    </row>
    <row r="3">
      <c r="A3" s="3" t="inlineStr">
        <is>
          <t>Segment Reporting [Abstract]</t>
        </is>
      </c>
      <c r="B3" s="4" t="inlineStr">
        <is>
          <t xml:space="preserve"> </t>
        </is>
      </c>
    </row>
    <row r="4">
      <c r="A4" s="4" t="inlineStr">
        <is>
          <t>Schedule of Industry Segment Disclosures</t>
        </is>
      </c>
      <c r="B4" s="4" t="inlineStr">
        <is>
          <t xml:space="preserve">The following table presents Teledyne’s segment disclosures (dollars in millions): Third Quarter % Nine Months % 2022 2021 Change 2022 2021 Change Net sales(a): Digital Imaging (b) $ 777.9 $ 760.6 2.3 % $ 2,304.2 $ 1,603.4 43.7 % Instrumentation 306.4 287.1 6.7 % 927.8 864.7 7.3 % Aerospace and Defense Electronics 169.5 161.8 4.8 % 504.5 465.4 8.4 % Engineered Systems 109.8 102.4 7.2 % 303.9 305.1 (0.4) % Total net sales $ 1,363.6 $ 1,311.9 3.9 % $ 4,040.4 $ 3,238.6 24.8 % Operating income: Digital Imaging (b) $ 133.7 $ 94.9 40.9 % $ 367.3 $ 231.5 58.7 % Instrumentation 71.1 63.0 12.9 % 216.3 187.0 15.7 % Aerospace and Defense Electronics 44.3 35.9 23.4 % 131.3 92.6 41.8 % Engineered Systems 11.9 11.5 3.5 % 29.9 37.4 (20.1) % Corporate expense (c) (15.8) (15.7) 0.6 % (46.6) (119.3) (60.9) % Operating income $ 245.2 $ 189.6 29.3 % $ 698.2 $ 429.2 62.7 % (a) Net sales excludes inter-segment sales of $4.8 million and $15.4 million for the third quarter and first nine months of 2022, respectively, and $5.4 million and $14.7 million for the third quarter and first nine months of 2021, respectively. (b) On May 14, 2021, the Company completed the acquisition of FLIR, and the financial results of FLIR have been included since the date of the acquisition. The first nine months of 2022 includes $620.2 million in incremental net sales from FLIR. (c) Corporate expense for the third quarter and first nine months of 2021 includes $0.3 million and $76.7 million, respectively, in acquisition-related transaction and purchase accounting expenses related to the FLIR acquisition. Identifiable assets are those assets used in the operations of the segments. Corporate assets primarily consist of cash and cash equivalents, deferred taxes, net pension assets/liabilities and other assets (in millions): Identifiable assets: October 2, 2022 January 2, 2022 Digital Imaging $ 10,973.1 $ 11,756.8 Instrumentation 1,579.3 1,640.3 Aerospace and Defense Electronics 528.5 536.3 Engineered Systems 195.7 179.2 Corporate 549.8 317.7 Total identifiable assets $ 13,826.4 $ 14,430.3 </t>
        </is>
      </c>
    </row>
    <row r="5">
      <c r="A5" s="4" t="inlineStr">
        <is>
          <t>Schedule of Sales by Product Line</t>
        </is>
      </c>
      <c r="B5" s="4" t="inlineStr">
        <is>
          <t xml:space="preserve">The following table provides a summary of the net sales by product line for the Instrumentation segment (in millions): Third Quarter Nine Months Instrumentation 2022 2021 2022 2021 Environmental Instrumentation $ 114.8 $ 108.0 $ 344.3 $ 335.6 Marine Instrumentation 110.0 104.7 337.2 311.6 Test and Measurement Instrumentation 81.6 74.4 246.3 217.5 Total $ 306.4 $ 287.1 $ 927.8 $ 864.7 </t>
        </is>
      </c>
    </row>
    <row r="6">
      <c r="A6" s="4" t="inlineStr">
        <is>
          <t>Schedule of Disaggregation of Revenue</t>
        </is>
      </c>
      <c r="B6" s="4" t="inlineStr">
        <is>
          <t>We also disaggregate our revenue from contracts with customers by customer type and geographic region for each of our segments, as we believe it best depicts how the nature, amount, timing and uncertainty of our revenue and cash flows are affected by economic factors. With the exception of the Engineered Systems segment, net sales in our segments is primarily derived from fixed price contracts. Net sales in the Engineered Systems segment is typically between 45% and 55% fixed price contracts in a given reporting period, with the balance of net sales derived from cost type contracts. For the nine months ended October 2, 2022, approximately 47% of net sales in the Engineered Systems segment were derived from fixed price contracts. Third Quarter Ended October 2, 2022 Nine Months Ended October 2. 2022 Customer Type Customer Type (in millions) United States Government (a) Other, Primarily Commercial Total United States Government (a) Other, Primarily Commercial Total Net Sales: Digital Imaging $ 156.3 $ 621.6 $ 777.9 $ 463.4 $ 1,840.8 $ 2,304.2 Instrumentation 29.5 276.9 306.4 79.1 848.7 927.8 Aerospace and Defense Electronics 62.8 106.7 169.5 184.3 320.2 504.5 Engineered Systems 99.1 10.7 109.8 274.4 29.5 303.9 $ 347.7 $ 1,015.9 $ 1,363.6 $ 1,001.2 $ 3,039.2 $ 4,040.4 (a) Includes sales as a prime contractor or subcontractor. Third Quarter Ended October 2, 2022 Nine Months Ended October 2, 2022 Geographic Region (a) Geographic Region (a) (in millions) United States Europe All other Total United States Europe All other Total Net sales: Digital Imaging $ 365.6 $ 215.6 $ 196.7 $ 777.9 $ 1,102.4 $ 620.9 $ 580.9 $ 2,304.2 Instrumentation 234.5 55.6 16.3 306.4 708.1 167.3 52.4 927.8 Aerospace and Defense Electronics 145.1 24.4 — 169.5 430.3 74.2 — 504.5 Engineered Systems 109.8 — — 109.8 303.9 — — 303.9 $ 855.0 $ 295.6 $ 213.0 $ 1,363.6 $ 2,544.7 $ 862.4 $ 633.3 $ 4,040.4 (a) Net sales by geographic region of origin. Third Quarter Ended October 3, 2021 Nine Months Ended October 3, 2021 Customer Type Customer Type (in millions) United States Government (a) Other, Primarily Commercial Total United States Government (a) Other, Primarily Commercial Total Net Sales: Digital Imaging $ 182.3 $ 578.3 $ 760.6 $ 327.2 $ 1,276.2 1,603.4 Instrumentation 22.8 264.3 287.1 66.2 798.5 864.7 Aerospace and Defense Electronics 60.4 101.4 161.8 169.0 296.4 $ 465.4 Engineered Systems 92.1 10.3 102.4 279.7 25.4 305.1 $ 357.6 $ 954.3 $ 1,311.9 $ 842.1 $ 2,396.5 $ 3,238.6 (a) Includes sales as a prime contractor or subcontractor. Third Quarter Ended October 3, 2021 Nine Months Ended October 3, 2021 Geographic Region (a) Geographic Region (a) (in millions) United States Europe All other Total United States Europe All other Total Net sales: Digital Imaging $ 383.0 $ 198.4 $ 179.2 $ 760.6 $ 729.0 $ 433.7 $ 440.7 $ 1,603.4 Instrumentation 213.5 58.1 15.5 287.1 645.3 177.2 42.2 864.7 Aerospace and Defense Electronics 134.7 27.1 — 161.8 387.1 78.3 — 465.4 Engineered Systems 102.4 — — 102.4 305.1 — — 305.1 $ 833.6 $ 283.6 $ 194.7 $ 1,311.9 $ 2,066.5 $ 689.2 $ 482.9 $ 3,238.6 (a) Net sales by geographic region of orig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General (Details) - USD ($) $ in Millions</t>
        </is>
      </c>
      <c r="B1" s="2" t="inlineStr">
        <is>
          <t>Oct. 02, 2022</t>
        </is>
      </c>
      <c r="C1" s="2" t="inlineStr">
        <is>
          <t>Jan. 02, 2022</t>
        </is>
      </c>
    </row>
    <row r="2">
      <c r="A2" s="4" t="inlineStr">
        <is>
          <t>Level 1</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Cash equivalents</t>
        </is>
      </c>
      <c r="B4" s="6" t="n">
        <v>118.1</v>
      </c>
      <c r="C4" s="9"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 width="23" customWidth="1" min="9" max="9"/>
    <col width="23" customWidth="1" min="10" max="10"/>
    <col width="22" customWidth="1" min="11" max="11"/>
  </cols>
  <sheetData>
    <row r="1">
      <c r="A1" s="1" t="inlineStr">
        <is>
          <t>Business Combinations, Goodwill and Acquired Intangible Assets - Narrative (Details) $ / shares in Units, kr in Millions, $ in Millions</t>
        </is>
      </c>
      <c r="D1" s="2" t="inlineStr">
        <is>
          <t>3 Months Ended</t>
        </is>
      </c>
      <c r="F1" s="2" t="inlineStr">
        <is>
          <t>9 Months Ended</t>
        </is>
      </c>
      <c r="H1" s="2" t="inlineStr">
        <is>
          <t>12 Months Ended</t>
        </is>
      </c>
    </row>
    <row r="2">
      <c r="B2" s="2" t="inlineStr">
        <is>
          <t>Feb. 02, 2022 USD ($)</t>
        </is>
      </c>
      <c r="C2" s="2" t="inlineStr">
        <is>
          <t>May 14, 2021 USD ($) $ / shares shares</t>
        </is>
      </c>
      <c r="D2" s="2" t="inlineStr">
        <is>
          <t>Oct. 02, 2022 USD ($)</t>
        </is>
      </c>
      <c r="E2" s="2" t="inlineStr">
        <is>
          <t>Jul. 03, 2022 USD ($)</t>
        </is>
      </c>
      <c r="F2" s="2" t="inlineStr">
        <is>
          <t>Oct. 02, 2022 USD ($)</t>
        </is>
      </c>
      <c r="G2" s="2" t="inlineStr">
        <is>
          <t>Oct. 03, 2021 USD ($)</t>
        </is>
      </c>
      <c r="H2" s="2" t="inlineStr">
        <is>
          <t>Dec. 30, 2018 USD ($)</t>
        </is>
      </c>
      <c r="I2" s="2" t="inlineStr">
        <is>
          <t>Dec. 30, 2018 SEK (kr)</t>
        </is>
      </c>
      <c r="J2" s="2" t="inlineStr">
        <is>
          <t>Jan. 26, 2022 SEK (kr)</t>
        </is>
      </c>
      <c r="K2" s="2" t="inlineStr">
        <is>
          <t>Jan. 02,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transferred, net of cash acquired</t>
        </is>
      </c>
      <c r="B4" s="4" t="inlineStr">
        <is>
          <t xml:space="preserve"> </t>
        </is>
      </c>
      <c r="C4" s="4" t="inlineStr">
        <is>
          <t xml:space="preserve"> </t>
        </is>
      </c>
      <c r="D4" s="4" t="inlineStr">
        <is>
          <t xml:space="preserve"> </t>
        </is>
      </c>
      <c r="E4" s="4" t="inlineStr">
        <is>
          <t xml:space="preserve"> </t>
        </is>
      </c>
      <c r="F4" s="6" t="n">
        <v>11.9</v>
      </c>
      <c r="G4" s="6" t="n">
        <v>3723.3</v>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6" t="n">
        <v>7718.2</v>
      </c>
      <c r="E5" s="4" t="inlineStr">
        <is>
          <t xml:space="preserve"> </t>
        </is>
      </c>
      <c r="F5" s="7" t="n">
        <v>7718.2</v>
      </c>
      <c r="G5" s="4" t="inlineStr">
        <is>
          <t xml:space="preserve"> </t>
        </is>
      </c>
      <c r="H5" s="4" t="inlineStr">
        <is>
          <t xml:space="preserve"> </t>
        </is>
      </c>
      <c r="I5" s="4" t="inlineStr">
        <is>
          <t xml:space="preserve"> </t>
        </is>
      </c>
      <c r="J5" s="4" t="inlineStr">
        <is>
          <t xml:space="preserve"> </t>
        </is>
      </c>
      <c r="K5" s="6" t="n">
        <v>7986.7</v>
      </c>
    </row>
    <row r="6">
      <c r="A6" s="4" t="inlineStr">
        <is>
          <t>Acquired intangibles, net</t>
        </is>
      </c>
      <c r="B6" s="4" t="inlineStr">
        <is>
          <t xml:space="preserve"> </t>
        </is>
      </c>
      <c r="C6" s="4" t="inlineStr">
        <is>
          <t xml:space="preserve"> </t>
        </is>
      </c>
      <c r="D6" s="6" t="n">
        <v>2421.8</v>
      </c>
      <c r="E6" s="4" t="inlineStr">
        <is>
          <t xml:space="preserve"> </t>
        </is>
      </c>
      <c r="F6" s="6" t="n">
        <v>2421.8</v>
      </c>
      <c r="G6" s="4" t="inlineStr">
        <is>
          <t xml:space="preserve"> </t>
        </is>
      </c>
      <c r="H6" s="4" t="inlineStr">
        <is>
          <t xml:space="preserve"> </t>
        </is>
      </c>
      <c r="I6" s="4" t="inlineStr">
        <is>
          <t xml:space="preserve"> </t>
        </is>
      </c>
      <c r="J6" s="4" t="inlineStr">
        <is>
          <t xml:space="preserve"> </t>
        </is>
      </c>
      <c r="K6" s="6" t="n">
        <v>2741.6</v>
      </c>
    </row>
    <row r="7">
      <c r="A7" s="4" t="inlineStr">
        <is>
          <t>FLI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and stock transaction value</t>
        </is>
      </c>
      <c r="B9" s="4" t="inlineStr">
        <is>
          <t xml:space="preserve"> </t>
        </is>
      </c>
      <c r="C9" s="9" t="n">
        <v>8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cash payments</t>
        </is>
      </c>
      <c r="B10" s="4" t="inlineStr">
        <is>
          <t xml:space="preserve"> </t>
        </is>
      </c>
      <c r="C10" s="5" t="n">
        <v>3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hare issuances</t>
        </is>
      </c>
      <c r="B11" s="4" t="inlineStr">
        <is>
          <t xml:space="preserve"> </t>
        </is>
      </c>
      <c r="C11" s="5" t="n">
        <v>39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ssumption of debt</t>
        </is>
      </c>
      <c r="B12" s="4" t="inlineStr">
        <is>
          <t xml:space="preserve"> </t>
        </is>
      </c>
      <c r="C12" s="9" t="n">
        <v>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id per share (in USD per share) | $ / shares</t>
        </is>
      </c>
      <c r="B13" s="4" t="inlineStr">
        <is>
          <t xml:space="preserve"> </t>
        </is>
      </c>
      <c r="C13" s="9" t="n">
        <v>2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tity shares issued per acquire share (in shares) | shares</t>
        </is>
      </c>
      <c r="B14" s="4" t="inlineStr">
        <is>
          <t xml:space="preserve"> </t>
        </is>
      </c>
      <c r="C14" s="10" t="n">
        <v>0.071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in shares) | shares</t>
        </is>
      </c>
      <c r="B15" s="4" t="inlineStr">
        <is>
          <t xml:space="preserve"> </t>
        </is>
      </c>
      <c r="C15" s="5" t="n">
        <v>9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ant day fair value (in USD per share) | $ / shares</t>
        </is>
      </c>
      <c r="B16" s="4" t="inlineStr">
        <is>
          <t xml:space="preserve"> </t>
        </is>
      </c>
      <c r="C16" s="8" t="n">
        <v>409.4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provisional purchase accounting adjustments</t>
        </is>
      </c>
      <c r="B17" s="4" t="inlineStr">
        <is>
          <t xml:space="preserve"> </t>
        </is>
      </c>
      <c r="C17" s="4" t="inlineStr">
        <is>
          <t xml:space="preserve"> </t>
        </is>
      </c>
      <c r="D17" s="4" t="inlineStr">
        <is>
          <t xml:space="preserve"> </t>
        </is>
      </c>
      <c r="E17" s="6" t="n">
        <v>187.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oodwill</t>
        </is>
      </c>
      <c r="B18" s="4" t="inlineStr">
        <is>
          <t xml:space="preserve"> </t>
        </is>
      </c>
      <c r="C18" s="6" t="n">
        <v>5939.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LIR | ST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axes and penalties</t>
        </is>
      </c>
      <c r="B21" s="6" t="n">
        <v>296.4</v>
      </c>
      <c r="C21" s="4" t="inlineStr">
        <is>
          <t xml:space="preserve"> </t>
        </is>
      </c>
      <c r="D21" s="4" t="inlineStr">
        <is>
          <t xml:space="preserve"> </t>
        </is>
      </c>
      <c r="E21" s="4" t="inlineStr">
        <is>
          <t xml:space="preserve"> </t>
        </is>
      </c>
      <c r="F21" s="4" t="inlineStr">
        <is>
          <t xml:space="preserve"> </t>
        </is>
      </c>
      <c r="G21" s="4" t="inlineStr">
        <is>
          <t xml:space="preserve"> </t>
        </is>
      </c>
      <c r="H21" s="6" t="n">
        <v>364.7</v>
      </c>
      <c r="I21" s="11" t="n">
        <v>3100</v>
      </c>
      <c r="J21" s="4" t="inlineStr">
        <is>
          <t xml:space="preserve"> </t>
        </is>
      </c>
      <c r="K21" s="4" t="inlineStr">
        <is>
          <t xml:space="preserve"> </t>
        </is>
      </c>
    </row>
    <row r="22">
      <c r="A22" s="4" t="inlineStr">
        <is>
          <t>Estimated Tax Liability | 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2765</v>
      </c>
      <c r="K22" s="4" t="inlineStr">
        <is>
          <t xml:space="preserve"> </t>
        </is>
      </c>
    </row>
    <row r="23">
      <c r="A23" s="4" t="inlineStr">
        <is>
          <t>NL Acoust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jority interest acquired</t>
        </is>
      </c>
      <c r="B25" s="4" t="inlineStr">
        <is>
          <t xml:space="preserve"> </t>
        </is>
      </c>
      <c r="C25" s="4" t="inlineStr">
        <is>
          <t xml:space="preserve"> </t>
        </is>
      </c>
      <c r="D25" s="12" t="n">
        <v>0.8</v>
      </c>
      <c r="E25" s="4" t="inlineStr">
        <is>
          <t xml:space="preserve"> </t>
        </is>
      </c>
      <c r="F25" s="12" t="n">
        <v>0.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transferred, net of cash acquired</t>
        </is>
      </c>
      <c r="B26" s="4" t="inlineStr">
        <is>
          <t xml:space="preserve"> </t>
        </is>
      </c>
      <c r="C26" s="4" t="inlineStr">
        <is>
          <t xml:space="preserve"> </t>
        </is>
      </c>
      <c r="D26" s="6" t="n">
        <v>11.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A1:A2"/>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Goodwill and Acquired Intangible Assets - Assets Acquired and Liabilities Assumed (Details) - USD ($) $ in Millions</t>
        </is>
      </c>
      <c r="B1" s="2" t="inlineStr">
        <is>
          <t>May 14, 2021</t>
        </is>
      </c>
      <c r="C1" s="2" t="inlineStr">
        <is>
          <t>Oct. 02, 2022</t>
        </is>
      </c>
      <c r="D1" s="2" t="inlineStr">
        <is>
          <t>Jan. 02,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718.2</v>
      </c>
      <c r="D3" s="6" t="n">
        <v>7986.7</v>
      </c>
    </row>
    <row r="4">
      <c r="A4" s="4" t="inlineStr">
        <is>
          <t>FLI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87.7</v>
      </c>
      <c r="C6" s="4" t="inlineStr">
        <is>
          <t xml:space="preserve"> </t>
        </is>
      </c>
      <c r="D6" s="4" t="inlineStr">
        <is>
          <t xml:space="preserve"> </t>
        </is>
      </c>
    </row>
    <row r="7">
      <c r="A7" s="4" t="inlineStr">
        <is>
          <t>Accounts receivables, net</t>
        </is>
      </c>
      <c r="B7" s="7" t="n">
        <v>241.3</v>
      </c>
      <c r="C7" s="4" t="inlineStr">
        <is>
          <t xml:space="preserve"> </t>
        </is>
      </c>
      <c r="D7" s="4" t="inlineStr">
        <is>
          <t xml:space="preserve"> </t>
        </is>
      </c>
    </row>
    <row r="8">
      <c r="A8" s="4" t="inlineStr">
        <is>
          <t>Unbilled receivables, net</t>
        </is>
      </c>
      <c r="B8" s="7" t="n">
        <v>72.09999999999999</v>
      </c>
      <c r="C8" s="4" t="inlineStr">
        <is>
          <t xml:space="preserve"> </t>
        </is>
      </c>
      <c r="D8" s="4" t="inlineStr">
        <is>
          <t xml:space="preserve"> </t>
        </is>
      </c>
    </row>
    <row r="9">
      <c r="A9" s="4" t="inlineStr">
        <is>
          <t>Inventories, net</t>
        </is>
      </c>
      <c r="B9" s="7" t="n">
        <v>519.4</v>
      </c>
      <c r="C9" s="4" t="inlineStr">
        <is>
          <t xml:space="preserve"> </t>
        </is>
      </c>
      <c r="D9" s="4" t="inlineStr">
        <is>
          <t xml:space="preserve"> </t>
        </is>
      </c>
    </row>
    <row r="10">
      <c r="A10" s="4" t="inlineStr">
        <is>
          <t>Prepaid expenses and other current assets</t>
        </is>
      </c>
      <c r="B10" s="7" t="n">
        <v>54.8</v>
      </c>
      <c r="C10" s="4" t="inlineStr">
        <is>
          <t xml:space="preserve"> </t>
        </is>
      </c>
      <c r="D10" s="4" t="inlineStr">
        <is>
          <t xml:space="preserve"> </t>
        </is>
      </c>
    </row>
    <row r="11">
      <c r="A11" s="4" t="inlineStr">
        <is>
          <t>Total current assets</t>
        </is>
      </c>
      <c r="B11" s="7" t="n">
        <v>1175.3</v>
      </c>
      <c r="C11" s="4" t="inlineStr">
        <is>
          <t xml:space="preserve"> </t>
        </is>
      </c>
      <c r="D11" s="4" t="inlineStr">
        <is>
          <t xml:space="preserve"> </t>
        </is>
      </c>
    </row>
    <row r="12">
      <c r="A12" s="4" t="inlineStr">
        <is>
          <t>Property, plant and equipment</t>
        </is>
      </c>
      <c r="B12" s="7" t="n">
        <v>354.1</v>
      </c>
      <c r="C12" s="4" t="inlineStr">
        <is>
          <t xml:space="preserve"> </t>
        </is>
      </c>
      <c r="D12" s="4" t="inlineStr">
        <is>
          <t xml:space="preserve"> </t>
        </is>
      </c>
    </row>
    <row r="13">
      <c r="A13" s="4" t="inlineStr">
        <is>
          <t>Goodwill</t>
        </is>
      </c>
      <c r="B13" s="7" t="n">
        <v>5939.7</v>
      </c>
      <c r="C13" s="4" t="inlineStr">
        <is>
          <t xml:space="preserve"> </t>
        </is>
      </c>
      <c r="D13" s="4" t="inlineStr">
        <is>
          <t xml:space="preserve"> </t>
        </is>
      </c>
    </row>
    <row r="14">
      <c r="A14" s="4" t="inlineStr">
        <is>
          <t>Acquired intangible assets</t>
        </is>
      </c>
      <c r="B14" s="5" t="n">
        <v>2490</v>
      </c>
      <c r="C14" s="4" t="inlineStr">
        <is>
          <t xml:space="preserve"> </t>
        </is>
      </c>
      <c r="D14" s="4" t="inlineStr">
        <is>
          <t xml:space="preserve"> </t>
        </is>
      </c>
    </row>
    <row r="15">
      <c r="A15" s="4" t="inlineStr">
        <is>
          <t>Other long-term assets</t>
        </is>
      </c>
      <c r="B15" s="7" t="n">
        <v>141.9</v>
      </c>
      <c r="C15" s="4" t="inlineStr">
        <is>
          <t xml:space="preserve"> </t>
        </is>
      </c>
      <c r="D15" s="4" t="inlineStr">
        <is>
          <t xml:space="preserve"> </t>
        </is>
      </c>
    </row>
    <row r="16">
      <c r="A16" s="4" t="inlineStr">
        <is>
          <t>Total assets acquired</t>
        </is>
      </c>
      <c r="B16" s="5" t="n">
        <v>10101</v>
      </c>
      <c r="C16" s="4" t="inlineStr">
        <is>
          <t xml:space="preserve"> </t>
        </is>
      </c>
      <c r="D16" s="4" t="inlineStr">
        <is>
          <t xml:space="preserve"> </t>
        </is>
      </c>
    </row>
    <row r="17">
      <c r="A17" s="4" t="inlineStr">
        <is>
          <t>Accounts payable</t>
        </is>
      </c>
      <c r="B17" s="7" t="n">
        <v>144.7</v>
      </c>
      <c r="C17" s="4" t="inlineStr">
        <is>
          <t xml:space="preserve"> </t>
        </is>
      </c>
      <c r="D17" s="4" t="inlineStr">
        <is>
          <t xml:space="preserve"> </t>
        </is>
      </c>
    </row>
    <row r="18">
      <c r="A18" s="4" t="inlineStr">
        <is>
          <t>Accrued liabilities</t>
        </is>
      </c>
      <c r="B18" s="7" t="n">
        <v>612.1</v>
      </c>
      <c r="C18" s="4" t="inlineStr">
        <is>
          <t xml:space="preserve"> </t>
        </is>
      </c>
      <c r="D18" s="4" t="inlineStr">
        <is>
          <t xml:space="preserve"> </t>
        </is>
      </c>
    </row>
    <row r="19">
      <c r="A19" s="4" t="inlineStr">
        <is>
          <t>Total current liabilities assumed</t>
        </is>
      </c>
      <c r="B19" s="7" t="n">
        <v>756.8</v>
      </c>
      <c r="C19" s="4" t="inlineStr">
        <is>
          <t xml:space="preserve"> </t>
        </is>
      </c>
      <c r="D19" s="4" t="inlineStr">
        <is>
          <t xml:space="preserve"> </t>
        </is>
      </c>
    </row>
    <row r="20">
      <c r="A20" s="4" t="inlineStr">
        <is>
          <t>Long-term debt, net</t>
        </is>
      </c>
      <c r="B20" s="7" t="n">
        <v>496.8</v>
      </c>
      <c r="C20" s="4" t="inlineStr">
        <is>
          <t xml:space="preserve"> </t>
        </is>
      </c>
      <c r="D20" s="4" t="inlineStr">
        <is>
          <t xml:space="preserve"> </t>
        </is>
      </c>
    </row>
    <row r="21">
      <c r="A21" s="4" t="inlineStr">
        <is>
          <t>Long-term deferred tax liabilities</t>
        </is>
      </c>
      <c r="B21" s="7" t="n">
        <v>603.3</v>
      </c>
      <c r="C21" s="4" t="inlineStr">
        <is>
          <t xml:space="preserve"> </t>
        </is>
      </c>
      <c r="D21" s="4" t="inlineStr">
        <is>
          <t xml:space="preserve"> </t>
        </is>
      </c>
    </row>
    <row r="22">
      <c r="A22" s="4" t="inlineStr">
        <is>
          <t>Other long-term liabilities</t>
        </is>
      </c>
      <c r="B22" s="7" t="n">
        <v>335.5</v>
      </c>
      <c r="C22" s="4" t="inlineStr">
        <is>
          <t xml:space="preserve"> </t>
        </is>
      </c>
      <c r="D22" s="4" t="inlineStr">
        <is>
          <t xml:space="preserve"> </t>
        </is>
      </c>
    </row>
    <row r="23">
      <c r="A23" s="4" t="inlineStr">
        <is>
          <t>Total liabilities assumed</t>
        </is>
      </c>
      <c r="B23" s="7" t="n">
        <v>2192.4</v>
      </c>
      <c r="C23" s="4" t="inlineStr">
        <is>
          <t xml:space="preserve"> </t>
        </is>
      </c>
      <c r="D23" s="4" t="inlineStr">
        <is>
          <t xml:space="preserve"> </t>
        </is>
      </c>
    </row>
    <row r="24">
      <c r="A24" s="4" t="inlineStr">
        <is>
          <t>Consideration transferred</t>
        </is>
      </c>
      <c r="B24" s="7" t="n">
        <v>7908.6</v>
      </c>
      <c r="C24" s="4" t="inlineStr">
        <is>
          <t xml:space="preserve"> </t>
        </is>
      </c>
      <c r="D24" s="4" t="inlineStr">
        <is>
          <t xml:space="preserve"> </t>
        </is>
      </c>
    </row>
    <row r="25">
      <c r="A25" s="4" t="inlineStr">
        <is>
          <t>Consideration transferred, net of cash acquired</t>
        </is>
      </c>
      <c r="B25" s="7" t="n">
        <v>7620.9</v>
      </c>
      <c r="C25" s="4" t="inlineStr">
        <is>
          <t xml:space="preserve"> </t>
        </is>
      </c>
      <c r="D25" s="4" t="inlineStr">
        <is>
          <t xml:space="preserve"> </t>
        </is>
      </c>
    </row>
    <row r="26">
      <c r="A26" s="4" t="inlineStr">
        <is>
          <t>Net share issuances</t>
        </is>
      </c>
      <c r="B26" s="9" t="n">
        <v>3900</v>
      </c>
      <c r="C26" s="4" t="inlineStr">
        <is>
          <t xml:space="preserve"> </t>
        </is>
      </c>
      <c r="D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Goodwill and Acquired Intangible Assets - Summary of Acquisition Date Acquired Intangible Assets (Details) - FLIR $ in Millions</t>
        </is>
      </c>
      <c r="B1" s="2" t="inlineStr">
        <is>
          <t>May 14, 2021 USD ($)</t>
        </is>
      </c>
    </row>
    <row r="2">
      <c r="A2" s="3" t="inlineStr">
        <is>
          <t>Business Acquisition [Line Items]</t>
        </is>
      </c>
      <c r="B2" s="4" t="inlineStr">
        <is>
          <t xml:space="preserve"> </t>
        </is>
      </c>
    </row>
    <row r="3">
      <c r="A3" s="4" t="inlineStr">
        <is>
          <t>Intangibles subject to amortization</t>
        </is>
      </c>
      <c r="B3" s="9" t="n">
        <v>1805</v>
      </c>
    </row>
    <row r="4">
      <c r="A4" s="4" t="inlineStr">
        <is>
          <t>Total acquired intangible assets</t>
        </is>
      </c>
      <c r="B4" s="9" t="n">
        <v>2490</v>
      </c>
    </row>
    <row r="5">
      <c r="A5" s="4" t="inlineStr">
        <is>
          <t>Weighted average useful life in years</t>
        </is>
      </c>
      <c r="B5" s="4" t="inlineStr">
        <is>
          <t>10 years 10 months 24 days</t>
        </is>
      </c>
    </row>
    <row r="6">
      <c r="A6" s="4" t="inlineStr">
        <is>
          <t>Trademarks</t>
        </is>
      </c>
      <c r="B6" s="4" t="inlineStr">
        <is>
          <t xml:space="preserve"> </t>
        </is>
      </c>
    </row>
    <row r="7">
      <c r="A7" s="3" t="inlineStr">
        <is>
          <t>Business Acquisition [Line Items]</t>
        </is>
      </c>
      <c r="B7" s="4" t="inlineStr">
        <is>
          <t xml:space="preserve"> </t>
        </is>
      </c>
    </row>
    <row r="8">
      <c r="A8" s="4" t="inlineStr">
        <is>
          <t>Intangible assets not subject to amortization</t>
        </is>
      </c>
      <c r="B8" s="9" t="n">
        <v>685</v>
      </c>
    </row>
    <row r="9">
      <c r="A9" s="4" t="inlineStr">
        <is>
          <t>Proprietary technology</t>
        </is>
      </c>
      <c r="B9" s="4" t="inlineStr">
        <is>
          <t xml:space="preserve"> </t>
        </is>
      </c>
    </row>
    <row r="10">
      <c r="A10" s="3" t="inlineStr">
        <is>
          <t>Business Acquisition [Line Items]</t>
        </is>
      </c>
      <c r="B10" s="4" t="inlineStr">
        <is>
          <t xml:space="preserve"> </t>
        </is>
      </c>
    </row>
    <row r="11">
      <c r="A11" s="4" t="inlineStr">
        <is>
          <t>Intangibles subject to amortization</t>
        </is>
      </c>
      <c r="B11" s="9" t="n">
        <v>1355</v>
      </c>
    </row>
    <row r="12">
      <c r="A12" s="4" t="inlineStr">
        <is>
          <t>Weighted average useful life in years</t>
        </is>
      </c>
      <c r="B12" s="4" t="inlineStr">
        <is>
          <t>9 years 8 months 12 days</t>
        </is>
      </c>
    </row>
    <row r="13">
      <c r="A13" s="4" t="inlineStr">
        <is>
          <t>Customer list/relationships</t>
        </is>
      </c>
      <c r="B13" s="4" t="inlineStr">
        <is>
          <t xml:space="preserve"> </t>
        </is>
      </c>
    </row>
    <row r="14">
      <c r="A14" s="3" t="inlineStr">
        <is>
          <t>Business Acquisition [Line Items]</t>
        </is>
      </c>
      <c r="B14" s="4" t="inlineStr">
        <is>
          <t xml:space="preserve"> </t>
        </is>
      </c>
    </row>
    <row r="15">
      <c r="A15" s="4" t="inlineStr">
        <is>
          <t>Intangibles subject to amortization</t>
        </is>
      </c>
      <c r="B15" s="9" t="n">
        <v>450</v>
      </c>
    </row>
    <row r="16">
      <c r="A16" s="4" t="inlineStr">
        <is>
          <t>Weighted average useful life in years</t>
        </is>
      </c>
      <c r="B16" s="4" t="inlineStr">
        <is>
          <t>14 years 4 months 24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Goodwill and Acquired Intangible Assets - Pro Forma Information (Details) - FLIR - USD ($) $ / shares in Units, $ in Millions</t>
        </is>
      </c>
      <c r="B1" s="2" t="inlineStr">
        <is>
          <t>3 Months Ended</t>
        </is>
      </c>
      <c r="C1" s="2" t="inlineStr">
        <is>
          <t>9 Months Ended</t>
        </is>
      </c>
    </row>
    <row r="2">
      <c r="B2" s="2" t="inlineStr">
        <is>
          <t>Oct. 03, 2021</t>
        </is>
      </c>
      <c r="C2" s="2" t="inlineStr">
        <is>
          <t>Oct. 03, 2021</t>
        </is>
      </c>
    </row>
    <row r="3">
      <c r="A3" s="3" t="inlineStr">
        <is>
          <t>Business Acquisition [Line Items]</t>
        </is>
      </c>
      <c r="B3" s="4" t="inlineStr">
        <is>
          <t xml:space="preserve"> </t>
        </is>
      </c>
      <c r="C3" s="4" t="inlineStr">
        <is>
          <t xml:space="preserve"> </t>
        </is>
      </c>
    </row>
    <row r="4">
      <c r="A4" s="4" t="inlineStr">
        <is>
          <t>Net sales</t>
        </is>
      </c>
      <c r="B4" s="6" t="n">
        <v>1311.9</v>
      </c>
      <c r="C4" s="6" t="n">
        <v>3859.9</v>
      </c>
    </row>
    <row r="5">
      <c r="A5" s="4" t="inlineStr">
        <is>
          <t>Net income</t>
        </is>
      </c>
      <c r="B5" s="6" t="n">
        <v>164.3</v>
      </c>
      <c r="C5" s="6" t="n">
        <v>356.8</v>
      </c>
    </row>
    <row r="6">
      <c r="A6" s="4" t="inlineStr">
        <is>
          <t>Basic earnings per common share (in USD per share)</t>
        </is>
      </c>
      <c r="B6" s="8" t="n">
        <v>3.53</v>
      </c>
      <c r="C6" s="8" t="n">
        <v>8.5</v>
      </c>
    </row>
    <row r="7">
      <c r="A7" s="4" t="inlineStr">
        <is>
          <t>Diluted earnings per common share (in USD per share)</t>
        </is>
      </c>
      <c r="B7" s="8" t="n">
        <v>3.44</v>
      </c>
      <c r="C7" s="8" t="n">
        <v>8.27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Goodwill and Acquired Intangible Assets - Acquired Intangible Assets (Details) - USD ($) $ in Millions</t>
        </is>
      </c>
      <c r="B1" s="2" t="inlineStr">
        <is>
          <t>Oct. 02, 2022</t>
        </is>
      </c>
      <c r="C1" s="2" t="inlineStr">
        <is>
          <t>Jan. 02, 2022</t>
        </is>
      </c>
    </row>
    <row r="2">
      <c r="A2" s="3" t="inlineStr">
        <is>
          <t>Acquired Finite-Lived Intangible Assets [Line Items]</t>
        </is>
      </c>
      <c r="B2" s="4" t="inlineStr">
        <is>
          <t xml:space="preserve"> </t>
        </is>
      </c>
      <c r="C2" s="4" t="inlineStr">
        <is>
          <t xml:space="preserve"> </t>
        </is>
      </c>
    </row>
    <row r="3">
      <c r="A3" s="4" t="inlineStr">
        <is>
          <t>Gross carrying amount</t>
        </is>
      </c>
      <c r="B3" s="6" t="n">
        <v>2209.9</v>
      </c>
      <c r="C3" s="6" t="n">
        <v>2406.2</v>
      </c>
    </row>
    <row r="4">
      <c r="A4" s="4" t="inlineStr">
        <is>
          <t>Accumulated amortization</t>
        </is>
      </c>
      <c r="B4" s="7" t="n">
        <v>630.2</v>
      </c>
      <c r="C4" s="7" t="n">
        <v>521.7</v>
      </c>
    </row>
    <row r="5">
      <c r="A5" s="4" t="inlineStr">
        <is>
          <t>Net carrying amount</t>
        </is>
      </c>
      <c r="B5" s="7" t="n">
        <v>1579.7</v>
      </c>
      <c r="C5" s="7" t="n">
        <v>1884.5</v>
      </c>
    </row>
    <row r="6">
      <c r="A6" s="4" t="inlineStr">
        <is>
          <t>Total acquired intangible assets, gross carrying amount</t>
        </is>
      </c>
      <c r="B6" s="5" t="n">
        <v>3052</v>
      </c>
      <c r="C6" s="7" t="n">
        <v>3263.3</v>
      </c>
    </row>
    <row r="7">
      <c r="A7" s="4" t="inlineStr">
        <is>
          <t>Acquired intangible assets, net</t>
        </is>
      </c>
      <c r="B7" s="7" t="n">
        <v>2421.8</v>
      </c>
      <c r="C7" s="7" t="n">
        <v>2741.6</v>
      </c>
    </row>
    <row r="8">
      <c r="A8" s="4" t="inlineStr">
        <is>
          <t>Trademark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s not subject to amortization, gross carrying amount</t>
        </is>
      </c>
      <c r="B10" s="7" t="n">
        <v>842.1</v>
      </c>
      <c r="C10" s="7" t="n">
        <v>857.1</v>
      </c>
    </row>
    <row r="11">
      <c r="A11" s="4" t="inlineStr">
        <is>
          <t>Proprietary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1610.4</v>
      </c>
      <c r="C13" s="7" t="n">
        <v>1767.7</v>
      </c>
    </row>
    <row r="14">
      <c r="A14" s="4" t="inlineStr">
        <is>
          <t>Accumulated amortization</t>
        </is>
      </c>
      <c r="B14" s="7" t="n">
        <v>445.8</v>
      </c>
      <c r="C14" s="7" t="n">
        <v>358.2</v>
      </c>
    </row>
    <row r="15">
      <c r="A15" s="4" t="inlineStr">
        <is>
          <t>Net carrying amount</t>
        </is>
      </c>
      <c r="B15" s="7" t="n">
        <v>1164.6</v>
      </c>
      <c r="C15" s="7" t="n">
        <v>1409.5</v>
      </c>
    </row>
    <row r="16">
      <c r="A16" s="4" t="inlineStr">
        <is>
          <t>Customer list/relationship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577.2</v>
      </c>
      <c r="C18" s="7" t="n">
        <v>616.2</v>
      </c>
    </row>
    <row r="19">
      <c r="A19" s="4" t="inlineStr">
        <is>
          <t>Accumulated amortization</t>
        </is>
      </c>
      <c r="B19" s="7" t="n">
        <v>163.3</v>
      </c>
      <c r="C19" s="7" t="n">
        <v>141.8</v>
      </c>
    </row>
    <row r="20">
      <c r="A20" s="4" t="inlineStr">
        <is>
          <t>Net carrying amount</t>
        </is>
      </c>
      <c r="B20" s="7" t="n">
        <v>413.9</v>
      </c>
      <c r="C20" s="7" t="n">
        <v>474.4</v>
      </c>
    </row>
    <row r="21">
      <c r="A21" s="4" t="inlineStr">
        <is>
          <t>Pat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7" t="n">
        <v>0.6</v>
      </c>
      <c r="C23" s="7" t="n">
        <v>0.6</v>
      </c>
    </row>
    <row r="24">
      <c r="A24" s="4" t="inlineStr">
        <is>
          <t>Accumulated amortization</t>
        </is>
      </c>
      <c r="B24" s="7" t="n">
        <v>0.6</v>
      </c>
      <c r="C24" s="7" t="n">
        <v>0.6</v>
      </c>
    </row>
    <row r="25">
      <c r="A25" s="4" t="inlineStr">
        <is>
          <t>Net carrying amount</t>
        </is>
      </c>
      <c r="B25" s="5" t="n">
        <v>0</v>
      </c>
      <c r="C25" s="5" t="n">
        <v>0</v>
      </c>
    </row>
    <row r="26">
      <c r="A26" s="4" t="inlineStr">
        <is>
          <t>Non-compete agreemen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7" t="n">
        <v>0.9</v>
      </c>
      <c r="C28" s="7" t="n">
        <v>0.9</v>
      </c>
    </row>
    <row r="29">
      <c r="A29" s="4" t="inlineStr">
        <is>
          <t>Accumulated amortization</t>
        </is>
      </c>
      <c r="B29" s="7" t="n">
        <v>0.9</v>
      </c>
      <c r="C29" s="7" t="n">
        <v>0.9</v>
      </c>
    </row>
    <row r="30">
      <c r="A30" s="4" t="inlineStr">
        <is>
          <t>Net carrying amount</t>
        </is>
      </c>
      <c r="B30" s="5" t="n">
        <v>0</v>
      </c>
      <c r="C30" s="5" t="n">
        <v>0</v>
      </c>
    </row>
    <row r="31">
      <c r="A31" s="4" t="inlineStr">
        <is>
          <t>Trademarks</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7" t="n">
        <v>5.4</v>
      </c>
      <c r="C33" s="7" t="n">
        <v>4.5</v>
      </c>
    </row>
    <row r="34">
      <c r="A34" s="4" t="inlineStr">
        <is>
          <t>Accumulated amortization</t>
        </is>
      </c>
      <c r="B34" s="7" t="n">
        <v>4.2</v>
      </c>
      <c r="C34" s="7" t="n">
        <v>3.9</v>
      </c>
    </row>
    <row r="35">
      <c r="A35" s="4" t="inlineStr">
        <is>
          <t>Net carrying amount</t>
        </is>
      </c>
      <c r="B35" s="7" t="n">
        <v>1.2</v>
      </c>
      <c r="C35" s="7" t="n">
        <v>0.6</v>
      </c>
    </row>
    <row r="36">
      <c r="A36" s="4" t="inlineStr">
        <is>
          <t>Backlog</t>
        </is>
      </c>
      <c r="B36" s="4" t="inlineStr">
        <is>
          <t xml:space="preserve"> </t>
        </is>
      </c>
      <c r="C36" s="4" t="inlineStr">
        <is>
          <t xml:space="preserve"> </t>
        </is>
      </c>
    </row>
    <row r="37">
      <c r="A37" s="3" t="inlineStr">
        <is>
          <t>Acquired Finite-Lived Intangible Assets [Line Items]</t>
        </is>
      </c>
      <c r="B37" s="4" t="inlineStr">
        <is>
          <t xml:space="preserve"> </t>
        </is>
      </c>
      <c r="C37" s="4" t="inlineStr">
        <is>
          <t xml:space="preserve"> </t>
        </is>
      </c>
    </row>
    <row r="38">
      <c r="A38" s="4" t="inlineStr">
        <is>
          <t>Gross carrying amount</t>
        </is>
      </c>
      <c r="B38" s="7" t="n">
        <v>15.4</v>
      </c>
      <c r="C38" s="7" t="n">
        <v>16.3</v>
      </c>
    </row>
    <row r="39">
      <c r="A39" s="4" t="inlineStr">
        <is>
          <t>Accumulated amortization</t>
        </is>
      </c>
      <c r="B39" s="7" t="n">
        <v>15.4</v>
      </c>
      <c r="C39" s="7" t="n">
        <v>16.3</v>
      </c>
    </row>
    <row r="40">
      <c r="A40" s="4" t="inlineStr">
        <is>
          <t>Net carrying amount</t>
        </is>
      </c>
      <c r="B40" s="9" t="n">
        <v>0</v>
      </c>
      <c r="C40" s="9"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479.3</v>
      </c>
      <c r="C3" s="6" t="n">
        <v>474.7</v>
      </c>
    </row>
    <row r="4">
      <c r="A4" s="4" t="inlineStr">
        <is>
          <t>Accounts receivable, net</t>
        </is>
      </c>
      <c r="B4" s="7" t="n">
        <v>770.4</v>
      </c>
      <c r="C4" s="7" t="n">
        <v>767.7</v>
      </c>
    </row>
    <row r="5">
      <c r="A5" s="4" t="inlineStr">
        <is>
          <t>Unbilled receivables, net</t>
        </is>
      </c>
      <c r="B5" s="7" t="n">
        <v>309.5</v>
      </c>
      <c r="C5" s="7" t="n">
        <v>316.1</v>
      </c>
    </row>
    <row r="6">
      <c r="A6" s="4" t="inlineStr">
        <is>
          <t>Inventories, net</t>
        </is>
      </c>
      <c r="B6" s="7" t="n">
        <v>834.1</v>
      </c>
      <c r="C6" s="7" t="n">
        <v>752.9</v>
      </c>
    </row>
    <row r="7">
      <c r="A7" s="4" t="inlineStr">
        <is>
          <t>Prepaid expenses and other current assets</t>
        </is>
      </c>
      <c r="B7" s="7" t="n">
        <v>126.1</v>
      </c>
      <c r="C7" s="5" t="n">
        <v>118</v>
      </c>
    </row>
    <row r="8">
      <c r="A8" s="4" t="inlineStr">
        <is>
          <t>Total current assets</t>
        </is>
      </c>
      <c r="B8" s="7" t="n">
        <v>2519.4</v>
      </c>
      <c r="C8" s="7" t="n">
        <v>2429.4</v>
      </c>
    </row>
    <row r="9">
      <c r="A9" s="4" t="inlineStr">
        <is>
          <t>Property, plant and equipment, net of accumulated depreciation and amortization of $830.6 at October 2, 2022 and $743.3 at January 2, 2022</t>
        </is>
      </c>
      <c r="B9" s="7" t="n">
        <v>742.9</v>
      </c>
      <c r="C9" s="7" t="n">
        <v>827.5</v>
      </c>
    </row>
    <row r="10">
      <c r="A10" s="4" t="inlineStr">
        <is>
          <t>Goodwill</t>
        </is>
      </c>
      <c r="B10" s="7" t="n">
        <v>7718.2</v>
      </c>
      <c r="C10" s="7" t="n">
        <v>7986.7</v>
      </c>
    </row>
    <row r="11">
      <c r="A11" s="4" t="inlineStr">
        <is>
          <t>Acquired intangibles, net</t>
        </is>
      </c>
      <c r="B11" s="7" t="n">
        <v>2421.8</v>
      </c>
      <c r="C11" s="7" t="n">
        <v>2741.6</v>
      </c>
    </row>
    <row r="12">
      <c r="A12" s="4" t="inlineStr">
        <is>
          <t>Prepaid pension assets</t>
        </is>
      </c>
      <c r="B12" s="7" t="n">
        <v>141.3</v>
      </c>
      <c r="C12" s="7" t="n">
        <v>123.7</v>
      </c>
    </row>
    <row r="13">
      <c r="A13" s="4" t="inlineStr">
        <is>
          <t>Operating lease right-of-use assets</t>
        </is>
      </c>
      <c r="B13" s="7" t="n">
        <v>143.9</v>
      </c>
      <c r="C13" s="7" t="n">
        <v>144.5</v>
      </c>
    </row>
    <row r="14">
      <c r="A14" s="4" t="inlineStr">
        <is>
          <t>Other assets, net</t>
        </is>
      </c>
      <c r="B14" s="7" t="n">
        <v>138.9</v>
      </c>
      <c r="C14" s="7" t="n">
        <v>176.9</v>
      </c>
    </row>
    <row r="15">
      <c r="A15" s="4" t="inlineStr">
        <is>
          <t>Total Assets</t>
        </is>
      </c>
      <c r="B15" s="7" t="n">
        <v>13826.4</v>
      </c>
      <c r="C15" s="7" t="n">
        <v>14430.3</v>
      </c>
    </row>
    <row r="16">
      <c r="A16" s="3" t="inlineStr">
        <is>
          <t>Current Liabilities</t>
        </is>
      </c>
      <c r="B16" s="4" t="inlineStr">
        <is>
          <t xml:space="preserve"> </t>
        </is>
      </c>
      <c r="C16" s="4" t="inlineStr">
        <is>
          <t xml:space="preserve"> </t>
        </is>
      </c>
    </row>
    <row r="17">
      <c r="A17" s="4" t="inlineStr">
        <is>
          <t>Accounts payable</t>
        </is>
      </c>
      <c r="B17" s="7" t="n">
        <v>499.5</v>
      </c>
      <c r="C17" s="7" t="n">
        <v>469.5</v>
      </c>
    </row>
    <row r="18">
      <c r="A18" s="4" t="inlineStr">
        <is>
          <t>Accrued liabilities</t>
        </is>
      </c>
      <c r="B18" s="5" t="n">
        <v>619</v>
      </c>
      <c r="C18" s="7" t="n">
        <v>1028.9</v>
      </c>
    </row>
    <row r="19">
      <c r="A19" s="4" t="inlineStr">
        <is>
          <t>Current portion of long-term debt</t>
        </is>
      </c>
      <c r="B19" s="5" t="n">
        <v>300</v>
      </c>
      <c r="C19" s="5" t="n">
        <v>0</v>
      </c>
    </row>
    <row r="20">
      <c r="A20" s="4" t="inlineStr">
        <is>
          <t>Total current liabilities</t>
        </is>
      </c>
      <c r="B20" s="7" t="n">
        <v>1418.5</v>
      </c>
      <c r="C20" s="7" t="n">
        <v>1498.4</v>
      </c>
    </row>
    <row r="21">
      <c r="A21" s="4" t="inlineStr">
        <is>
          <t>Long-term debt, net of current portion</t>
        </is>
      </c>
      <c r="B21" s="7" t="n">
        <v>3618.4</v>
      </c>
      <c r="C21" s="7" t="n">
        <v>4099.4</v>
      </c>
    </row>
    <row r="22">
      <c r="A22" s="4" t="inlineStr">
        <is>
          <t>Long-term operating lease liabilities</t>
        </is>
      </c>
      <c r="B22" s="7" t="n">
        <v>134.8</v>
      </c>
      <c r="C22" s="5" t="n">
        <v>138</v>
      </c>
    </row>
    <row r="23">
      <c r="A23" s="4" t="inlineStr">
        <is>
          <t>Long-term deferred tax liabilities</t>
        </is>
      </c>
      <c r="B23" s="7" t="n">
        <v>548.7</v>
      </c>
      <c r="C23" s="7" t="n">
        <v>625.5</v>
      </c>
    </row>
    <row r="24">
      <c r="A24" s="4" t="inlineStr">
        <is>
          <t>Other long-term liabilities</t>
        </is>
      </c>
      <c r="B24" s="7" t="n">
        <v>414.4</v>
      </c>
      <c r="C24" s="5" t="n">
        <v>447</v>
      </c>
    </row>
    <row r="25">
      <c r="A25" s="4" t="inlineStr">
        <is>
          <t>Total Liabilities</t>
        </is>
      </c>
      <c r="B25" s="7" t="n">
        <v>6134.8</v>
      </c>
      <c r="C25" s="7" t="n">
        <v>6808.3</v>
      </c>
    </row>
    <row r="26">
      <c r="A26" s="4" t="inlineStr">
        <is>
          <t>Commitments and contingencies</t>
        </is>
      </c>
      <c r="B26" s="4" t="inlineStr">
        <is>
          <t xml:space="preserve"> </t>
        </is>
      </c>
      <c r="C26" s="4" t="inlineStr">
        <is>
          <t xml:space="preserve"> </t>
        </is>
      </c>
    </row>
    <row r="27">
      <c r="A27" s="4" t="inlineStr">
        <is>
          <t>Redeemable Noncontrolling Interest</t>
        </is>
      </c>
      <c r="B27" s="7" t="n">
        <v>3.1</v>
      </c>
      <c r="C27" s="5" t="n">
        <v>0</v>
      </c>
    </row>
    <row r="28">
      <c r="A28" s="3" t="inlineStr">
        <is>
          <t>Stockholders’ Equity</t>
        </is>
      </c>
      <c r="B28" s="4" t="inlineStr">
        <is>
          <t xml:space="preserve"> </t>
        </is>
      </c>
      <c r="C28" s="4" t="inlineStr">
        <is>
          <t xml:space="preserve"> </t>
        </is>
      </c>
    </row>
    <row r="29">
      <c r="A29" s="4" t="inlineStr">
        <is>
          <t>Preferred stock, $0.01 par value; outstanding shares - none</t>
        </is>
      </c>
      <c r="B29" s="5" t="n">
        <v>0</v>
      </c>
      <c r="C29" s="5" t="n">
        <v>0</v>
      </c>
    </row>
    <row r="30">
      <c r="A30" s="4" t="inlineStr">
        <is>
          <t>Common stock, $0.01 par value; authorized 125,000,000 shares; issued shares: 47,194,766 at October 2, 2022 and 47,194,766 at January 2, 2022; outstanding shares: 46,868,187 at October 2, 2022 and 46,692,296 at January 2, 2022</t>
        </is>
      </c>
      <c r="B30" s="7" t="n">
        <v>0.5</v>
      </c>
      <c r="C30" s="7" t="n">
        <v>0.5</v>
      </c>
    </row>
    <row r="31">
      <c r="A31" s="4" t="inlineStr">
        <is>
          <t>Additional paid-in capital</t>
        </is>
      </c>
      <c r="B31" s="7" t="n">
        <v>4340.6</v>
      </c>
      <c r="C31" s="7" t="n">
        <v>4317.1</v>
      </c>
    </row>
    <row r="32">
      <c r="A32" s="4" t="inlineStr">
        <is>
          <t>Retained earnings</t>
        </is>
      </c>
      <c r="B32" s="7" t="n">
        <v>4335.4</v>
      </c>
      <c r="C32" s="7" t="n">
        <v>3773.2</v>
      </c>
    </row>
    <row r="33">
      <c r="A33" s="4" t="inlineStr">
        <is>
          <t>Treasury stock, 326,579 shares at October 2, 2022 and 502,470 shares at January 2, 2022</t>
        </is>
      </c>
      <c r="B33" s="7" t="n">
        <v>-23.8</v>
      </c>
      <c r="C33" s="7" t="n">
        <v>-38.8</v>
      </c>
    </row>
    <row r="34">
      <c r="A34" s="4" t="inlineStr">
        <is>
          <t>Accumulated other comprehensive loss</t>
        </is>
      </c>
      <c r="B34" s="7" t="n">
        <v>-964.2</v>
      </c>
      <c r="C34" s="5" t="n">
        <v>-430</v>
      </c>
    </row>
    <row r="35">
      <c r="A35" s="4" t="inlineStr">
        <is>
          <t>Total Equity</t>
        </is>
      </c>
      <c r="B35" s="7" t="n">
        <v>7688.5</v>
      </c>
      <c r="C35" s="5" t="n">
        <v>7622</v>
      </c>
    </row>
    <row r="36">
      <c r="A36" s="4" t="inlineStr">
        <is>
          <t>Total Liabilities, Redeemable Noncontrolling Interest and Equity</t>
        </is>
      </c>
      <c r="B36" s="6" t="n">
        <v>13826.4</v>
      </c>
      <c r="C36" s="6" t="n">
        <v>144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c r="H2" s="2" t="inlineStr">
        <is>
          <t>Oct. 02, 2022</t>
        </is>
      </c>
      <c r="I2" s="2" t="inlineStr">
        <is>
          <t>Oct. 03,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7861.9</v>
      </c>
      <c r="C4" s="6" t="n">
        <v>7832.4</v>
      </c>
      <c r="D4" s="9" t="n">
        <v>7622</v>
      </c>
      <c r="E4" s="6" t="n">
        <v>7312.4</v>
      </c>
      <c r="F4" s="6" t="n">
        <v>3336.3</v>
      </c>
      <c r="G4" s="6" t="n">
        <v>3228.6</v>
      </c>
      <c r="H4" s="9" t="n">
        <v>7622</v>
      </c>
      <c r="I4" s="6" t="n">
        <v>3228.6</v>
      </c>
    </row>
    <row r="5">
      <c r="A5" s="4" t="inlineStr">
        <is>
          <t>Other comprehensive income (loss) before reclassifications</t>
        </is>
      </c>
      <c r="B5" s="7" t="n">
        <v>-349.4</v>
      </c>
      <c r="C5" s="4" t="inlineStr">
        <is>
          <t xml:space="preserve"> </t>
        </is>
      </c>
      <c r="D5" s="4" t="inlineStr">
        <is>
          <t xml:space="preserve"> </t>
        </is>
      </c>
      <c r="E5" s="5" t="n">
        <v>-42</v>
      </c>
      <c r="F5" s="4" t="inlineStr">
        <is>
          <t xml:space="preserve"> </t>
        </is>
      </c>
      <c r="G5" s="4" t="inlineStr">
        <is>
          <t xml:space="preserve"> </t>
        </is>
      </c>
      <c r="H5" s="7" t="n">
        <v>-516.1</v>
      </c>
      <c r="I5" s="7" t="n">
        <v>-26.1</v>
      </c>
    </row>
    <row r="6">
      <c r="A6" s="4" t="inlineStr">
        <is>
          <t>Amounts reclassified from AOCI</t>
        </is>
      </c>
      <c r="B6" s="7" t="n">
        <v>-9.800000000000001</v>
      </c>
      <c r="C6" s="4" t="inlineStr">
        <is>
          <t xml:space="preserve"> </t>
        </is>
      </c>
      <c r="D6" s="4" t="inlineStr">
        <is>
          <t xml:space="preserve"> </t>
        </is>
      </c>
      <c r="E6" s="7" t="n">
        <v>-2.1</v>
      </c>
      <c r="F6" s="4" t="inlineStr">
        <is>
          <t xml:space="preserve"> </t>
        </is>
      </c>
      <c r="G6" s="4" t="inlineStr">
        <is>
          <t xml:space="preserve"> </t>
        </is>
      </c>
      <c r="H6" s="7" t="n">
        <v>-18.1</v>
      </c>
      <c r="I6" s="7" t="n">
        <v>-4.6</v>
      </c>
    </row>
    <row r="7">
      <c r="A7" s="4" t="inlineStr">
        <is>
          <t>Other comprehensive income (loss)</t>
        </is>
      </c>
      <c r="B7" s="7" t="n">
        <v>-359.2</v>
      </c>
      <c r="C7" s="7" t="n">
        <v>-153.1</v>
      </c>
      <c r="D7" s="7" t="n">
        <v>-21.9</v>
      </c>
      <c r="E7" s="7" t="n">
        <v>-44.1</v>
      </c>
      <c r="F7" s="7" t="n">
        <v>8.199999999999999</v>
      </c>
      <c r="G7" s="7" t="n">
        <v>5.2</v>
      </c>
      <c r="H7" s="7" t="n">
        <v>-534.2</v>
      </c>
      <c r="I7" s="7" t="n">
        <v>-30.7</v>
      </c>
    </row>
    <row r="8">
      <c r="A8" s="4" t="inlineStr">
        <is>
          <t>Ending balance</t>
        </is>
      </c>
      <c r="B8" s="7" t="n">
        <v>7688.5</v>
      </c>
      <c r="C8" s="7" t="n">
        <v>7861.9</v>
      </c>
      <c r="D8" s="7" t="n">
        <v>7832.4</v>
      </c>
      <c r="E8" s="7" t="n">
        <v>7416.6</v>
      </c>
      <c r="F8" s="7" t="n">
        <v>7312.4</v>
      </c>
      <c r="G8" s="7" t="n">
        <v>3336.3</v>
      </c>
      <c r="H8" s="7" t="n">
        <v>7688.5</v>
      </c>
      <c r="I8" s="7" t="n">
        <v>7416.6</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7" t="n">
        <v>-316.4</v>
      </c>
      <c r="C11" s="4" t="inlineStr">
        <is>
          <t xml:space="preserve"> </t>
        </is>
      </c>
      <c r="D11" s="5" t="n">
        <v>-129</v>
      </c>
      <c r="E11" s="7" t="n">
        <v>-80.40000000000001</v>
      </c>
      <c r="F11" s="4" t="inlineStr">
        <is>
          <t xml:space="preserve"> </t>
        </is>
      </c>
      <c r="G11" s="7" t="n">
        <v>-84.59999999999999</v>
      </c>
      <c r="H11" s="5" t="n">
        <v>-129</v>
      </c>
      <c r="I11" s="7" t="n">
        <v>-84.59999999999999</v>
      </c>
    </row>
    <row r="12">
      <c r="A12" s="4" t="inlineStr">
        <is>
          <t>Other comprehensive income (loss) before reclassifications</t>
        </is>
      </c>
      <c r="B12" s="7" t="n">
        <v>-357.1</v>
      </c>
      <c r="C12" s="4" t="inlineStr">
        <is>
          <t xml:space="preserve"> </t>
        </is>
      </c>
      <c r="D12" s="4" t="inlineStr">
        <is>
          <t xml:space="preserve"> </t>
        </is>
      </c>
      <c r="E12" s="5" t="n">
        <v>-44</v>
      </c>
      <c r="F12" s="4" t="inlineStr">
        <is>
          <t xml:space="preserve"> </t>
        </is>
      </c>
      <c r="G12" s="4" t="inlineStr">
        <is>
          <t xml:space="preserve"> </t>
        </is>
      </c>
      <c r="H12" s="7" t="n">
        <v>-544.5</v>
      </c>
      <c r="I12" s="7" t="n">
        <v>-39.8</v>
      </c>
    </row>
    <row r="13">
      <c r="A13" s="4" t="inlineStr">
        <is>
          <t>Amounts reclassified from AOCI</t>
        </is>
      </c>
      <c r="B13" s="5" t="n">
        <v>0</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Other comprehensive income (loss)</t>
        </is>
      </c>
      <c r="B14" s="7" t="n">
        <v>-357.1</v>
      </c>
      <c r="C14" s="4" t="inlineStr">
        <is>
          <t xml:space="preserve"> </t>
        </is>
      </c>
      <c r="D14" s="4" t="inlineStr">
        <is>
          <t xml:space="preserve"> </t>
        </is>
      </c>
      <c r="E14" s="5" t="n">
        <v>-44</v>
      </c>
      <c r="F14" s="4" t="inlineStr">
        <is>
          <t xml:space="preserve"> </t>
        </is>
      </c>
      <c r="G14" s="4" t="inlineStr">
        <is>
          <t xml:space="preserve"> </t>
        </is>
      </c>
      <c r="H14" s="7" t="n">
        <v>-544.5</v>
      </c>
      <c r="I14" s="7" t="n">
        <v>-39.8</v>
      </c>
    </row>
    <row r="15">
      <c r="A15" s="4" t="inlineStr">
        <is>
          <t>Ending balance</t>
        </is>
      </c>
      <c r="B15" s="7" t="n">
        <v>-673.5</v>
      </c>
      <c r="C15" s="7" t="n">
        <v>-316.4</v>
      </c>
      <c r="D15" s="4" t="inlineStr">
        <is>
          <t xml:space="preserve"> </t>
        </is>
      </c>
      <c r="E15" s="7" t="n">
        <v>-124.4</v>
      </c>
      <c r="F15" s="7" t="n">
        <v>-80.40000000000001</v>
      </c>
      <c r="G15" s="4" t="inlineStr">
        <is>
          <t xml:space="preserve"> </t>
        </is>
      </c>
      <c r="H15" s="7" t="n">
        <v>-673.5</v>
      </c>
      <c r="I15" s="7" t="n">
        <v>-124.4</v>
      </c>
    </row>
    <row r="16">
      <c r="A16" s="4" t="inlineStr">
        <is>
          <t>Cash Flow Hedg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7" t="n">
        <v>0.8</v>
      </c>
      <c r="C18" s="4" t="inlineStr">
        <is>
          <t xml:space="preserve"> </t>
        </is>
      </c>
      <c r="D18" s="7" t="n">
        <v>-3.4</v>
      </c>
      <c r="E18" s="7" t="n">
        <v>2.7</v>
      </c>
      <c r="F18" s="4" t="inlineStr">
        <is>
          <t xml:space="preserve"> </t>
        </is>
      </c>
      <c r="G18" s="7" t="n">
        <v>2.3</v>
      </c>
      <c r="H18" s="7" t="n">
        <v>-3.4</v>
      </c>
      <c r="I18" s="7" t="n">
        <v>2.3</v>
      </c>
    </row>
    <row r="19">
      <c r="A19" s="4" t="inlineStr">
        <is>
          <t>Other comprehensive income (loss) before reclassifications</t>
        </is>
      </c>
      <c r="B19" s="7" t="n">
        <v>7.7</v>
      </c>
      <c r="C19" s="4" t="inlineStr">
        <is>
          <t xml:space="preserve"> </t>
        </is>
      </c>
      <c r="D19" s="4" t="inlineStr">
        <is>
          <t xml:space="preserve"> </t>
        </is>
      </c>
      <c r="E19" s="5" t="n">
        <v>2</v>
      </c>
      <c r="F19" s="4" t="inlineStr">
        <is>
          <t xml:space="preserve"> </t>
        </is>
      </c>
      <c r="G19" s="4" t="inlineStr">
        <is>
          <t xml:space="preserve"> </t>
        </is>
      </c>
      <c r="H19" s="7" t="n">
        <v>28.4</v>
      </c>
      <c r="I19" s="7" t="n">
        <v>13.7</v>
      </c>
    </row>
    <row r="20">
      <c r="A20" s="4" t="inlineStr">
        <is>
          <t>Amounts reclassified from AOCI</t>
        </is>
      </c>
      <c r="B20" s="7" t="n">
        <v>-13.9</v>
      </c>
      <c r="C20" s="4" t="inlineStr">
        <is>
          <t xml:space="preserve"> </t>
        </is>
      </c>
      <c r="D20" s="4" t="inlineStr">
        <is>
          <t xml:space="preserve"> </t>
        </is>
      </c>
      <c r="E20" s="7" t="n">
        <v>-6.5</v>
      </c>
      <c r="F20" s="4" t="inlineStr">
        <is>
          <t xml:space="preserve"> </t>
        </is>
      </c>
      <c r="G20" s="4" t="inlineStr">
        <is>
          <t xml:space="preserve"> </t>
        </is>
      </c>
      <c r="H20" s="7" t="n">
        <v>-30.4</v>
      </c>
      <c r="I20" s="7" t="n">
        <v>-17.8</v>
      </c>
    </row>
    <row r="21">
      <c r="A21" s="4" t="inlineStr">
        <is>
          <t>Other comprehensive income (loss)</t>
        </is>
      </c>
      <c r="B21" s="7" t="n">
        <v>-6.2</v>
      </c>
      <c r="C21" s="4" t="inlineStr">
        <is>
          <t xml:space="preserve"> </t>
        </is>
      </c>
      <c r="D21" s="4" t="inlineStr">
        <is>
          <t xml:space="preserve"> </t>
        </is>
      </c>
      <c r="E21" s="7" t="n">
        <v>-4.5</v>
      </c>
      <c r="F21" s="4" t="inlineStr">
        <is>
          <t xml:space="preserve"> </t>
        </is>
      </c>
      <c r="G21" s="4" t="inlineStr">
        <is>
          <t xml:space="preserve"> </t>
        </is>
      </c>
      <c r="H21" s="5" t="n">
        <v>-2</v>
      </c>
      <c r="I21" s="7" t="n">
        <v>-4.1</v>
      </c>
    </row>
    <row r="22">
      <c r="A22" s="4" t="inlineStr">
        <is>
          <t>Ending balance</t>
        </is>
      </c>
      <c r="B22" s="7" t="n">
        <v>-5.4</v>
      </c>
      <c r="C22" s="7" t="n">
        <v>0.8</v>
      </c>
      <c r="D22" s="4" t="inlineStr">
        <is>
          <t xml:space="preserve"> </t>
        </is>
      </c>
      <c r="E22" s="7" t="n">
        <v>-1.8</v>
      </c>
      <c r="F22" s="7" t="n">
        <v>2.7</v>
      </c>
      <c r="G22" s="4" t="inlineStr">
        <is>
          <t xml:space="preserve"> </t>
        </is>
      </c>
      <c r="H22" s="7" t="n">
        <v>-5.4</v>
      </c>
      <c r="I22" s="7" t="n">
        <v>-1.8</v>
      </c>
    </row>
    <row r="23">
      <c r="A23" s="4" t="inlineStr">
        <is>
          <t>Pension and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7" t="n">
        <v>-289.4</v>
      </c>
      <c r="C25" s="4" t="inlineStr">
        <is>
          <t xml:space="preserve"> </t>
        </is>
      </c>
      <c r="D25" s="7" t="n">
        <v>-297.6</v>
      </c>
      <c r="E25" s="5" t="n">
        <v>-339</v>
      </c>
      <c r="F25" s="4" t="inlineStr">
        <is>
          <t xml:space="preserve"> </t>
        </is>
      </c>
      <c r="G25" s="7" t="n">
        <v>-347.8</v>
      </c>
      <c r="H25" s="7" t="n">
        <v>-297.6</v>
      </c>
      <c r="I25" s="7" t="n">
        <v>-347.8</v>
      </c>
    </row>
    <row r="26">
      <c r="A26" s="4" t="inlineStr">
        <is>
          <t>Other comprehensive income (loss) before reclassifications</t>
        </is>
      </c>
      <c r="B26" s="5" t="n">
        <v>0</v>
      </c>
      <c r="C26" s="4" t="inlineStr">
        <is>
          <t xml:space="preserve"> </t>
        </is>
      </c>
      <c r="D26" s="4" t="inlineStr">
        <is>
          <t xml:space="preserve"> </t>
        </is>
      </c>
      <c r="E26" s="5" t="n">
        <v>0</v>
      </c>
      <c r="F26" s="4" t="inlineStr">
        <is>
          <t xml:space="preserve"> </t>
        </is>
      </c>
      <c r="G26" s="4" t="inlineStr">
        <is>
          <t xml:space="preserve"> </t>
        </is>
      </c>
      <c r="H26" s="5" t="n">
        <v>0</v>
      </c>
      <c r="I26" s="5" t="n">
        <v>0</v>
      </c>
    </row>
    <row r="27">
      <c r="A27" s="4" t="inlineStr">
        <is>
          <t>Amounts reclassified from AOCI</t>
        </is>
      </c>
      <c r="B27" s="7" t="n">
        <v>4.1</v>
      </c>
      <c r="C27" s="4" t="inlineStr">
        <is>
          <t xml:space="preserve"> </t>
        </is>
      </c>
      <c r="D27" s="4" t="inlineStr">
        <is>
          <t xml:space="preserve"> </t>
        </is>
      </c>
      <c r="E27" s="7" t="n">
        <v>4.4</v>
      </c>
      <c r="F27" s="4" t="inlineStr">
        <is>
          <t xml:space="preserve"> </t>
        </is>
      </c>
      <c r="G27" s="4" t="inlineStr">
        <is>
          <t xml:space="preserve"> </t>
        </is>
      </c>
      <c r="H27" s="7" t="n">
        <v>12.3</v>
      </c>
      <c r="I27" s="7" t="n">
        <v>13.2</v>
      </c>
    </row>
    <row r="28">
      <c r="A28" s="4" t="inlineStr">
        <is>
          <t>Other comprehensive income (loss)</t>
        </is>
      </c>
      <c r="B28" s="7" t="n">
        <v>4.1</v>
      </c>
      <c r="C28" s="4" t="inlineStr">
        <is>
          <t xml:space="preserve"> </t>
        </is>
      </c>
      <c r="D28" s="4" t="inlineStr">
        <is>
          <t xml:space="preserve"> </t>
        </is>
      </c>
      <c r="E28" s="7" t="n">
        <v>4.4</v>
      </c>
      <c r="F28" s="4" t="inlineStr">
        <is>
          <t xml:space="preserve"> </t>
        </is>
      </c>
      <c r="G28" s="4" t="inlineStr">
        <is>
          <t xml:space="preserve"> </t>
        </is>
      </c>
      <c r="H28" s="7" t="n">
        <v>12.3</v>
      </c>
      <c r="I28" s="7" t="n">
        <v>13.2</v>
      </c>
    </row>
    <row r="29">
      <c r="A29" s="4" t="inlineStr">
        <is>
          <t>Ending balance</t>
        </is>
      </c>
      <c r="B29" s="7" t="n">
        <v>-285.3</v>
      </c>
      <c r="C29" s="7" t="n">
        <v>-289.4</v>
      </c>
      <c r="D29" s="4" t="inlineStr">
        <is>
          <t xml:space="preserve"> </t>
        </is>
      </c>
      <c r="E29" s="7" t="n">
        <v>-334.6</v>
      </c>
      <c r="F29" s="5" t="n">
        <v>-339</v>
      </c>
      <c r="G29" s="4" t="inlineStr">
        <is>
          <t xml:space="preserve"> </t>
        </is>
      </c>
      <c r="H29" s="7" t="n">
        <v>-285.3</v>
      </c>
      <c r="I29" s="7" t="n">
        <v>-334.6</v>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605</v>
      </c>
      <c r="C32" s="7" t="n">
        <v>-451.9</v>
      </c>
      <c r="D32" s="5" t="n">
        <v>-430</v>
      </c>
      <c r="E32" s="7" t="n">
        <v>-416.7</v>
      </c>
      <c r="F32" s="7" t="n">
        <v>-424.9</v>
      </c>
      <c r="G32" s="7" t="n">
        <v>-430.1</v>
      </c>
      <c r="H32" s="5" t="n">
        <v>-430</v>
      </c>
      <c r="I32" s="7" t="n">
        <v>-430.1</v>
      </c>
    </row>
    <row r="33">
      <c r="A33" s="4" t="inlineStr">
        <is>
          <t>Other comprehensive income (loss)</t>
        </is>
      </c>
      <c r="B33" s="7" t="n">
        <v>-359.2</v>
      </c>
      <c r="C33" s="7" t="n">
        <v>-153.1</v>
      </c>
      <c r="D33" s="7" t="n">
        <v>-21.9</v>
      </c>
      <c r="E33" s="7" t="n">
        <v>-44.1</v>
      </c>
      <c r="F33" s="7" t="n">
        <v>8.199999999999999</v>
      </c>
      <c r="G33" s="7" t="n">
        <v>5.2</v>
      </c>
      <c r="H33" s="4" t="inlineStr">
        <is>
          <t xml:space="preserve"> </t>
        </is>
      </c>
      <c r="I33" s="4" t="inlineStr">
        <is>
          <t xml:space="preserve"> </t>
        </is>
      </c>
    </row>
    <row r="34">
      <c r="A34" s="4" t="inlineStr">
        <is>
          <t>Ending balance</t>
        </is>
      </c>
      <c r="B34" s="6" t="n">
        <v>-964.2</v>
      </c>
      <c r="C34" s="9" t="n">
        <v>-605</v>
      </c>
      <c r="D34" s="6" t="n">
        <v>-451.9</v>
      </c>
      <c r="E34" s="6" t="n">
        <v>-460.8</v>
      </c>
      <c r="F34" s="6" t="n">
        <v>-416.7</v>
      </c>
      <c r="G34" s="6" t="n">
        <v>-424.9</v>
      </c>
      <c r="H34" s="6" t="n">
        <v>-964.2</v>
      </c>
      <c r="I34" s="6" t="n">
        <v>-460.8</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ifications Out of Accumulated OCI (Details) - USD ($) $ in Millions</t>
        </is>
      </c>
      <c r="B1" s="2" t="inlineStr">
        <is>
          <t>3 Months Ended</t>
        </is>
      </c>
      <c r="H1" s="2" t="inlineStr">
        <is>
          <t>9 Months Ended</t>
        </is>
      </c>
    </row>
    <row r="2">
      <c r="B2" s="2" t="inlineStr">
        <is>
          <t>Oct. 02, 2022</t>
        </is>
      </c>
      <c r="C2" s="2" t="inlineStr">
        <is>
          <t>Jul. 03, 2022</t>
        </is>
      </c>
      <c r="D2" s="2" t="inlineStr">
        <is>
          <t>Apr. 03, 2022</t>
        </is>
      </c>
      <c r="E2" s="2" t="inlineStr">
        <is>
          <t>Oct. 03, 2021</t>
        </is>
      </c>
      <c r="F2" s="2" t="inlineStr">
        <is>
          <t>Jul. 04, 2021</t>
        </is>
      </c>
      <c r="G2" s="2" t="inlineStr">
        <is>
          <t>Apr. 04, 2021</t>
        </is>
      </c>
      <c r="H2" s="2" t="inlineStr">
        <is>
          <t>Oct. 02, 2022</t>
        </is>
      </c>
      <c r="I2" s="2" t="inlineStr">
        <is>
          <t>Oct. 03, 2021</t>
        </is>
      </c>
    </row>
    <row r="3">
      <c r="A3" s="3" t="inlineStr">
        <is>
          <t>(Gain) loss on cash flow hed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impact</t>
        </is>
      </c>
      <c r="B4" s="6" t="n">
        <v>-53.1</v>
      </c>
      <c r="C4" s="4" t="inlineStr">
        <is>
          <t xml:space="preserve"> </t>
        </is>
      </c>
      <c r="D4" s="4" t="inlineStr">
        <is>
          <t xml:space="preserve"> </t>
        </is>
      </c>
      <c r="E4" s="6" t="n">
        <v>-33.8</v>
      </c>
      <c r="F4" s="4" t="inlineStr">
        <is>
          <t xml:space="preserve"> </t>
        </is>
      </c>
      <c r="G4" s="4" t="inlineStr">
        <is>
          <t xml:space="preserve"> </t>
        </is>
      </c>
      <c r="H4" s="6" t="n">
        <v>-93.7</v>
      </c>
      <c r="I4" s="6" t="n">
        <v>-77.8</v>
      </c>
    </row>
    <row r="5">
      <c r="A5" s="4" t="inlineStr">
        <is>
          <t>Net income attributable to Teledyne</t>
        </is>
      </c>
      <c r="B5" s="7" t="n">
        <v>178.3</v>
      </c>
      <c r="C5" s="6" t="n">
        <v>171.3</v>
      </c>
      <c r="D5" s="6" t="n">
        <v>212.6</v>
      </c>
      <c r="E5" s="7" t="n">
        <v>134.1</v>
      </c>
      <c r="F5" s="6" t="n">
        <v>64.7</v>
      </c>
      <c r="G5" s="6" t="n">
        <v>84.7</v>
      </c>
      <c r="H5" s="7" t="n">
        <v>562.2</v>
      </c>
      <c r="I5" s="7" t="n">
        <v>283.5</v>
      </c>
    </row>
    <row r="6">
      <c r="A6" s="3" t="inlineStr">
        <is>
          <t>Amortization of defined benefit pension and postretirement plan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defined benefit pension and postretirement plan items:</t>
        </is>
      </c>
      <c r="B7" s="7" t="n">
        <v>231.3</v>
      </c>
      <c r="C7" s="4" t="inlineStr">
        <is>
          <t xml:space="preserve"> </t>
        </is>
      </c>
      <c r="D7" s="4" t="inlineStr">
        <is>
          <t xml:space="preserve"> </t>
        </is>
      </c>
      <c r="E7" s="7" t="n">
        <v>167.9</v>
      </c>
      <c r="F7" s="4" t="inlineStr">
        <is>
          <t xml:space="preserve"> </t>
        </is>
      </c>
      <c r="G7" s="4" t="inlineStr">
        <is>
          <t xml:space="preserve"> </t>
        </is>
      </c>
      <c r="H7" s="7" t="n">
        <v>655.8</v>
      </c>
      <c r="I7" s="7" t="n">
        <v>361.3</v>
      </c>
    </row>
    <row r="8">
      <c r="A8" s="4" t="inlineStr">
        <is>
          <t>Income tax impact</t>
        </is>
      </c>
      <c r="B8" s="7" t="n">
        <v>-53.1</v>
      </c>
      <c r="C8" s="4" t="inlineStr">
        <is>
          <t xml:space="preserve"> </t>
        </is>
      </c>
      <c r="D8" s="4" t="inlineStr">
        <is>
          <t xml:space="preserve"> </t>
        </is>
      </c>
      <c r="E8" s="7" t="n">
        <v>-33.8</v>
      </c>
      <c r="F8" s="4" t="inlineStr">
        <is>
          <t xml:space="preserve"> </t>
        </is>
      </c>
      <c r="G8" s="4" t="inlineStr">
        <is>
          <t xml:space="preserve"> </t>
        </is>
      </c>
      <c r="H8" s="7" t="n">
        <v>-93.7</v>
      </c>
      <c r="I8" s="7" t="n">
        <v>-77.8</v>
      </c>
    </row>
    <row r="9">
      <c r="A9" s="4" t="inlineStr">
        <is>
          <t>Amount Reclassified from AOCI | (Gain) loss on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ain) loss on 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recognized in income on derivatives</t>
        </is>
      </c>
      <c r="B11" s="7" t="n">
        <v>-18.5</v>
      </c>
      <c r="C11" s="4" t="inlineStr">
        <is>
          <t xml:space="preserve"> </t>
        </is>
      </c>
      <c r="D11" s="4" t="inlineStr">
        <is>
          <t xml:space="preserve"> </t>
        </is>
      </c>
      <c r="E11" s="7" t="n">
        <v>-8.699999999999999</v>
      </c>
      <c r="F11" s="4" t="inlineStr">
        <is>
          <t xml:space="preserve"> </t>
        </is>
      </c>
      <c r="G11" s="4" t="inlineStr">
        <is>
          <t xml:space="preserve"> </t>
        </is>
      </c>
      <c r="H11" s="7" t="n">
        <v>-40.5</v>
      </c>
      <c r="I11" s="7" t="n">
        <v>-23.8</v>
      </c>
    </row>
    <row r="12">
      <c r="A12" s="4" t="inlineStr">
        <is>
          <t>Income tax impact</t>
        </is>
      </c>
      <c r="B12" s="7" t="n">
        <v>4.6</v>
      </c>
      <c r="C12" s="4" t="inlineStr">
        <is>
          <t xml:space="preserve"> </t>
        </is>
      </c>
      <c r="D12" s="4" t="inlineStr">
        <is>
          <t xml:space="preserve"> </t>
        </is>
      </c>
      <c r="E12" s="7" t="n">
        <v>2.2</v>
      </c>
      <c r="F12" s="4" t="inlineStr">
        <is>
          <t xml:space="preserve"> </t>
        </is>
      </c>
      <c r="G12" s="4" t="inlineStr">
        <is>
          <t xml:space="preserve"> </t>
        </is>
      </c>
      <c r="H12" s="7" t="n">
        <v>10.1</v>
      </c>
      <c r="I12" s="5" t="n">
        <v>6</v>
      </c>
    </row>
    <row r="13">
      <c r="A13" s="4" t="inlineStr">
        <is>
          <t>Net income attributable to Teledyne</t>
        </is>
      </c>
      <c r="B13" s="7" t="n">
        <v>-13.9</v>
      </c>
      <c r="C13" s="4" t="inlineStr">
        <is>
          <t xml:space="preserve"> </t>
        </is>
      </c>
      <c r="D13" s="4" t="inlineStr">
        <is>
          <t xml:space="preserve"> </t>
        </is>
      </c>
      <c r="E13" s="7" t="n">
        <v>-6.5</v>
      </c>
      <c r="F13" s="4" t="inlineStr">
        <is>
          <t xml:space="preserve"> </t>
        </is>
      </c>
      <c r="G13" s="4" t="inlineStr">
        <is>
          <t xml:space="preserve"> </t>
        </is>
      </c>
      <c r="H13" s="7" t="n">
        <v>-30.4</v>
      </c>
      <c r="I13" s="7" t="n">
        <v>-17.8</v>
      </c>
    </row>
    <row r="14">
      <c r="A14" s="3" t="inlineStr">
        <is>
          <t>Amortization of defined benefit pension and postretirement plan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ome tax impact</t>
        </is>
      </c>
      <c r="B15" s="7" t="n">
        <v>4.6</v>
      </c>
      <c r="C15" s="4" t="inlineStr">
        <is>
          <t xml:space="preserve"> </t>
        </is>
      </c>
      <c r="D15" s="4" t="inlineStr">
        <is>
          <t xml:space="preserve"> </t>
        </is>
      </c>
      <c r="E15" s="7" t="n">
        <v>2.2</v>
      </c>
      <c r="F15" s="4" t="inlineStr">
        <is>
          <t xml:space="preserve"> </t>
        </is>
      </c>
      <c r="G15" s="4" t="inlineStr">
        <is>
          <t xml:space="preserve"> </t>
        </is>
      </c>
      <c r="H15" s="7" t="n">
        <v>10.1</v>
      </c>
      <c r="I15" s="5" t="n">
        <v>6</v>
      </c>
    </row>
    <row r="16">
      <c r="A16" s="4" t="inlineStr">
        <is>
          <t>Amount Reclassified from AOCI | Amortization of prior servic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mortization of defined benefit pension and postretirement plan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 of defined benefit pension and postretirement plan items:</t>
        </is>
      </c>
      <c r="B18" s="7" t="n">
        <v>-0.4</v>
      </c>
      <c r="C18" s="4" t="inlineStr">
        <is>
          <t xml:space="preserve"> </t>
        </is>
      </c>
      <c r="D18" s="4" t="inlineStr">
        <is>
          <t xml:space="preserve"> </t>
        </is>
      </c>
      <c r="E18" s="7" t="n">
        <v>-0.9</v>
      </c>
      <c r="F18" s="4" t="inlineStr">
        <is>
          <t xml:space="preserve"> </t>
        </is>
      </c>
      <c r="G18" s="4" t="inlineStr">
        <is>
          <t xml:space="preserve"> </t>
        </is>
      </c>
      <c r="H18" s="7" t="n">
        <v>-1.2</v>
      </c>
      <c r="I18" s="7" t="n">
        <v>-2.7</v>
      </c>
    </row>
    <row r="19">
      <c r="A19" s="4" t="inlineStr">
        <is>
          <t>Amount Reclassified from AOCI | Amortization of net actuarial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mortization of defined benefit pension and postretirement plan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of defined benefit pension and postretirement plan items:</t>
        </is>
      </c>
      <c r="B21" s="7" t="n">
        <v>5.8</v>
      </c>
      <c r="C21" s="4" t="inlineStr">
        <is>
          <t xml:space="preserve"> </t>
        </is>
      </c>
      <c r="D21" s="4" t="inlineStr">
        <is>
          <t xml:space="preserve"> </t>
        </is>
      </c>
      <c r="E21" s="7" t="n">
        <v>6.7</v>
      </c>
      <c r="F21" s="4" t="inlineStr">
        <is>
          <t xml:space="preserve"> </t>
        </is>
      </c>
      <c r="G21" s="4" t="inlineStr">
        <is>
          <t xml:space="preserve"> </t>
        </is>
      </c>
      <c r="H21" s="7" t="n">
        <v>17.4</v>
      </c>
      <c r="I21" s="7" t="n">
        <v>20.1</v>
      </c>
    </row>
    <row r="22">
      <c r="A22" s="4" t="inlineStr">
        <is>
          <t>Amount Reclassified from AOCI | Pension and Postretirement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Gain) loss on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tax impact</t>
        </is>
      </c>
      <c r="B24" s="7" t="n">
        <v>-1.3</v>
      </c>
      <c r="C24" s="4" t="inlineStr">
        <is>
          <t xml:space="preserve"> </t>
        </is>
      </c>
      <c r="D24" s="4" t="inlineStr">
        <is>
          <t xml:space="preserve"> </t>
        </is>
      </c>
      <c r="E24" s="7" t="n">
        <v>-1.4</v>
      </c>
      <c r="F24" s="4" t="inlineStr">
        <is>
          <t xml:space="preserve"> </t>
        </is>
      </c>
      <c r="G24" s="4" t="inlineStr">
        <is>
          <t xml:space="preserve"> </t>
        </is>
      </c>
      <c r="H24" s="7" t="n">
        <v>-3.9</v>
      </c>
      <c r="I24" s="7" t="n">
        <v>-4.2</v>
      </c>
    </row>
    <row r="25">
      <c r="A25" s="3" t="inlineStr">
        <is>
          <t>Amortization of defined benefit pension and postretirement plan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of defined benefit pension and postretirement plan items:</t>
        </is>
      </c>
      <c r="B26" s="7" t="n">
        <v>5.4</v>
      </c>
      <c r="C26" s="4" t="inlineStr">
        <is>
          <t xml:space="preserve"> </t>
        </is>
      </c>
      <c r="D26" s="4" t="inlineStr">
        <is>
          <t xml:space="preserve"> </t>
        </is>
      </c>
      <c r="E26" s="7" t="n">
        <v>5.8</v>
      </c>
      <c r="F26" s="4" t="inlineStr">
        <is>
          <t xml:space="preserve"> </t>
        </is>
      </c>
      <c r="G26" s="4" t="inlineStr">
        <is>
          <t xml:space="preserve"> </t>
        </is>
      </c>
      <c r="H26" s="7" t="n">
        <v>16.2</v>
      </c>
      <c r="I26" s="7" t="n">
        <v>17.4</v>
      </c>
    </row>
    <row r="27">
      <c r="A27" s="4" t="inlineStr">
        <is>
          <t>Income tax impact</t>
        </is>
      </c>
      <c r="B27" s="7" t="n">
        <v>-1.3</v>
      </c>
      <c r="C27" s="4" t="inlineStr">
        <is>
          <t xml:space="preserve"> </t>
        </is>
      </c>
      <c r="D27" s="4" t="inlineStr">
        <is>
          <t xml:space="preserve"> </t>
        </is>
      </c>
      <c r="E27" s="7" t="n">
        <v>-1.4</v>
      </c>
      <c r="F27" s="4" t="inlineStr">
        <is>
          <t xml:space="preserve"> </t>
        </is>
      </c>
      <c r="G27" s="4" t="inlineStr">
        <is>
          <t xml:space="preserve"> </t>
        </is>
      </c>
      <c r="H27" s="7" t="n">
        <v>-3.9</v>
      </c>
      <c r="I27" s="7" t="n">
        <v>-4.2</v>
      </c>
    </row>
    <row r="28">
      <c r="A28" s="4" t="inlineStr">
        <is>
          <t>Total</t>
        </is>
      </c>
      <c r="B28" s="6" t="n">
        <v>4.1</v>
      </c>
      <c r="C28" s="4" t="inlineStr">
        <is>
          <t xml:space="preserve"> </t>
        </is>
      </c>
      <c r="D28" s="4" t="inlineStr">
        <is>
          <t xml:space="preserve"> </t>
        </is>
      </c>
      <c r="E28" s="6" t="n">
        <v>4.4</v>
      </c>
      <c r="F28" s="4" t="inlineStr">
        <is>
          <t xml:space="preserve"> </t>
        </is>
      </c>
      <c r="G28" s="4" t="inlineStr">
        <is>
          <t xml:space="preserve"> </t>
        </is>
      </c>
      <c r="H28" s="6" t="n">
        <v>12.3</v>
      </c>
      <c r="I28" s="6" t="n">
        <v>13.2</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Narrative (Details) € in Millions, $ in Millions</t>
        </is>
      </c>
      <c r="B1" s="2" t="inlineStr">
        <is>
          <t>3 Months Ended</t>
        </is>
      </c>
      <c r="D1" s="2" t="inlineStr">
        <is>
          <t>9 Months Ended</t>
        </is>
      </c>
    </row>
    <row r="2">
      <c r="B2" s="2" t="inlineStr">
        <is>
          <t>Oct. 02, 2022 USD ($)</t>
        </is>
      </c>
      <c r="C2" s="2" t="inlineStr">
        <is>
          <t>Oct. 03, 2021 USD ($)</t>
        </is>
      </c>
      <c r="D2" s="2" t="inlineStr">
        <is>
          <t>Oct. 02, 2022 USD ($)</t>
        </is>
      </c>
      <c r="E2" s="2" t="inlineStr">
        <is>
          <t>Oct. 03, 2021 USD ($)</t>
        </is>
      </c>
      <c r="F2" s="2" t="inlineStr">
        <is>
          <t>Oct. 02, 2022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quidations of cross currency swap</t>
        </is>
      </c>
      <c r="B4" s="4" t="inlineStr">
        <is>
          <t xml:space="preserve"> </t>
        </is>
      </c>
      <c r="C4" s="4" t="inlineStr">
        <is>
          <t xml:space="preserve"> </t>
        </is>
      </c>
      <c r="D4" s="6" t="n">
        <v>43.1</v>
      </c>
      <c r="E4" s="9" t="n">
        <v>0</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expense) related to derivative instruments not designated as cash flow hedges recognized in other income and expense</t>
        </is>
      </c>
      <c r="B7" s="6" t="n">
        <v>40.5</v>
      </c>
      <c r="C7" s="6" t="n">
        <v>11.7</v>
      </c>
      <c r="D7" s="7" t="n">
        <v>70.90000000000001</v>
      </c>
      <c r="E7" s="6" t="n">
        <v>16.5</v>
      </c>
      <c r="F7" s="4" t="inlineStr">
        <is>
          <t xml:space="preserve"> </t>
        </is>
      </c>
    </row>
    <row r="8">
      <c r="A8" s="4" t="inlineStr">
        <is>
          <t>Cross currency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quidations of cross currency swap</t>
        </is>
      </c>
      <c r="B10" s="7" t="n">
        <v>47.8</v>
      </c>
      <c r="C10" s="4" t="inlineStr">
        <is>
          <t xml:space="preserve"> </t>
        </is>
      </c>
      <c r="D10" s="4" t="inlineStr">
        <is>
          <t xml:space="preserve"> </t>
        </is>
      </c>
      <c r="E10" s="4" t="inlineStr">
        <is>
          <t xml:space="preserve"> </t>
        </is>
      </c>
      <c r="F10" s="4" t="inlineStr">
        <is>
          <t xml:space="preserve"> </t>
        </is>
      </c>
    </row>
    <row r="11">
      <c r="A11" s="4" t="inlineStr">
        <is>
          <t>Forward contract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reclassification of gain (loss) over the next 12 months</t>
        </is>
      </c>
      <c r="B13" s="5" t="n">
        <v>8</v>
      </c>
      <c r="C13" s="4" t="inlineStr">
        <is>
          <t xml:space="preserve"> </t>
        </is>
      </c>
      <c r="D13" s="5" t="n">
        <v>8</v>
      </c>
      <c r="E13" s="4" t="inlineStr">
        <is>
          <t xml:space="preserve"> </t>
        </is>
      </c>
      <c r="F13" s="4" t="inlineStr">
        <is>
          <t xml:space="preserve"> </t>
        </is>
      </c>
    </row>
    <row r="14">
      <c r="A14" s="4" t="inlineStr">
        <is>
          <t>Forward contracts | Designated as hedging instrument | Cash flow hedges | Sell US Dollars and buy Canadian Doll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notional amount</t>
        </is>
      </c>
      <c r="B16" s="5" t="n">
        <v>172</v>
      </c>
      <c r="C16" s="4" t="inlineStr">
        <is>
          <t xml:space="preserve"> </t>
        </is>
      </c>
      <c r="D16" s="5" t="n">
        <v>172</v>
      </c>
      <c r="E16" s="4" t="inlineStr">
        <is>
          <t xml:space="preserve"> </t>
        </is>
      </c>
      <c r="F16" s="4" t="inlineStr">
        <is>
          <t xml:space="preserve"> </t>
        </is>
      </c>
    </row>
    <row r="17">
      <c r="A17" s="4" t="inlineStr">
        <is>
          <t>Forward contracts | Designated as hedging instrument | Cash flow hedges | Sell US Dollars and buy Great Britain Pou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7" t="n">
        <v>22.9</v>
      </c>
      <c r="C19" s="4" t="inlineStr">
        <is>
          <t xml:space="preserve"> </t>
        </is>
      </c>
      <c r="D19" s="7" t="n">
        <v>22.9</v>
      </c>
      <c r="E19" s="4" t="inlineStr">
        <is>
          <t xml:space="preserve"> </t>
        </is>
      </c>
      <c r="F19" s="4" t="inlineStr">
        <is>
          <t xml:space="preserve"> </t>
        </is>
      </c>
    </row>
    <row r="20">
      <c r="A20" s="4" t="inlineStr">
        <is>
          <t>Currency swap and interest rate swap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reclassification of gain (loss) over the next 12 months</t>
        </is>
      </c>
      <c r="B22" s="7" t="n">
        <v>1.1</v>
      </c>
      <c r="C22" s="4" t="inlineStr">
        <is>
          <t xml:space="preserve"> </t>
        </is>
      </c>
      <c r="D22" s="7" t="n">
        <v>1.1</v>
      </c>
      <c r="E22" s="4" t="inlineStr">
        <is>
          <t xml:space="preserve"> </t>
        </is>
      </c>
      <c r="F22" s="4" t="inlineStr">
        <is>
          <t xml:space="preserve"> </t>
        </is>
      </c>
    </row>
    <row r="23">
      <c r="A23" s="4" t="inlineStr">
        <is>
          <t>Currency swap one, maturing March 2023 | Designated as hedging instrument | Cash flow hedg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5" t="n">
        <v>125</v>
      </c>
      <c r="C25" s="4" t="inlineStr">
        <is>
          <t xml:space="preserve"> </t>
        </is>
      </c>
      <c r="D25" s="5" t="n">
        <v>125</v>
      </c>
      <c r="E25" s="4" t="inlineStr">
        <is>
          <t xml:space="preserve"> </t>
        </is>
      </c>
      <c r="F25" s="13" t="n">
        <v>130</v>
      </c>
    </row>
    <row r="26">
      <c r="A26" s="4" t="inlineStr">
        <is>
          <t>Currency swap maturing October 2024 | Designated as hedging instrument | Cash flow hedg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5" t="n">
        <v>150</v>
      </c>
      <c r="C28" s="4" t="inlineStr">
        <is>
          <t xml:space="preserve"> </t>
        </is>
      </c>
      <c r="D28" s="5" t="n">
        <v>150</v>
      </c>
      <c r="E28" s="4" t="inlineStr">
        <is>
          <t xml:space="preserve"> </t>
        </is>
      </c>
      <c r="F28" s="13" t="n">
        <v>156</v>
      </c>
    </row>
    <row r="29">
      <c r="A29" s="4" t="inlineStr">
        <is>
          <t>Interest rate swap maturing March 2023 | Designated as hedging instrument | Cash flow hed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otional amount</t>
        </is>
      </c>
      <c r="B31" s="9" t="n">
        <v>125</v>
      </c>
      <c r="C31" s="4" t="inlineStr">
        <is>
          <t xml:space="preserve"> </t>
        </is>
      </c>
      <c r="D31" s="9" t="n">
        <v>125</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tails) - Designated as hedging instrument - Cash flow hedge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Net gain (loss) recognized in AOCI</t>
        </is>
      </c>
      <c r="B5" s="6" t="n">
        <v>10.2</v>
      </c>
      <c r="C5" s="6" t="n">
        <v>-5.6</v>
      </c>
      <c r="D5" s="9" t="n">
        <v>36</v>
      </c>
      <c r="E5" s="6" t="n">
        <v>18.3</v>
      </c>
    </row>
    <row r="6">
      <c r="A6" s="4" t="inlineStr">
        <is>
          <t>Foreign Exchange Contracts |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Net gain (loss) reclassified from AOCI</t>
        </is>
      </c>
      <c r="B8" s="5" t="n">
        <v>-1</v>
      </c>
      <c r="C8" s="7" t="n">
        <v>1.8</v>
      </c>
      <c r="D8" s="7" t="n">
        <v>-1.4</v>
      </c>
      <c r="E8" s="7" t="n">
        <v>7.8</v>
      </c>
    </row>
    <row r="9">
      <c r="A9" s="4" t="inlineStr">
        <is>
          <t>Foreign Exchange Contracts | Other income and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Net gain (loss) reclassified from AOCI</t>
        </is>
      </c>
      <c r="B11" s="7" t="n">
        <v>17.8</v>
      </c>
      <c r="C11" s="7" t="n">
        <v>6.4</v>
      </c>
      <c r="D11" s="7" t="n">
        <v>38.9</v>
      </c>
      <c r="E11" s="7" t="n">
        <v>14.7</v>
      </c>
    </row>
    <row r="12">
      <c r="A12" s="4" t="inlineStr">
        <is>
          <t>Foreign Exchange Contracts | Interest expens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et gain (loss) reclassified from AOCI</t>
        </is>
      </c>
      <c r="B14" s="7" t="n">
        <v>1.6</v>
      </c>
      <c r="C14" s="7" t="n">
        <v>0.9</v>
      </c>
      <c r="D14" s="7" t="n">
        <v>3.5</v>
      </c>
      <c r="E14" s="7" t="n">
        <v>2.6</v>
      </c>
    </row>
    <row r="15">
      <c r="A15" s="4" t="inlineStr">
        <is>
          <t>Interest Rate Contrac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Net gain (loss) recognized in AOCI</t>
        </is>
      </c>
      <c r="B17" s="7" t="n">
        <v>0.3</v>
      </c>
      <c r="C17" s="7" t="n">
        <v>-0.1</v>
      </c>
      <c r="D17" s="7" t="n">
        <v>2.3</v>
      </c>
      <c r="E17" s="7" t="n">
        <v>-0.1</v>
      </c>
    </row>
    <row r="18">
      <c r="A18" s="4" t="inlineStr">
        <is>
          <t>Interest Rate Contracts | Interest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gain (loss) reclassified from AOCI</t>
        </is>
      </c>
      <c r="B20" s="6" t="n">
        <v>0.3</v>
      </c>
      <c r="C20" s="6" t="n">
        <v>-0.4</v>
      </c>
      <c r="D20" s="6" t="n">
        <v>-0.3</v>
      </c>
      <c r="E20" s="6"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Derivative Instruments - Foreign Currency Contracts (Details) - Oct. 02, 2022 - Forward contracts - Not designated as hedging instrument € in Millions, £ in Millions, kr in Millions, kr in Millions, kr in Millions, $ in Millions, $ in Millions</t>
        </is>
      </c>
      <c r="B1" s="2" t="inlineStr">
        <is>
          <t>USD ($)</t>
        </is>
      </c>
      <c r="C1" s="2" t="inlineStr">
        <is>
          <t>EUR (€)</t>
        </is>
      </c>
      <c r="D1" s="2" t="inlineStr">
        <is>
          <t>CAD ($)</t>
        </is>
      </c>
      <c r="E1" s="2" t="inlineStr">
        <is>
          <t>GBP (£)</t>
        </is>
      </c>
      <c r="F1" s="2" t="inlineStr">
        <is>
          <t>DKK (kr)</t>
        </is>
      </c>
      <c r="G1" s="2" t="inlineStr">
        <is>
          <t>SEK (kr)</t>
        </is>
      </c>
      <c r="H1" s="2" t="inlineStr">
        <is>
          <t>NOK (kr)</t>
        </is>
      </c>
    </row>
    <row r="2">
      <c r="A2" s="4" t="inlineStr">
        <is>
          <t>Contracts to Buy | Sell US Dollars and buy Canadian Dolla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notional amount</t>
        </is>
      </c>
      <c r="B4" s="4" t="inlineStr">
        <is>
          <t xml:space="preserve"> </t>
        </is>
      </c>
      <c r="C4" s="4" t="inlineStr">
        <is>
          <t xml:space="preserve"> </t>
        </is>
      </c>
      <c r="D4" s="6" t="n">
        <v>236.1</v>
      </c>
      <c r="E4" s="4" t="inlineStr">
        <is>
          <t xml:space="preserve"> </t>
        </is>
      </c>
      <c r="F4" s="4" t="inlineStr">
        <is>
          <t xml:space="preserve"> </t>
        </is>
      </c>
      <c r="G4" s="4" t="inlineStr">
        <is>
          <t xml:space="preserve"> </t>
        </is>
      </c>
      <c r="H4" s="4" t="inlineStr">
        <is>
          <t xml:space="preserve"> </t>
        </is>
      </c>
    </row>
    <row r="5">
      <c r="A5" s="4" t="inlineStr">
        <is>
          <t>Contracts to Buy | Sell US Dollars and buy Great Britain Po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notional amount | £</t>
        </is>
      </c>
      <c r="B7" s="4" t="inlineStr">
        <is>
          <t xml:space="preserve"> </t>
        </is>
      </c>
      <c r="C7" s="4" t="inlineStr">
        <is>
          <t xml:space="preserve"> </t>
        </is>
      </c>
      <c r="D7" s="4" t="inlineStr">
        <is>
          <t xml:space="preserve"> </t>
        </is>
      </c>
      <c r="E7" s="14" t="n">
        <v>89.5</v>
      </c>
      <c r="F7" s="4" t="inlineStr">
        <is>
          <t xml:space="preserve"> </t>
        </is>
      </c>
      <c r="G7" s="4" t="inlineStr">
        <is>
          <t xml:space="preserve"> </t>
        </is>
      </c>
      <c r="H7" s="4" t="inlineStr">
        <is>
          <t xml:space="preserve"> </t>
        </is>
      </c>
    </row>
    <row r="8">
      <c r="A8" s="4" t="inlineStr">
        <is>
          <t>Contracts to Buy | Sell US Dollars and buy Eur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notional amount | €</t>
        </is>
      </c>
      <c r="B10" s="4" t="inlineStr">
        <is>
          <t xml:space="preserve"> </t>
        </is>
      </c>
      <c r="C10" s="15" t="n">
        <v>237.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s to Buy | Sell US Dollars and buy Danish Kr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notional amount | kr</t>
        </is>
      </c>
      <c r="B13" s="4" t="inlineStr">
        <is>
          <t xml:space="preserve"> </t>
        </is>
      </c>
      <c r="C13" s="4" t="inlineStr">
        <is>
          <t xml:space="preserve"> </t>
        </is>
      </c>
      <c r="D13" s="4" t="inlineStr">
        <is>
          <t xml:space="preserve"> </t>
        </is>
      </c>
      <c r="E13" s="4" t="inlineStr">
        <is>
          <t xml:space="preserve"> </t>
        </is>
      </c>
      <c r="F13" s="16" t="n">
        <v>74.59999999999999</v>
      </c>
      <c r="G13" s="4" t="inlineStr">
        <is>
          <t xml:space="preserve"> </t>
        </is>
      </c>
      <c r="H13" s="4" t="inlineStr">
        <is>
          <t xml:space="preserve"> </t>
        </is>
      </c>
    </row>
    <row r="14">
      <c r="A14" s="4" t="inlineStr">
        <is>
          <t>Contracts to Buy | Sell Euros and buy Swedish Kro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notional amount | kr</t>
        </is>
      </c>
      <c r="B16" s="4" t="inlineStr">
        <is>
          <t xml:space="preserve"> </t>
        </is>
      </c>
      <c r="C16" s="4" t="inlineStr">
        <is>
          <t xml:space="preserve"> </t>
        </is>
      </c>
      <c r="D16" s="4" t="inlineStr">
        <is>
          <t xml:space="preserve"> </t>
        </is>
      </c>
      <c r="E16" s="4" t="inlineStr">
        <is>
          <t xml:space="preserve"> </t>
        </is>
      </c>
      <c r="F16" s="4" t="inlineStr">
        <is>
          <t xml:space="preserve"> </t>
        </is>
      </c>
      <c r="G16" s="16" t="n">
        <v>491.1</v>
      </c>
      <c r="H16" s="4" t="inlineStr">
        <is>
          <t xml:space="preserve"> </t>
        </is>
      </c>
    </row>
    <row r="17">
      <c r="A17" s="4" t="inlineStr">
        <is>
          <t>Contracts to Buy | Sell Swedish Krona and buy U.S.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 | kr</t>
        </is>
      </c>
      <c r="B19" s="4" t="inlineStr">
        <is>
          <t xml:space="preserve"> </t>
        </is>
      </c>
      <c r="C19" s="4" t="inlineStr">
        <is>
          <t xml:space="preserve"> </t>
        </is>
      </c>
      <c r="D19" s="4" t="inlineStr">
        <is>
          <t xml:space="preserve"> </t>
        </is>
      </c>
      <c r="E19" s="4" t="inlineStr">
        <is>
          <t xml:space="preserve"> </t>
        </is>
      </c>
      <c r="F19" s="16" t="n">
        <v>15.6</v>
      </c>
      <c r="G19" s="4" t="inlineStr">
        <is>
          <t xml:space="preserve"> </t>
        </is>
      </c>
      <c r="H19" s="4" t="inlineStr">
        <is>
          <t xml:space="preserve"> </t>
        </is>
      </c>
    </row>
    <row r="20">
      <c r="A20" s="4" t="inlineStr">
        <is>
          <t>Contracts to Buy | Sell Swedish Krona and buy Norwegian Kr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notional amount | k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6" t="n">
        <v>214.7</v>
      </c>
    </row>
    <row r="23">
      <c r="A23" s="4" t="inlineStr">
        <is>
          <t>Contracts to Sell | Sell US Dollars and buy Canadia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6" t="n">
        <v>17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s to Sell | Sell US Dollars and buy Great Britain Pou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rivative notional amount</t>
        </is>
      </c>
      <c r="B28" s="7" t="n">
        <v>10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s to Sell | Sell US Dollars and buy Eur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rivative notional amount</t>
        </is>
      </c>
      <c r="B31" s="7" t="n">
        <v>23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racts to Sell | Sell US Dollars and buy Danish Kr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rivative notional amount</t>
        </is>
      </c>
      <c r="B34" s="5"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racts to Sell | Sell Euros and buy Swedish Kron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rivative notional amount | €</t>
        </is>
      </c>
      <c r="B37" s="4" t="inlineStr">
        <is>
          <t xml:space="preserve"> </t>
        </is>
      </c>
      <c r="C37" s="13" t="n">
        <v>4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racts to Sell | Sell Swedish Krona and buy U.S.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notional amount</t>
        </is>
      </c>
      <c r="B40" s="6" t="n">
        <v>16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acts to Sell | Sell Swedish Krona and buy Norwegian Kr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s, Fair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notional amount | kr</t>
        </is>
      </c>
      <c r="B43" s="4" t="inlineStr">
        <is>
          <t xml:space="preserve"> </t>
        </is>
      </c>
      <c r="C43" s="4" t="inlineStr">
        <is>
          <t xml:space="preserve"> </t>
        </is>
      </c>
      <c r="D43" s="4" t="inlineStr">
        <is>
          <t xml:space="preserve"> </t>
        </is>
      </c>
      <c r="E43" s="4" t="inlineStr">
        <is>
          <t xml:space="preserve"> </t>
        </is>
      </c>
      <c r="F43" s="4" t="inlineStr">
        <is>
          <t xml:space="preserve"> </t>
        </is>
      </c>
      <c r="G43" s="16" t="n">
        <v>231.4</v>
      </c>
      <c r="H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Millions</t>
        </is>
      </c>
      <c r="B1" s="2" t="inlineStr">
        <is>
          <t>Oct. 02, 2022</t>
        </is>
      </c>
      <c r="C1" s="2" t="inlineStr">
        <is>
          <t>Jan. 02, 2022</t>
        </is>
      </c>
    </row>
    <row r="2">
      <c r="A2" s="3" t="inlineStr">
        <is>
          <t>Fair values of derivative financial instruments</t>
        </is>
      </c>
      <c r="B2" s="4" t="inlineStr">
        <is>
          <t xml:space="preserve"> </t>
        </is>
      </c>
      <c r="C2" s="4" t="inlineStr">
        <is>
          <t xml:space="preserve"> </t>
        </is>
      </c>
    </row>
    <row r="3">
      <c r="A3" s="4" t="inlineStr">
        <is>
          <t>Total derivatives, net</t>
        </is>
      </c>
      <c r="B3" s="6" t="n">
        <v>-28.5</v>
      </c>
      <c r="C3" s="6" t="n">
        <v>-5.1</v>
      </c>
    </row>
    <row r="4">
      <c r="A4" s="4" t="inlineStr">
        <is>
          <t>Designated as hedging instrument</t>
        </is>
      </c>
      <c r="B4" s="4" t="inlineStr">
        <is>
          <t xml:space="preserve"> </t>
        </is>
      </c>
      <c r="C4" s="4" t="inlineStr">
        <is>
          <t xml:space="preserve"> </t>
        </is>
      </c>
    </row>
    <row r="5">
      <c r="A5" s="3" t="inlineStr">
        <is>
          <t>Fair values of derivative financial instruments</t>
        </is>
      </c>
      <c r="B5" s="4" t="inlineStr">
        <is>
          <t xml:space="preserve"> </t>
        </is>
      </c>
      <c r="C5" s="4" t="inlineStr">
        <is>
          <t xml:space="preserve"> </t>
        </is>
      </c>
    </row>
    <row r="6">
      <c r="A6" s="4" t="inlineStr">
        <is>
          <t>Total asset derivatives</t>
        </is>
      </c>
      <c r="B6" s="7" t="n">
        <v>-11.5</v>
      </c>
      <c r="C6" s="4" t="inlineStr">
        <is>
          <t xml:space="preserve"> </t>
        </is>
      </c>
    </row>
    <row r="7">
      <c r="A7" s="4" t="inlineStr">
        <is>
          <t>Total liability derivatives</t>
        </is>
      </c>
      <c r="B7" s="4" t="inlineStr">
        <is>
          <t xml:space="preserve"> </t>
        </is>
      </c>
      <c r="C7" s="7" t="n">
        <v>-7.7</v>
      </c>
    </row>
    <row r="8">
      <c r="A8" s="4" t="inlineStr">
        <is>
          <t>Not designated as hedging instrument</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Total asset derivatives</t>
        </is>
      </c>
      <c r="B10" s="5" t="n">
        <v>-17</v>
      </c>
      <c r="C10" s="7" t="n">
        <v>2.6</v>
      </c>
    </row>
    <row r="11">
      <c r="A11" s="4" t="inlineStr">
        <is>
          <t>Other current assets | Designated as hedging instrument | Forward contracts | Cash flow hedges</t>
        </is>
      </c>
      <c r="B11" s="4" t="inlineStr">
        <is>
          <t xml:space="preserve"> </t>
        </is>
      </c>
      <c r="C11" s="4" t="inlineStr">
        <is>
          <t xml:space="preserve"> </t>
        </is>
      </c>
    </row>
    <row r="12">
      <c r="A12" s="3" t="inlineStr">
        <is>
          <t>Fair values of derivative financial instruments</t>
        </is>
      </c>
      <c r="B12" s="4" t="inlineStr">
        <is>
          <t xml:space="preserve"> </t>
        </is>
      </c>
      <c r="C12" s="4" t="inlineStr">
        <is>
          <t xml:space="preserve"> </t>
        </is>
      </c>
    </row>
    <row r="13">
      <c r="A13" s="4" t="inlineStr">
        <is>
          <t>Total asset derivatives</t>
        </is>
      </c>
      <c r="B13" s="5" t="n">
        <v>0</v>
      </c>
      <c r="C13" s="7" t="n">
        <v>0.3</v>
      </c>
    </row>
    <row r="14">
      <c r="A14" s="4" t="inlineStr">
        <is>
          <t>Other current assets | Designated as hedging instrument | Cross currency swap | Cash flow hedges</t>
        </is>
      </c>
      <c r="B14" s="4" t="inlineStr">
        <is>
          <t xml:space="preserve"> </t>
        </is>
      </c>
      <c r="C14" s="4" t="inlineStr">
        <is>
          <t xml:space="preserve"> </t>
        </is>
      </c>
    </row>
    <row r="15">
      <c r="A15" s="3" t="inlineStr">
        <is>
          <t>Fair values of derivative financial instruments</t>
        </is>
      </c>
      <c r="B15" s="4" t="inlineStr">
        <is>
          <t xml:space="preserve"> </t>
        </is>
      </c>
      <c r="C15" s="4" t="inlineStr">
        <is>
          <t xml:space="preserve"> </t>
        </is>
      </c>
    </row>
    <row r="16">
      <c r="A16" s="4" t="inlineStr">
        <is>
          <t>Total asset derivatives</t>
        </is>
      </c>
      <c r="B16" s="7" t="n">
        <v>2.3</v>
      </c>
      <c r="C16" s="7" t="n">
        <v>3.8</v>
      </c>
    </row>
    <row r="17">
      <c r="A17" s="4" t="inlineStr">
        <is>
          <t>Other current assets | Designated as hedging instrument | Interest rate contracts</t>
        </is>
      </c>
      <c r="B17" s="4" t="inlineStr">
        <is>
          <t xml:space="preserve"> </t>
        </is>
      </c>
      <c r="C17" s="4" t="inlineStr">
        <is>
          <t xml:space="preserve"> </t>
        </is>
      </c>
    </row>
    <row r="18">
      <c r="A18" s="3" t="inlineStr">
        <is>
          <t>Fair values of derivative financial instruments</t>
        </is>
      </c>
      <c r="B18" s="4" t="inlineStr">
        <is>
          <t xml:space="preserve"> </t>
        </is>
      </c>
      <c r="C18" s="4" t="inlineStr">
        <is>
          <t xml:space="preserve"> </t>
        </is>
      </c>
    </row>
    <row r="19">
      <c r="A19" s="4" t="inlineStr">
        <is>
          <t>Total asset derivatives</t>
        </is>
      </c>
      <c r="B19" s="7" t="n">
        <v>1.3</v>
      </c>
      <c r="C19" s="5" t="n">
        <v>0</v>
      </c>
    </row>
    <row r="20">
      <c r="A20" s="4" t="inlineStr">
        <is>
          <t>Other current assets | Not designated as hedging instrument | Forward contracts</t>
        </is>
      </c>
      <c r="B20" s="4" t="inlineStr">
        <is>
          <t xml:space="preserve"> </t>
        </is>
      </c>
      <c r="C20" s="4" t="inlineStr">
        <is>
          <t xml:space="preserve"> </t>
        </is>
      </c>
    </row>
    <row r="21">
      <c r="A21" s="3" t="inlineStr">
        <is>
          <t>Fair values of derivative financial instruments</t>
        </is>
      </c>
      <c r="B21" s="4" t="inlineStr">
        <is>
          <t xml:space="preserve"> </t>
        </is>
      </c>
      <c r="C21" s="4" t="inlineStr">
        <is>
          <t xml:space="preserve"> </t>
        </is>
      </c>
    </row>
    <row r="22">
      <c r="A22" s="4" t="inlineStr">
        <is>
          <t>Total asset derivatives</t>
        </is>
      </c>
      <c r="B22" s="5" t="n">
        <v>2</v>
      </c>
      <c r="C22" s="7" t="n">
        <v>4.7</v>
      </c>
    </row>
    <row r="23">
      <c r="A23" s="4" t="inlineStr">
        <is>
          <t>Accrued liabilities | Designated as hedging instrument | Forward contracts | Cash flow hedges</t>
        </is>
      </c>
      <c r="B23" s="4" t="inlineStr">
        <is>
          <t xml:space="preserve"> </t>
        </is>
      </c>
      <c r="C23" s="4" t="inlineStr">
        <is>
          <t xml:space="preserve"> </t>
        </is>
      </c>
    </row>
    <row r="24">
      <c r="A24" s="3" t="inlineStr">
        <is>
          <t>Fair values of derivative financial instruments</t>
        </is>
      </c>
      <c r="B24" s="4" t="inlineStr">
        <is>
          <t xml:space="preserve"> </t>
        </is>
      </c>
      <c r="C24" s="4" t="inlineStr">
        <is>
          <t xml:space="preserve"> </t>
        </is>
      </c>
    </row>
    <row r="25">
      <c r="A25" s="4" t="inlineStr">
        <is>
          <t>Total liability derivatives</t>
        </is>
      </c>
      <c r="B25" s="7" t="n">
        <v>-12.7</v>
      </c>
      <c r="C25" s="7" t="n">
        <v>-1.2</v>
      </c>
    </row>
    <row r="26">
      <c r="A26" s="4" t="inlineStr">
        <is>
          <t>Accrued liabilities | Designated as hedging instrument | Interest rate contracts</t>
        </is>
      </c>
      <c r="B26" s="4" t="inlineStr">
        <is>
          <t xml:space="preserve"> </t>
        </is>
      </c>
      <c r="C26" s="4" t="inlineStr">
        <is>
          <t xml:space="preserve"> </t>
        </is>
      </c>
    </row>
    <row r="27">
      <c r="A27" s="3" t="inlineStr">
        <is>
          <t>Fair values of derivative financial instruments</t>
        </is>
      </c>
      <c r="B27" s="4" t="inlineStr">
        <is>
          <t xml:space="preserve"> </t>
        </is>
      </c>
      <c r="C27" s="4" t="inlineStr">
        <is>
          <t xml:space="preserve"> </t>
        </is>
      </c>
    </row>
    <row r="28">
      <c r="A28" s="4" t="inlineStr">
        <is>
          <t>Total liability derivatives</t>
        </is>
      </c>
      <c r="B28" s="5" t="n">
        <v>0</v>
      </c>
      <c r="C28" s="7" t="n">
        <v>-1.2</v>
      </c>
    </row>
    <row r="29">
      <c r="A29" s="4" t="inlineStr">
        <is>
          <t>Accrued liabilities | Not designated as hedging instrument | Forward contracts</t>
        </is>
      </c>
      <c r="B29" s="4" t="inlineStr">
        <is>
          <t xml:space="preserve"> </t>
        </is>
      </c>
      <c r="C29" s="4" t="inlineStr">
        <is>
          <t xml:space="preserve"> </t>
        </is>
      </c>
    </row>
    <row r="30">
      <c r="A30" s="3" t="inlineStr">
        <is>
          <t>Fair values of derivative financial instruments</t>
        </is>
      </c>
      <c r="B30" s="4" t="inlineStr">
        <is>
          <t xml:space="preserve"> </t>
        </is>
      </c>
      <c r="C30" s="4" t="inlineStr">
        <is>
          <t xml:space="preserve"> </t>
        </is>
      </c>
    </row>
    <row r="31">
      <c r="A31" s="4" t="inlineStr">
        <is>
          <t>Total liability derivatives</t>
        </is>
      </c>
      <c r="B31" s="5" t="n">
        <v>-19</v>
      </c>
      <c r="C31" s="7" t="n">
        <v>-2.1</v>
      </c>
    </row>
    <row r="32">
      <c r="A32" s="4" t="inlineStr">
        <is>
          <t>Other long-term liabilities | Designated as hedging instrument | Cross currency swap | Cash flow hedges</t>
        </is>
      </c>
      <c r="B32" s="4" t="inlineStr">
        <is>
          <t xml:space="preserve"> </t>
        </is>
      </c>
      <c r="C32" s="4" t="inlineStr">
        <is>
          <t xml:space="preserve"> </t>
        </is>
      </c>
    </row>
    <row r="33">
      <c r="A33" s="3" t="inlineStr">
        <is>
          <t>Fair values of derivative financial instruments</t>
        </is>
      </c>
      <c r="B33" s="4" t="inlineStr">
        <is>
          <t xml:space="preserve"> </t>
        </is>
      </c>
      <c r="C33" s="4" t="inlineStr">
        <is>
          <t xml:space="preserve"> </t>
        </is>
      </c>
    </row>
    <row r="34">
      <c r="A34" s="4" t="inlineStr">
        <is>
          <t>Total liability derivatives</t>
        </is>
      </c>
      <c r="B34" s="7" t="n">
        <v>-2.5</v>
      </c>
      <c r="C34" s="7" t="n">
        <v>-9.4</v>
      </c>
    </row>
    <row r="35">
      <c r="A35" s="4" t="inlineStr">
        <is>
          <t>Other long-term liabilities | Designated as hedging instrument | Interest rate contracts</t>
        </is>
      </c>
      <c r="B35" s="4" t="inlineStr">
        <is>
          <t xml:space="preserve"> </t>
        </is>
      </c>
      <c r="C35" s="4" t="inlineStr">
        <is>
          <t xml:space="preserve"> </t>
        </is>
      </c>
    </row>
    <row r="36">
      <c r="A36" s="3" t="inlineStr">
        <is>
          <t>Fair values of derivative financial instruments</t>
        </is>
      </c>
      <c r="B36" s="4" t="inlineStr">
        <is>
          <t xml:space="preserve"> </t>
        </is>
      </c>
      <c r="C36" s="4" t="inlineStr">
        <is>
          <t xml:space="preserve"> </t>
        </is>
      </c>
    </row>
    <row r="37">
      <c r="A37" s="4" t="inlineStr">
        <is>
          <t>Total liability derivatives</t>
        </is>
      </c>
      <c r="B37" s="5" t="n">
        <v>0</v>
      </c>
      <c r="C37" s="7" t="n">
        <v>-0.1</v>
      </c>
    </row>
    <row r="38">
      <c r="A38" s="4" t="inlineStr">
        <is>
          <t>Other current assets (accrued interest) | Designated as hedging instrument | Cross currency swap | Cash flow hedges</t>
        </is>
      </c>
      <c r="B38" s="4" t="inlineStr">
        <is>
          <t xml:space="preserve"> </t>
        </is>
      </c>
      <c r="C38" s="4" t="inlineStr">
        <is>
          <t xml:space="preserve"> </t>
        </is>
      </c>
    </row>
    <row r="39">
      <c r="A39" s="3" t="inlineStr">
        <is>
          <t>Fair values of derivative financial instruments</t>
        </is>
      </c>
      <c r="B39" s="4" t="inlineStr">
        <is>
          <t xml:space="preserve"> </t>
        </is>
      </c>
      <c r="C39" s="4" t="inlineStr">
        <is>
          <t xml:space="preserve"> </t>
        </is>
      </c>
    </row>
    <row r="40">
      <c r="A40" s="4" t="inlineStr">
        <is>
          <t>Total asset derivatives</t>
        </is>
      </c>
      <c r="B40" s="6" t="n">
        <v>0.1</v>
      </c>
      <c r="C40" s="6"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Narrative (Details) - shares</t>
        </is>
      </c>
      <c r="C1" s="2" t="inlineStr">
        <is>
          <t>3 Months Ended</t>
        </is>
      </c>
      <c r="E1" s="2" t="inlineStr">
        <is>
          <t>6 Months Ended</t>
        </is>
      </c>
    </row>
    <row r="2">
      <c r="B2" s="2" t="inlineStr">
        <is>
          <t>May 14, 2021</t>
        </is>
      </c>
      <c r="C2" s="2" t="inlineStr">
        <is>
          <t>Oct. 02, 2022</t>
        </is>
      </c>
      <c r="D2" s="2" t="inlineStr">
        <is>
          <t>Oct. 03, 2021</t>
        </is>
      </c>
      <c r="E2" s="2" t="inlineStr">
        <is>
          <t>Jul. 03, 2022</t>
        </is>
      </c>
      <c r="F2" s="2" t="inlineStr">
        <is>
          <t>Jul. 04,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cluded in computation of diluted earnings per share (in shares)</t>
        </is>
      </c>
      <c r="B4" s="4" t="inlineStr">
        <is>
          <t xml:space="preserve"> </t>
        </is>
      </c>
      <c r="C4" s="5" t="n">
        <v>397854</v>
      </c>
      <c r="D4" s="5" t="n">
        <v>0</v>
      </c>
      <c r="E4" s="5" t="n">
        <v>262894</v>
      </c>
      <c r="F4" s="5" t="n">
        <v>0</v>
      </c>
    </row>
    <row r="5">
      <c r="A5" s="4" t="inlineStr">
        <is>
          <t>FLI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in shares)</t>
        </is>
      </c>
      <c r="B7" s="5" t="n">
        <v>9500000</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shares shares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basic common shares outstanding (in shares)</t>
        </is>
      </c>
      <c r="B4" s="7" t="n">
        <v>46.8</v>
      </c>
      <c r="C4" s="7" t="n">
        <v>46.6</v>
      </c>
      <c r="D4" s="7" t="n">
        <v>46.8</v>
      </c>
      <c r="E4" s="5" t="n">
        <v>42</v>
      </c>
    </row>
    <row r="5">
      <c r="A5" s="4" t="inlineStr">
        <is>
          <t>Effect of dilutive securities (primarily stock options) (in shares)</t>
        </is>
      </c>
      <c r="B5" s="7" t="n">
        <v>0.9</v>
      </c>
      <c r="C5" s="7" t="n">
        <v>1.1</v>
      </c>
      <c r="D5" s="7" t="n">
        <v>0.9</v>
      </c>
      <c r="E5" s="7" t="n">
        <v>1.1</v>
      </c>
    </row>
    <row r="6">
      <c r="A6" s="4" t="inlineStr">
        <is>
          <t>Weighted average diluted common shares outstanding (in shares)</t>
        </is>
      </c>
      <c r="B6" s="7" t="n">
        <v>47.7</v>
      </c>
      <c r="C6" s="7" t="n">
        <v>47.7</v>
      </c>
      <c r="D6" s="7" t="n">
        <v>47.7</v>
      </c>
      <c r="E6" s="7" t="n">
        <v>4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Plans - Narrative (Details) - USD ($) $ / shares in Units, $ in Millions</t>
        </is>
      </c>
      <c r="C1" s="2" t="inlineStr">
        <is>
          <t>3 Months Ended</t>
        </is>
      </c>
      <c r="E1" s="2" t="inlineStr">
        <is>
          <t>9 Months Ended</t>
        </is>
      </c>
    </row>
    <row r="2">
      <c r="B2" s="2" t="inlineStr">
        <is>
          <t>Oct. 25, 2022</t>
        </is>
      </c>
      <c r="C2" s="2" t="inlineStr">
        <is>
          <t>Oct. 02, 2022</t>
        </is>
      </c>
      <c r="D2" s="2" t="inlineStr">
        <is>
          <t>Oct. 03, 2021</t>
        </is>
      </c>
      <c r="E2" s="2" t="inlineStr">
        <is>
          <t>Oct. 02, 2022</t>
        </is>
      </c>
      <c r="F2" s="2" t="inlineStr">
        <is>
          <t>Oct. 03, 2021</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 compensation expense</t>
        </is>
      </c>
      <c r="B5" s="4" t="inlineStr">
        <is>
          <t xml:space="preserve"> </t>
        </is>
      </c>
      <c r="C5" s="6" t="n">
        <v>3.7</v>
      </c>
      <c r="D5" s="6" t="n">
        <v>5.8</v>
      </c>
      <c r="E5" s="6" t="n">
        <v>11.6</v>
      </c>
      <c r="F5" s="6" t="n">
        <v>13.6</v>
      </c>
    </row>
    <row r="6">
      <c r="A6" s="4" t="inlineStr">
        <is>
          <t>Stock Options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5" t="n">
        <v>135751</v>
      </c>
      <c r="C8" s="4" t="inlineStr">
        <is>
          <t xml:space="preserve"> </t>
        </is>
      </c>
      <c r="D8" s="4" t="inlineStr">
        <is>
          <t xml:space="preserve"> </t>
        </is>
      </c>
      <c r="E8" s="4" t="inlineStr">
        <is>
          <t xml:space="preserve"> </t>
        </is>
      </c>
      <c r="F8" s="4" t="inlineStr">
        <is>
          <t xml:space="preserve"> </t>
        </is>
      </c>
    </row>
    <row r="9">
      <c r="A9" s="4" t="inlineStr">
        <is>
          <t>Weighted average exercise price (in USD per share)</t>
        </is>
      </c>
      <c r="B9" s="8" t="n">
        <v>360.39</v>
      </c>
      <c r="C9" s="4" t="inlineStr">
        <is>
          <t xml:space="preserve"> </t>
        </is>
      </c>
      <c r="D9" s="4" t="inlineStr">
        <is>
          <t xml:space="preserve"> </t>
        </is>
      </c>
      <c r="E9" s="4" t="inlineStr">
        <is>
          <t xml:space="preserve"> </t>
        </is>
      </c>
      <c r="F9" s="4" t="inlineStr">
        <is>
          <t xml:space="preserve"> </t>
        </is>
      </c>
    </row>
    <row r="10">
      <c r="A10" s="4" t="inlineStr">
        <is>
          <t>Weighted average grant date fair value (in USD per share)</t>
        </is>
      </c>
      <c r="B10" s="8" t="n">
        <v>124.44</v>
      </c>
      <c r="C10" s="4" t="inlineStr">
        <is>
          <t xml:space="preserve"> </t>
        </is>
      </c>
      <c r="D10" s="4" t="inlineStr">
        <is>
          <t xml:space="preserve"> </t>
        </is>
      </c>
      <c r="E10" s="4" t="inlineStr">
        <is>
          <t xml:space="preserve"> </t>
        </is>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4" t="inlineStr">
        <is>
          <t xml:space="preserve"> </t>
        </is>
      </c>
      <c r="C13" s="4" t="inlineStr">
        <is>
          <t xml:space="preserve"> </t>
        </is>
      </c>
      <c r="D13" s="4" t="inlineStr">
        <is>
          <t xml:space="preserve"> </t>
        </is>
      </c>
      <c r="E13" s="5" t="n">
        <v>19492</v>
      </c>
      <c r="F13" s="4" t="inlineStr">
        <is>
          <t xml:space="preserve"> </t>
        </is>
      </c>
    </row>
    <row r="14">
      <c r="A14" s="4" t="inlineStr">
        <is>
          <t>Weighted average fair value, granted (in USD per share)</t>
        </is>
      </c>
      <c r="B14" s="4" t="inlineStr">
        <is>
          <t xml:space="preserve"> </t>
        </is>
      </c>
      <c r="C14" s="4" t="inlineStr">
        <is>
          <t xml:space="preserve"> </t>
        </is>
      </c>
      <c r="D14" s="4" t="inlineStr">
        <is>
          <t xml:space="preserve"> </t>
        </is>
      </c>
      <c r="E14" s="8" t="n">
        <v>384.76</v>
      </c>
      <c r="F14" s="4" t="inlineStr">
        <is>
          <t xml:space="preserve"> </t>
        </is>
      </c>
    </row>
    <row r="15">
      <c r="A15" s="4" t="inlineStr">
        <is>
          <t>Restricted Stock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5" t="n">
        <v>89472</v>
      </c>
      <c r="C17" s="4" t="inlineStr">
        <is>
          <t xml:space="preserve"> </t>
        </is>
      </c>
      <c r="D17" s="4" t="inlineStr">
        <is>
          <t xml:space="preserve"> </t>
        </is>
      </c>
      <c r="E17" s="4" t="inlineStr">
        <is>
          <t xml:space="preserve"> </t>
        </is>
      </c>
      <c r="F17" s="4" t="inlineStr">
        <is>
          <t xml:space="preserve"> </t>
        </is>
      </c>
    </row>
    <row r="18">
      <c r="A18" s="4" t="inlineStr">
        <is>
          <t>Weighted average fair value, granted (in USD per share)</t>
        </is>
      </c>
      <c r="B18" s="8" t="n">
        <v>360.39</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tock-Based Compensation Plans - Options Plans (Details) - Stock Options</t>
        </is>
      </c>
      <c r="B1" s="2" t="inlineStr">
        <is>
          <t>3 Months Ended</t>
        </is>
      </c>
      <c r="C1" s="2" t="inlineStr">
        <is>
          <t>9 Months Ended</t>
        </is>
      </c>
    </row>
    <row r="2">
      <c r="B2" s="2" t="inlineStr">
        <is>
          <t>Oct. 02, 2022 $ / shares shares</t>
        </is>
      </c>
      <c r="C2" s="2" t="inlineStr">
        <is>
          <t>Oct. 02, 2022 $ / shares shares</t>
        </is>
      </c>
    </row>
    <row r="3">
      <c r="A3" s="3" t="inlineStr">
        <is>
          <t>Shares</t>
        </is>
      </c>
      <c r="B3" s="4" t="inlineStr">
        <is>
          <t xml:space="preserve"> </t>
        </is>
      </c>
      <c r="C3" s="4" t="inlineStr">
        <is>
          <t xml:space="preserve"> </t>
        </is>
      </c>
    </row>
    <row r="4">
      <c r="A4" s="4" t="inlineStr">
        <is>
          <t>Beginning balance (in shares) | shares</t>
        </is>
      </c>
      <c r="B4" s="5" t="n">
        <v>1649885</v>
      </c>
      <c r="C4" s="5" t="n">
        <v>1793857</v>
      </c>
    </row>
    <row r="5">
      <c r="A5" s="4" t="inlineStr">
        <is>
          <t>Exercised (in shares) | shares</t>
        </is>
      </c>
      <c r="B5" s="5" t="n">
        <v>-6037</v>
      </c>
      <c r="C5" s="5" t="n">
        <v>-135495</v>
      </c>
    </row>
    <row r="6">
      <c r="A6" s="4" t="inlineStr">
        <is>
          <t>Canceled (in shares) | shares</t>
        </is>
      </c>
      <c r="B6" s="5" t="n">
        <v>-5969</v>
      </c>
      <c r="C6" s="5" t="n">
        <v>-20483</v>
      </c>
    </row>
    <row r="7">
      <c r="A7" s="4" t="inlineStr">
        <is>
          <t>Ending balance (in shares) | shares</t>
        </is>
      </c>
      <c r="B7" s="5" t="n">
        <v>1637879</v>
      </c>
      <c r="C7" s="5" t="n">
        <v>1637879</v>
      </c>
    </row>
    <row r="8">
      <c r="A8" s="4" t="inlineStr">
        <is>
          <t>Exercisable at end of period (in shares) | shares</t>
        </is>
      </c>
      <c r="B8" s="5" t="n">
        <v>1437305</v>
      </c>
      <c r="C8" s="5" t="n">
        <v>1437305</v>
      </c>
    </row>
    <row r="9">
      <c r="A9" s="3" t="inlineStr">
        <is>
          <t>Weighted Average Exercise Price</t>
        </is>
      </c>
      <c r="B9" s="4" t="inlineStr">
        <is>
          <t xml:space="preserve"> </t>
        </is>
      </c>
      <c r="C9" s="4" t="inlineStr">
        <is>
          <t xml:space="preserve"> </t>
        </is>
      </c>
    </row>
    <row r="10">
      <c r="A10" s="4" t="inlineStr">
        <is>
          <t>Beginning balance (in USD per share) | $ / shares</t>
        </is>
      </c>
      <c r="B10" s="8" t="n">
        <v>210.01</v>
      </c>
      <c r="C10" s="8" t="n">
        <v>206.08</v>
      </c>
    </row>
    <row r="11">
      <c r="A11" s="4" t="inlineStr">
        <is>
          <t>Exercised (in USD per share) | $ / shares</t>
        </is>
      </c>
      <c r="B11" s="17" t="n">
        <v>143.86</v>
      </c>
      <c r="C11" s="17" t="n">
        <v>135.89</v>
      </c>
    </row>
    <row r="12">
      <c r="A12" s="4" t="inlineStr">
        <is>
          <t>Canceled (in USD per share) | $ / shares</t>
        </is>
      </c>
      <c r="B12" s="17" t="n">
        <v>419.5</v>
      </c>
      <c r="C12" s="17" t="n">
        <v>397.6</v>
      </c>
    </row>
    <row r="13">
      <c r="A13" s="4" t="inlineStr">
        <is>
          <t>Ending balance (in USD per share) | $ / shares</t>
        </is>
      </c>
      <c r="B13" s="17" t="n">
        <v>209.49</v>
      </c>
      <c r="C13" s="17" t="n">
        <v>209.49</v>
      </c>
    </row>
    <row r="14">
      <c r="A14" s="4" t="inlineStr">
        <is>
          <t>Options exercisable at end of period (in USD per share) | $ / shares</t>
        </is>
      </c>
      <c r="B14" s="8" t="n">
        <v>179.97</v>
      </c>
      <c r="C14" s="8" t="n">
        <v>179.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02, 2022</t>
        </is>
      </c>
      <c r="C1" s="2" t="inlineStr">
        <is>
          <t>Jan. 02, 2022</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830.6</v>
      </c>
      <c r="C3" s="6" t="n">
        <v>743.3</v>
      </c>
    </row>
    <row r="4">
      <c r="A4" s="4" t="inlineStr">
        <is>
          <t>Preferred stock, par value (in USD per share)</t>
        </is>
      </c>
      <c r="B4" s="8" t="n">
        <v>0.01</v>
      </c>
      <c r="C4" s="8" t="n">
        <v>0.01</v>
      </c>
    </row>
    <row r="5">
      <c r="A5" s="4" t="inlineStr">
        <is>
          <t>Preferred stock, shares outstanding (in shares)</t>
        </is>
      </c>
      <c r="B5" s="5" t="n">
        <v>0</v>
      </c>
      <c r="C5" s="5" t="n">
        <v>0</v>
      </c>
    </row>
    <row r="6">
      <c r="A6" s="4" t="inlineStr">
        <is>
          <t>Common stock, par value (in USD per share)</t>
        </is>
      </c>
      <c r="B6" s="8" t="n">
        <v>0.01</v>
      </c>
      <c r="C6" s="8" t="n">
        <v>0.01</v>
      </c>
    </row>
    <row r="7">
      <c r="A7" s="4" t="inlineStr">
        <is>
          <t>Common stock, shares authorized (in shares)</t>
        </is>
      </c>
      <c r="B7" s="5" t="n">
        <v>125000000</v>
      </c>
      <c r="C7" s="5" t="n">
        <v>125000000</v>
      </c>
    </row>
    <row r="8">
      <c r="A8" s="4" t="inlineStr">
        <is>
          <t>Common stock, shares issued (in shares)</t>
        </is>
      </c>
      <c r="B8" s="5" t="n">
        <v>47194766</v>
      </c>
      <c r="C8" s="5" t="n">
        <v>47194766</v>
      </c>
    </row>
    <row r="9">
      <c r="A9" s="4" t="inlineStr">
        <is>
          <t>Common stock, shares outstanding (in shares)</t>
        </is>
      </c>
      <c r="B9" s="5" t="n">
        <v>46868187</v>
      </c>
      <c r="C9" s="5" t="n">
        <v>46692296</v>
      </c>
    </row>
    <row r="10">
      <c r="A10" s="4" t="inlineStr">
        <is>
          <t>Treasury stock (in shares)</t>
        </is>
      </c>
      <c r="B10" s="5" t="n">
        <v>326579</v>
      </c>
      <c r="C10" s="5" t="n">
        <v>502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Activity (Details) - Restricted Stock</t>
        </is>
      </c>
      <c r="B1" s="2" t="inlineStr">
        <is>
          <t>9 Months Ended</t>
        </is>
      </c>
    </row>
    <row r="2">
      <c r="B2" s="2" t="inlineStr">
        <is>
          <t>Oct. 02, 2022 $ / shares shares</t>
        </is>
      </c>
    </row>
    <row r="3">
      <c r="A3" s="3" t="inlineStr">
        <is>
          <t>Shares</t>
        </is>
      </c>
      <c r="B3" s="4" t="inlineStr">
        <is>
          <t xml:space="preserve"> </t>
        </is>
      </c>
    </row>
    <row r="4">
      <c r="A4" s="4" t="inlineStr">
        <is>
          <t>Beginning balance (in shares) | shares</t>
        </is>
      </c>
      <c r="B4" s="5" t="n">
        <v>87180</v>
      </c>
    </row>
    <row r="5">
      <c r="A5" s="4" t="inlineStr">
        <is>
          <t>Granted (in shares) | shares</t>
        </is>
      </c>
      <c r="B5" s="5" t="n">
        <v>19492</v>
      </c>
    </row>
    <row r="6">
      <c r="A6" s="4" t="inlineStr">
        <is>
          <t>Vested (in shares) | shares</t>
        </is>
      </c>
      <c r="B6" s="5" t="n">
        <v>-33739</v>
      </c>
    </row>
    <row r="7">
      <c r="A7" s="4" t="inlineStr">
        <is>
          <t>Forfeited/Canceled (in shares) | shares</t>
        </is>
      </c>
      <c r="B7" s="5" t="n">
        <v>-3578</v>
      </c>
    </row>
    <row r="8">
      <c r="A8" s="4" t="inlineStr">
        <is>
          <t>Ending balance (in shares) | shares</t>
        </is>
      </c>
      <c r="B8" s="5" t="n">
        <v>69355</v>
      </c>
    </row>
    <row r="9">
      <c r="A9" s="3" t="inlineStr">
        <is>
          <t>Weighted average fair value per share</t>
        </is>
      </c>
      <c r="B9" s="4" t="inlineStr">
        <is>
          <t xml:space="preserve"> </t>
        </is>
      </c>
    </row>
    <row r="10">
      <c r="A10" s="4" t="inlineStr">
        <is>
          <t>Beginning balance (in USD per share) | $ / shares</t>
        </is>
      </c>
      <c r="B10" s="8" t="n">
        <v>352.94</v>
      </c>
    </row>
    <row r="11">
      <c r="A11" s="4" t="inlineStr">
        <is>
          <t>Granted (in USD per share) | $ / shares</t>
        </is>
      </c>
      <c r="B11" s="17" t="n">
        <v>384.76</v>
      </c>
    </row>
    <row r="12">
      <c r="A12" s="4" t="inlineStr">
        <is>
          <t>Vested (in USD per share) | $ / shares</t>
        </is>
      </c>
      <c r="B12" s="17" t="n">
        <v>300.66</v>
      </c>
    </row>
    <row r="13">
      <c r="A13" s="4" t="inlineStr">
        <is>
          <t>Forfeited/Canceled (in USD per share) | $ / shares</t>
        </is>
      </c>
      <c r="B13" s="17" t="n">
        <v>403.34</v>
      </c>
    </row>
    <row r="14">
      <c r="A14" s="4" t="inlineStr">
        <is>
          <t>Ending balance (in USD per share) | $ / shares</t>
        </is>
      </c>
      <c r="B14" s="8" t="n">
        <v>384.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Oct. 02, 2022</t>
        </is>
      </c>
      <c r="C1" s="2" t="inlineStr">
        <is>
          <t>Jan. 02, 2022</t>
        </is>
      </c>
    </row>
    <row r="2">
      <c r="A2" s="3" t="inlineStr">
        <is>
          <t>Inventories</t>
        </is>
      </c>
      <c r="B2" s="4" t="inlineStr">
        <is>
          <t xml:space="preserve"> </t>
        </is>
      </c>
      <c r="C2" s="4" t="inlineStr">
        <is>
          <t xml:space="preserve"> </t>
        </is>
      </c>
    </row>
    <row r="3">
      <c r="A3" s="4" t="inlineStr">
        <is>
          <t>Raw materials and supplies</t>
        </is>
      </c>
      <c r="B3" s="6" t="n">
        <v>526.9</v>
      </c>
      <c r="C3" s="6" t="n">
        <v>479.8</v>
      </c>
    </row>
    <row r="4">
      <c r="A4" s="4" t="inlineStr">
        <is>
          <t>Work in process</t>
        </is>
      </c>
      <c r="B4" s="7" t="n">
        <v>157.8</v>
      </c>
      <c r="C4" s="5" t="n">
        <v>123</v>
      </c>
    </row>
    <row r="5">
      <c r="A5" s="4" t="inlineStr">
        <is>
          <t>Finished goods</t>
        </is>
      </c>
      <c r="B5" s="7" t="n">
        <v>149.4</v>
      </c>
      <c r="C5" s="7" t="n">
        <v>150.1</v>
      </c>
    </row>
    <row r="6">
      <c r="A6" s="4" t="inlineStr">
        <is>
          <t>Total inventories, net</t>
        </is>
      </c>
      <c r="B6" s="6" t="n">
        <v>834.1</v>
      </c>
      <c r="C6" s="6" t="n">
        <v>75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ustomer Contracts - Narrative (Details) - USD ($) $ in Millions</t>
        </is>
      </c>
      <c r="B1" s="2" t="inlineStr">
        <is>
          <t>9 Months Ended</t>
        </is>
      </c>
    </row>
    <row r="2">
      <c r="B2" s="2" t="inlineStr">
        <is>
          <t>Oct. 02, 2022</t>
        </is>
      </c>
      <c r="C2" s="2" t="inlineStr">
        <is>
          <t>Oct. 03, 2021</t>
        </is>
      </c>
      <c r="D2" s="2" t="inlineStr">
        <is>
          <t>Jan. 02, 2022</t>
        </is>
      </c>
    </row>
    <row r="3">
      <c r="A3" s="3" t="inlineStr">
        <is>
          <t>Segment Reporting Information [Line Items]</t>
        </is>
      </c>
      <c r="B3" s="4" t="inlineStr">
        <is>
          <t xml:space="preserve"> </t>
        </is>
      </c>
      <c r="C3" s="4" t="inlineStr">
        <is>
          <t xml:space="preserve"> </t>
        </is>
      </c>
      <c r="D3" s="4" t="inlineStr">
        <is>
          <t xml:space="preserve"> </t>
        </is>
      </c>
    </row>
    <row r="4">
      <c r="A4" s="4" t="inlineStr">
        <is>
          <t>Change in estimate</t>
        </is>
      </c>
      <c r="B4" s="6" t="n">
        <v>30.5</v>
      </c>
      <c r="C4" s="4" t="inlineStr">
        <is>
          <t xml:space="preserve"> </t>
        </is>
      </c>
      <c r="D4" s="4" t="inlineStr">
        <is>
          <t xml:space="preserve"> </t>
        </is>
      </c>
    </row>
    <row r="5">
      <c r="A5" s="4" t="inlineStr">
        <is>
          <t>Contract with customer, current liability</t>
        </is>
      </c>
      <c r="B5" s="7" t="n">
        <v>155.5</v>
      </c>
      <c r="C5" s="4" t="inlineStr">
        <is>
          <t xml:space="preserve"> </t>
        </is>
      </c>
      <c r="D5" s="9" t="n">
        <v>186</v>
      </c>
    </row>
    <row r="6">
      <c r="A6" s="4" t="inlineStr">
        <is>
          <t>Contract with customer, long-term liability</t>
        </is>
      </c>
      <c r="B6" s="7" t="n">
        <v>21.2</v>
      </c>
      <c r="C6" s="4" t="inlineStr">
        <is>
          <t xml:space="preserve"> </t>
        </is>
      </c>
      <c r="D6" s="7" t="n">
        <v>25.3</v>
      </c>
    </row>
    <row r="7">
      <c r="A7" s="4" t="inlineStr">
        <is>
          <t>Revenue recognized from contract liabilities</t>
        </is>
      </c>
      <c r="B7" s="7" t="n">
        <v>129.6</v>
      </c>
      <c r="C7" s="4" t="inlineStr">
        <is>
          <t xml:space="preserve"> </t>
        </is>
      </c>
      <c r="D7" s="4" t="inlineStr">
        <is>
          <t xml:space="preserve"> </t>
        </is>
      </c>
    </row>
    <row r="8">
      <c r="A8" s="4" t="inlineStr">
        <is>
          <t>Remaining performance obligation</t>
        </is>
      </c>
      <c r="B8" s="7" t="n">
        <v>3188.5</v>
      </c>
      <c r="C8" s="4" t="inlineStr">
        <is>
          <t xml:space="preserve"> </t>
        </is>
      </c>
      <c r="D8" s="4" t="inlineStr">
        <is>
          <t xml:space="preserve"> </t>
        </is>
      </c>
    </row>
    <row r="9">
      <c r="A9" s="4" t="inlineStr">
        <is>
          <t>Allowance for doubtful accounts</t>
        </is>
      </c>
      <c r="B9" s="6" t="n">
        <v>11.1</v>
      </c>
      <c r="C9" s="4" t="inlineStr">
        <is>
          <t xml:space="preserve"> </t>
        </is>
      </c>
      <c r="D9" s="6" t="n">
        <v>13.8</v>
      </c>
    </row>
    <row r="10">
      <c r="A10" s="4" t="inlineStr">
        <is>
          <t>Digital Imag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hange in estimate</t>
        </is>
      </c>
      <c r="B12" s="4" t="inlineStr">
        <is>
          <t xml:space="preserve"> </t>
        </is>
      </c>
      <c r="C12" s="6" t="n">
        <v>16.9</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ustomer Contracts - Performance Obligation (Details)</t>
        </is>
      </c>
      <c r="B1" s="2" t="inlineStr">
        <is>
          <t>Oct. 02, 2022</t>
        </is>
      </c>
    </row>
    <row r="2">
      <c r="A2" s="4" t="inlineStr">
        <is>
          <t>Revenue, Remaining Performance Obligation, Expected Timing of Satisfaction, Start Date [Axis]: 2022-10-03</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 (as a percent)</t>
        </is>
      </c>
      <c r="B4" s="12" t="n">
        <v>0.73</v>
      </c>
    </row>
    <row r="5">
      <c r="A5" s="4" t="inlineStr">
        <is>
          <t>Remaining performance obligation, expected timing of satisfaction</t>
        </is>
      </c>
      <c r="B5" s="4" t="inlineStr">
        <is>
          <t>12 months</t>
        </is>
      </c>
    </row>
    <row r="6">
      <c r="A6" s="4" t="inlineStr">
        <is>
          <t>Revenue, Remaining Performance Obligation, Expected Timing of Satisfaction, Start Date [Axis]: 2023-10-02</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 (as a percent)</t>
        </is>
      </c>
      <c r="B8" s="12" t="n">
        <v>0.27</v>
      </c>
    </row>
    <row r="9">
      <c r="A9" s="4" t="inlineStr">
        <is>
          <t>Remaining performance obligation, expected timing of satisfaction</t>
        </is>
      </c>
      <c r="B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tracts - Schedule of Warranty Reserve (Details) - USD ($) $ in Millions</t>
        </is>
      </c>
      <c r="B1" s="2" t="inlineStr">
        <is>
          <t>9 Months Ended</t>
        </is>
      </c>
    </row>
    <row r="2">
      <c r="B2" s="2" t="inlineStr">
        <is>
          <t>Oct. 02, 2022</t>
        </is>
      </c>
      <c r="C2" s="2" t="inlineStr">
        <is>
          <t>Oct. 03, 2021</t>
        </is>
      </c>
    </row>
    <row r="3">
      <c r="A3" s="3" t="inlineStr">
        <is>
          <t>Company's product warranty reserve</t>
        </is>
      </c>
      <c r="B3" s="4" t="inlineStr">
        <is>
          <t xml:space="preserve"> </t>
        </is>
      </c>
      <c r="C3" s="4" t="inlineStr">
        <is>
          <t xml:space="preserve"> </t>
        </is>
      </c>
    </row>
    <row r="4">
      <c r="A4" s="4" t="inlineStr">
        <is>
          <t>Balance at beginning of year</t>
        </is>
      </c>
      <c r="B4" s="6" t="n">
        <v>49.5</v>
      </c>
      <c r="C4" s="6" t="n">
        <v>22.4</v>
      </c>
    </row>
    <row r="5">
      <c r="A5" s="4" t="inlineStr">
        <is>
          <t>Product warranty expense</t>
        </is>
      </c>
      <c r="B5" s="7" t="n">
        <v>4.5</v>
      </c>
      <c r="C5" s="7" t="n">
        <v>9.1</v>
      </c>
    </row>
    <row r="6">
      <c r="A6" s="4" t="inlineStr">
        <is>
          <t>Deductions</t>
        </is>
      </c>
      <c r="B6" s="7" t="n">
        <v>-7.3</v>
      </c>
      <c r="C6" s="7" t="n">
        <v>-6.8</v>
      </c>
    </row>
    <row r="7">
      <c r="A7" s="4" t="inlineStr">
        <is>
          <t>Acquisition</t>
        </is>
      </c>
      <c r="B7" s="7" t="n">
        <v>1.6</v>
      </c>
      <c r="C7" s="7" t="n">
        <v>23.2</v>
      </c>
    </row>
    <row r="8">
      <c r="A8" s="4" t="inlineStr">
        <is>
          <t>Balance at end of period</t>
        </is>
      </c>
      <c r="B8" s="6" t="n">
        <v>48.3</v>
      </c>
      <c r="C8" s="6" t="n">
        <v>4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3</v>
      </c>
      <c r="C4" s="18" t="n">
        <v>0.201</v>
      </c>
      <c r="D4" s="18" t="n">
        <v>0.143</v>
      </c>
      <c r="E4" s="18" t="n">
        <v>0.215</v>
      </c>
    </row>
    <row r="5">
      <c r="A5" s="4" t="inlineStr">
        <is>
          <t>Discrete items</t>
        </is>
      </c>
      <c r="B5" s="6" t="n">
        <v>0.3</v>
      </c>
      <c r="C5" s="6" t="n">
        <v>6.3</v>
      </c>
      <c r="D5" s="6" t="n">
        <v>57.8</v>
      </c>
      <c r="E5" s="6" t="n">
        <v>8.5</v>
      </c>
    </row>
    <row r="6">
      <c r="A6" s="4" t="inlineStr">
        <is>
          <t>Share-based accounting discrete tax benefits</t>
        </is>
      </c>
      <c r="B6" s="7" t="n">
        <v>0.2</v>
      </c>
      <c r="C6" s="5" t="n">
        <v>3</v>
      </c>
      <c r="D6" s="7" t="n">
        <v>8.699999999999999</v>
      </c>
      <c r="E6" s="7" t="n">
        <v>9.9</v>
      </c>
    </row>
    <row r="7">
      <c r="A7" s="4" t="inlineStr">
        <is>
          <t>Resolution of certain FLIR tax reserves</t>
        </is>
      </c>
      <c r="B7" s="6" t="n">
        <v>0.1</v>
      </c>
      <c r="C7" s="4" t="inlineStr">
        <is>
          <t xml:space="preserve"> </t>
        </is>
      </c>
      <c r="D7" s="6" t="n">
        <v>49.1</v>
      </c>
      <c r="E7" s="4" t="inlineStr">
        <is>
          <t xml:space="preserve"> </t>
        </is>
      </c>
    </row>
    <row r="8">
      <c r="A8" s="4" t="inlineStr">
        <is>
          <t>Effective income tax amount</t>
        </is>
      </c>
      <c r="B8" s="4" t="inlineStr">
        <is>
          <t xml:space="preserve"> </t>
        </is>
      </c>
      <c r="C8" s="6" t="n">
        <v>4.9</v>
      </c>
      <c r="D8" s="4" t="inlineStr">
        <is>
          <t xml:space="preserve"> </t>
        </is>
      </c>
      <c r="E8" s="7" t="n">
        <v>4.9</v>
      </c>
    </row>
    <row r="9">
      <c r="A9" s="4" t="inlineStr">
        <is>
          <t>Foreign tax rate</t>
        </is>
      </c>
      <c r="B9" s="4" t="inlineStr">
        <is>
          <t xml:space="preserve"> </t>
        </is>
      </c>
      <c r="C9" s="4" t="inlineStr">
        <is>
          <t xml:space="preserve"> </t>
        </is>
      </c>
      <c r="D9" s="4" t="inlineStr">
        <is>
          <t xml:space="preserve"> </t>
        </is>
      </c>
      <c r="E9" s="7" t="n">
        <v>11.5</v>
      </c>
    </row>
    <row r="10">
      <c r="A10" s="4" t="inlineStr">
        <is>
          <t>Valuation allowance</t>
        </is>
      </c>
      <c r="B10" s="4" t="inlineStr">
        <is>
          <t xml:space="preserve"> </t>
        </is>
      </c>
      <c r="C10" s="4" t="inlineStr">
        <is>
          <t xml:space="preserve"> </t>
        </is>
      </c>
      <c r="D10" s="4" t="inlineStr">
        <is>
          <t xml:space="preserve"> </t>
        </is>
      </c>
      <c r="E10" s="6" t="n">
        <v>5.3</v>
      </c>
    </row>
    <row r="11">
      <c r="A11" s="4" t="inlineStr">
        <is>
          <t>Effective tax rate excluding discrete items</t>
        </is>
      </c>
      <c r="B11" s="18" t="n">
        <v>0.231</v>
      </c>
      <c r="C11" s="18" t="n">
        <v>0.239</v>
      </c>
      <c r="D11" s="18" t="n">
        <v>0.231</v>
      </c>
      <c r="E11" s="18" t="n">
        <v>0.2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and Letters of Credit - Long-Term Debt (Details) - USD ($)</t>
        </is>
      </c>
      <c r="B1" s="2" t="inlineStr">
        <is>
          <t>Oct. 02, 2022</t>
        </is>
      </c>
      <c r="C1" s="2" t="inlineStr">
        <is>
          <t>Jan. 02, 2022</t>
        </is>
      </c>
    </row>
    <row r="2">
      <c r="A2" s="3" t="inlineStr">
        <is>
          <t>Debt Instrument [Line Items]</t>
        </is>
      </c>
      <c r="B2" s="4" t="inlineStr">
        <is>
          <t xml:space="preserve"> </t>
        </is>
      </c>
      <c r="C2" s="4" t="inlineStr">
        <is>
          <t xml:space="preserve"> </t>
        </is>
      </c>
    </row>
    <row r="3">
      <c r="A3" s="4" t="inlineStr">
        <is>
          <t>Debt discount and debt issuance costs</t>
        </is>
      </c>
      <c r="B3" s="9" t="n">
        <v>-27900000</v>
      </c>
      <c r="C3" s="9" t="n">
        <v>-31900000</v>
      </c>
    </row>
    <row r="4">
      <c r="A4" s="4" t="inlineStr">
        <is>
          <t>Total debt, net</t>
        </is>
      </c>
      <c r="B4" s="5" t="n">
        <v>3918400000</v>
      </c>
      <c r="C4" s="5" t="n">
        <v>4099400000</v>
      </c>
    </row>
    <row r="5">
      <c r="A5" s="4" t="inlineStr">
        <is>
          <t>Less: current portion of long-term debt</t>
        </is>
      </c>
      <c r="B5" s="5" t="n">
        <v>-300000000</v>
      </c>
      <c r="C5" s="5" t="n">
        <v>0</v>
      </c>
    </row>
    <row r="6">
      <c r="A6" s="4" t="inlineStr">
        <is>
          <t>Long-term debt, net of current portion</t>
        </is>
      </c>
      <c r="B6" s="5" t="n">
        <v>3618400000</v>
      </c>
      <c r="C6" s="9" t="n">
        <v>4099400000</v>
      </c>
    </row>
    <row r="7">
      <c r="A7" s="4" t="inlineStr">
        <is>
          <t>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borrowing capacity</t>
        </is>
      </c>
      <c r="B9" s="9" t="n">
        <v>1150000000</v>
      </c>
      <c r="C9" s="4" t="inlineStr">
        <is>
          <t xml:space="preserve"> </t>
        </is>
      </c>
    </row>
    <row r="10">
      <c r="A10" s="4" t="inlineStr">
        <is>
          <t>Weighted average interest rate</t>
        </is>
      </c>
      <c r="B10" s="18" t="n">
        <v>0.0415</v>
      </c>
      <c r="C10" s="18" t="n">
        <v>0.012</v>
      </c>
    </row>
    <row r="11">
      <c r="A11" s="4" t="inlineStr">
        <is>
          <t>Long-term debt, gross</t>
        </is>
      </c>
      <c r="B11" s="9" t="n">
        <v>125000000</v>
      </c>
      <c r="C11" s="9" t="n">
        <v>125000000</v>
      </c>
    </row>
    <row r="12">
      <c r="A12" s="4" t="inlineStr">
        <is>
          <t>Term loans | Term loan due October 2024, variable rate of 4.37% at October 2, 2022 and 1.35% at January 2, 2022, swapped to a Euro fixed rate of 0.612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interest rate</t>
        </is>
      </c>
      <c r="B14" s="18" t="n">
        <v>0.0437</v>
      </c>
      <c r="C14" s="18" t="n">
        <v>0.0135</v>
      </c>
    </row>
    <row r="15">
      <c r="A15" s="4" t="inlineStr">
        <is>
          <t>Stated interest rate (as a percent)</t>
        </is>
      </c>
      <c r="B15" s="19" t="n">
        <v>0.00612</v>
      </c>
      <c r="C15" s="4" t="inlineStr">
        <is>
          <t xml:space="preserve"> </t>
        </is>
      </c>
    </row>
    <row r="16">
      <c r="A16" s="4" t="inlineStr">
        <is>
          <t>Long-term debt, gross</t>
        </is>
      </c>
      <c r="B16" s="9" t="n">
        <v>149900000</v>
      </c>
      <c r="C16" s="9" t="n">
        <v>150600000</v>
      </c>
    </row>
    <row r="17">
      <c r="A17" s="4" t="inlineStr">
        <is>
          <t>Term loans | Term loan due May 2026, variable rate of 4.30% at October 2, 2022 and 1.35% at January 2,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interest rate</t>
        </is>
      </c>
      <c r="B19" s="18" t="n">
        <v>0.043</v>
      </c>
      <c r="C19" s="18" t="n">
        <v>0.0135</v>
      </c>
    </row>
    <row r="20">
      <c r="A20" s="4" t="inlineStr">
        <is>
          <t>Long-term debt, gross</t>
        </is>
      </c>
      <c r="B20" s="9" t="n">
        <v>245000000</v>
      </c>
      <c r="C20" s="9" t="n">
        <v>355000000</v>
      </c>
    </row>
    <row r="21">
      <c r="A21" s="4" t="inlineStr">
        <is>
          <t>Senior notes | 0.65% Fixed Rate Senior Notes due April 2023</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as a percent)</t>
        </is>
      </c>
      <c r="B23" s="18" t="n">
        <v>0.0065</v>
      </c>
      <c r="C23" s="4" t="inlineStr">
        <is>
          <t xml:space="preserve"> </t>
        </is>
      </c>
    </row>
    <row r="24">
      <c r="A24" s="4" t="inlineStr">
        <is>
          <t>Long-term debt, gross</t>
        </is>
      </c>
      <c r="B24" s="9" t="n">
        <v>300000000</v>
      </c>
      <c r="C24" s="5" t="n">
        <v>300000000</v>
      </c>
    </row>
    <row r="25">
      <c r="A25" s="4" t="inlineStr">
        <is>
          <t>Senior notes | 0.95% Fixed Rate Senior Notes due April 202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 (as a percent)</t>
        </is>
      </c>
      <c r="B27" s="18" t="n">
        <v>0.0095</v>
      </c>
      <c r="C27" s="4" t="inlineStr">
        <is>
          <t xml:space="preserve"> </t>
        </is>
      </c>
    </row>
    <row r="28">
      <c r="A28" s="4" t="inlineStr">
        <is>
          <t>Long-term debt, gross</t>
        </is>
      </c>
      <c r="B28" s="9" t="n">
        <v>450000000</v>
      </c>
      <c r="C28" s="5" t="n">
        <v>450000000</v>
      </c>
    </row>
    <row r="29">
      <c r="A29" s="4" t="inlineStr">
        <is>
          <t>Senior notes | 1.60% Fixed Rate Senior Notes due April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 (as a percent)</t>
        </is>
      </c>
      <c r="B31" s="18" t="n">
        <v>0.016</v>
      </c>
      <c r="C31" s="4" t="inlineStr">
        <is>
          <t xml:space="preserve"> </t>
        </is>
      </c>
    </row>
    <row r="32">
      <c r="A32" s="4" t="inlineStr">
        <is>
          <t>Long-term debt, gross</t>
        </is>
      </c>
      <c r="B32" s="9" t="n">
        <v>450000000</v>
      </c>
      <c r="C32" s="5" t="n">
        <v>450000000</v>
      </c>
    </row>
    <row r="33">
      <c r="A33" s="4" t="inlineStr">
        <is>
          <t>Senior notes | 2.25% Fixed Rate Senior Notes due April 202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 (as a percent)</t>
        </is>
      </c>
      <c r="B35" s="18" t="n">
        <v>0.0225</v>
      </c>
      <c r="C35" s="4" t="inlineStr">
        <is>
          <t xml:space="preserve"> </t>
        </is>
      </c>
    </row>
    <row r="36">
      <c r="A36" s="4" t="inlineStr">
        <is>
          <t>Long-term debt, gross</t>
        </is>
      </c>
      <c r="B36" s="9" t="n">
        <v>700000000</v>
      </c>
      <c r="C36" s="5" t="n">
        <v>700000000</v>
      </c>
    </row>
    <row r="37">
      <c r="A37" s="4" t="inlineStr">
        <is>
          <t>Senior notes | 2.50% Fixed Rate Senior Notes due August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 (as a percent)</t>
        </is>
      </c>
      <c r="B39" s="18" t="n">
        <v>0.025</v>
      </c>
      <c r="C39" s="4" t="inlineStr">
        <is>
          <t xml:space="preserve"> </t>
        </is>
      </c>
    </row>
    <row r="40">
      <c r="A40" s="4" t="inlineStr">
        <is>
          <t>Long-term debt, gross</t>
        </is>
      </c>
      <c r="B40" s="9" t="n">
        <v>485000000</v>
      </c>
      <c r="C40" s="5" t="n">
        <v>500000000</v>
      </c>
    </row>
    <row r="41">
      <c r="A41" s="4" t="inlineStr">
        <is>
          <t>Senior notes | 2.75% Fixed Rate Senior Notes due April 2031</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 (as a percent)</t>
        </is>
      </c>
      <c r="B43" s="18" t="n">
        <v>0.0275</v>
      </c>
      <c r="C43" s="4" t="inlineStr">
        <is>
          <t xml:space="preserve"> </t>
        </is>
      </c>
    </row>
    <row r="44">
      <c r="A44" s="4" t="inlineStr">
        <is>
          <t>Long-term debt, gross</t>
        </is>
      </c>
      <c r="B44" s="9" t="n">
        <v>1040000000</v>
      </c>
      <c r="C44" s="5" t="n">
        <v>1100000000</v>
      </c>
    </row>
    <row r="45">
      <c r="A45" s="4" t="inlineStr">
        <is>
          <t>Other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9" t="n">
        <v>1400000</v>
      </c>
      <c r="C47" s="9" t="n">
        <v>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Term Debt and Letters of Credit - Narratives (Details) - USD ($)</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debt</t>
        </is>
      </c>
      <c r="B4" s="4" t="inlineStr">
        <is>
          <t xml:space="preserve"> </t>
        </is>
      </c>
      <c r="C4" s="4" t="inlineStr">
        <is>
          <t xml:space="preserve"> </t>
        </is>
      </c>
      <c r="D4" s="9" t="n">
        <v>185000000</v>
      </c>
      <c r="E4" s="4" t="inlineStr">
        <is>
          <t xml:space="preserve"> </t>
        </is>
      </c>
      <c r="F4" s="4" t="inlineStr">
        <is>
          <t xml:space="preserve"> </t>
        </is>
      </c>
    </row>
    <row r="5">
      <c r="A5" s="4" t="inlineStr">
        <is>
          <t>Gain on debt extinguishment</t>
        </is>
      </c>
      <c r="B5" s="9" t="n">
        <v>0</v>
      </c>
      <c r="C5" s="9" t="n">
        <v>0</v>
      </c>
      <c r="D5" s="5" t="n">
        <v>10600000</v>
      </c>
      <c r="E5" s="9" t="n">
        <v>-13400000</v>
      </c>
      <c r="F5" s="4" t="inlineStr">
        <is>
          <t xml:space="preserve"> </t>
        </is>
      </c>
    </row>
    <row r="6">
      <c r="A6" s="4" t="inlineStr">
        <is>
          <t>Carrying value</t>
        </is>
      </c>
      <c r="B6" s="5" t="n">
        <v>3918400000</v>
      </c>
      <c r="C6" s="4" t="inlineStr">
        <is>
          <t xml:space="preserve"> </t>
        </is>
      </c>
      <c r="D6" s="5" t="n">
        <v>3918400000</v>
      </c>
      <c r="E6" s="4" t="inlineStr">
        <is>
          <t xml:space="preserve"> </t>
        </is>
      </c>
      <c r="F6" s="9" t="n">
        <v>4099400000</v>
      </c>
    </row>
    <row r="7">
      <c r="A7" s="4" t="inlineStr">
        <is>
          <t>Fair Value, Inputs, Level 2 | Carrying Val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fair value</t>
        </is>
      </c>
      <c r="B9" s="5" t="n">
        <v>3946300000</v>
      </c>
      <c r="C9" s="4" t="inlineStr">
        <is>
          <t xml:space="preserve"> </t>
        </is>
      </c>
      <c r="D9" s="5" t="n">
        <v>3946300000</v>
      </c>
      <c r="E9" s="4" t="inlineStr">
        <is>
          <t xml:space="preserve"> </t>
        </is>
      </c>
      <c r="F9" s="5" t="n">
        <v>4130000000</v>
      </c>
    </row>
    <row r="10">
      <c r="A10" s="4" t="inlineStr">
        <is>
          <t>Fair Value, Inputs, Level 2 |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fair value</t>
        </is>
      </c>
      <c r="B12" s="5" t="n">
        <v>3414000000</v>
      </c>
      <c r="C12" s="4" t="inlineStr">
        <is>
          <t xml:space="preserve"> </t>
        </is>
      </c>
      <c r="D12" s="5" t="n">
        <v>3414000000</v>
      </c>
      <c r="E12" s="4" t="inlineStr">
        <is>
          <t xml:space="preserve"> </t>
        </is>
      </c>
      <c r="F12" s="5" t="n">
        <v>4146600000</v>
      </c>
    </row>
    <row r="13">
      <c r="A13" s="4" t="inlineStr">
        <is>
          <t>Floating Rat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debt</t>
        </is>
      </c>
      <c r="B15" s="5" t="n">
        <v>110000000</v>
      </c>
      <c r="C15" s="4" t="inlineStr">
        <is>
          <t xml:space="preserve"> </t>
        </is>
      </c>
      <c r="D15" s="4" t="inlineStr">
        <is>
          <t xml:space="preserve"> </t>
        </is>
      </c>
      <c r="E15" s="4" t="inlineStr">
        <is>
          <t xml:space="preserve"> </t>
        </is>
      </c>
      <c r="F15" s="4" t="inlineStr">
        <is>
          <t xml:space="preserve"> </t>
        </is>
      </c>
    </row>
    <row r="16">
      <c r="A16" s="4" t="inlineStr">
        <is>
          <t>Term loans | Term loan due May 2026, variable rate of 4.30% at October 2, 2022 and 1.35% at January 2, 202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5" t="n">
        <v>245000000</v>
      </c>
      <c r="C18" s="4" t="inlineStr">
        <is>
          <t xml:space="preserve"> </t>
        </is>
      </c>
      <c r="D18" s="5" t="n">
        <v>245000000</v>
      </c>
      <c r="E18" s="4" t="inlineStr">
        <is>
          <t xml:space="preserve"> </t>
        </is>
      </c>
      <c r="F18" s="5" t="n">
        <v>355000000</v>
      </c>
    </row>
    <row r="19">
      <c r="A19" s="4" t="inlineStr">
        <is>
          <t>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repurchased and retired amount</t>
        </is>
      </c>
      <c r="B21" s="5" t="n">
        <v>75000000</v>
      </c>
      <c r="C21" s="4" t="inlineStr">
        <is>
          <t xml:space="preserve"> </t>
        </is>
      </c>
      <c r="D21" s="5" t="n">
        <v>75000000</v>
      </c>
      <c r="E21" s="4" t="inlineStr">
        <is>
          <t xml:space="preserve"> </t>
        </is>
      </c>
      <c r="F21" s="4" t="inlineStr">
        <is>
          <t xml:space="preserve"> </t>
        </is>
      </c>
    </row>
    <row r="22">
      <c r="A22" s="4" t="inlineStr">
        <is>
          <t>Gain on debt extinguishment</t>
        </is>
      </c>
      <c r="B22" s="5" t="n">
        <v>10600000</v>
      </c>
      <c r="C22" s="4" t="inlineStr">
        <is>
          <t xml:space="preserve"> </t>
        </is>
      </c>
      <c r="D22" s="4" t="inlineStr">
        <is>
          <t xml:space="preserve"> </t>
        </is>
      </c>
      <c r="E22" s="4" t="inlineStr">
        <is>
          <t xml:space="preserve"> </t>
        </is>
      </c>
      <c r="F22" s="4" t="inlineStr">
        <is>
          <t xml:space="preserve"> </t>
        </is>
      </c>
    </row>
    <row r="23">
      <c r="A23" s="4" t="inlineStr">
        <is>
          <t>Revolving credit facility |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 balance</t>
        </is>
      </c>
      <c r="B25" s="5" t="n">
        <v>1004000000</v>
      </c>
      <c r="C25" s="4" t="inlineStr">
        <is>
          <t xml:space="preserve"> </t>
        </is>
      </c>
      <c r="D25" s="5" t="n">
        <v>1004000000</v>
      </c>
      <c r="E25" s="4" t="inlineStr">
        <is>
          <t xml:space="preserve"> </t>
        </is>
      </c>
      <c r="F25" s="4" t="inlineStr">
        <is>
          <t xml:space="preserve"> </t>
        </is>
      </c>
    </row>
    <row r="26">
      <c r="A26" s="4" t="inlineStr">
        <is>
          <t>Maximum borrowing capacity</t>
        </is>
      </c>
      <c r="B26" s="5" t="n">
        <v>1150000000</v>
      </c>
      <c r="C26" s="4" t="inlineStr">
        <is>
          <t xml:space="preserve"> </t>
        </is>
      </c>
      <c r="D26" s="5" t="n">
        <v>1150000000</v>
      </c>
      <c r="E26" s="4" t="inlineStr">
        <is>
          <t xml:space="preserve"> </t>
        </is>
      </c>
      <c r="F26" s="4" t="inlineStr">
        <is>
          <t xml:space="preserve"> </t>
        </is>
      </c>
    </row>
    <row r="27">
      <c r="A27" s="4" t="inlineStr">
        <is>
          <t>Long-term debt, gross</t>
        </is>
      </c>
      <c r="B27" s="5" t="n">
        <v>125000000</v>
      </c>
      <c r="C27" s="4" t="inlineStr">
        <is>
          <t xml:space="preserve"> </t>
        </is>
      </c>
      <c r="D27" s="5" t="n">
        <v>125000000</v>
      </c>
      <c r="E27" s="4" t="inlineStr">
        <is>
          <t xml:space="preserve"> </t>
        </is>
      </c>
      <c r="F27" s="9" t="n">
        <v>125000000</v>
      </c>
    </row>
    <row r="28">
      <c r="A28" s="4" t="inlineStr">
        <is>
          <t>Letters of credit |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letters of credit</t>
        </is>
      </c>
      <c r="B30" s="9" t="n">
        <v>21400000</v>
      </c>
      <c r="C30" s="4" t="inlineStr">
        <is>
          <t xml:space="preserve"> </t>
        </is>
      </c>
      <c r="D30" s="9" t="n">
        <v>214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Lease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9</v>
      </c>
      <c r="C4" s="9" t="n">
        <v>10</v>
      </c>
      <c r="D4" s="9" t="n">
        <v>28</v>
      </c>
      <c r="E4" s="6" t="n">
        <v>24.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2" customWidth="1" min="3" max="3"/>
    <col width="28" customWidth="1" min="4" max="4"/>
    <col width="22" customWidth="1" min="5" max="5"/>
    <col width="22" customWidth="1" min="6" max="6"/>
  </cols>
  <sheetData>
    <row r="1">
      <c r="A1" s="1" t="inlineStr">
        <is>
          <t>Lawsuits, Claims, Commitments, Contingencies and Related Matters (Details) $ in Millions</t>
        </is>
      </c>
      <c r="D1" s="2" t="inlineStr">
        <is>
          <t>1 Months Ended</t>
        </is>
      </c>
      <c r="E1" s="2" t="inlineStr">
        <is>
          <t>9 Months Ended</t>
        </is>
      </c>
    </row>
    <row r="2">
      <c r="B2" s="2" t="inlineStr">
        <is>
          <t>Apr. 24, 2022</t>
        </is>
      </c>
      <c r="C2" s="2" t="inlineStr">
        <is>
          <t>Apr. 13, 2022 USD ($)</t>
        </is>
      </c>
      <c r="D2" s="2" t="inlineStr">
        <is>
          <t>Apr. 30, 2021 USD ($) audit</t>
        </is>
      </c>
      <c r="E2" s="2" t="inlineStr">
        <is>
          <t>Oct. 02, 2022 USD ($)</t>
        </is>
      </c>
      <c r="F2" s="2" t="inlineStr">
        <is>
          <t>Jan. 02, 2022 USD ($)</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s for environmental remediation obligations</t>
        </is>
      </c>
      <c r="B4" s="4" t="inlineStr">
        <is>
          <t xml:space="preserve"> </t>
        </is>
      </c>
      <c r="C4" s="4" t="inlineStr">
        <is>
          <t xml:space="preserve"> </t>
        </is>
      </c>
      <c r="D4" s="4" t="inlineStr">
        <is>
          <t xml:space="preserve"> </t>
        </is>
      </c>
      <c r="E4" s="6" t="n">
        <v>5.9</v>
      </c>
      <c r="F4" s="6" t="n">
        <v>6.3</v>
      </c>
    </row>
    <row r="5">
      <c r="A5" s="4" t="inlineStr">
        <is>
          <t>Accrued liabilities</t>
        </is>
      </c>
      <c r="B5" s="4" t="inlineStr">
        <is>
          <t xml:space="preserve"> </t>
        </is>
      </c>
      <c r="C5" s="4" t="inlineStr">
        <is>
          <t xml:space="preserve"> </t>
        </is>
      </c>
      <c r="D5" s="4" t="inlineStr">
        <is>
          <t xml:space="preserve"> </t>
        </is>
      </c>
      <c r="E5" s="9" t="n">
        <v>619</v>
      </c>
      <c r="F5" s="6" t="n">
        <v>1028.9</v>
      </c>
    </row>
    <row r="6">
      <c r="A6" s="4" t="inlineStr">
        <is>
          <t>FLIR | DDTC Consent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ent Agreement term (in years)</t>
        </is>
      </c>
      <c r="B8" s="4" t="inlineStr">
        <is>
          <t>4 years</t>
        </is>
      </c>
      <c r="C8" s="4" t="inlineStr">
        <is>
          <t xml:space="preserve"> </t>
        </is>
      </c>
      <c r="D8" s="4" t="inlineStr">
        <is>
          <t xml:space="preserve"> </t>
        </is>
      </c>
      <c r="E8" s="4" t="inlineStr">
        <is>
          <t xml:space="preserve"> </t>
        </is>
      </c>
      <c r="F8" s="4" t="inlineStr">
        <is>
          <t xml:space="preserve"> </t>
        </is>
      </c>
    </row>
    <row r="9">
      <c r="A9" s="4" t="inlineStr">
        <is>
          <t>Final installment paid</t>
        </is>
      </c>
      <c r="B9" s="4" t="inlineStr">
        <is>
          <t xml:space="preserve"> </t>
        </is>
      </c>
      <c r="C9" s="6" t="n">
        <v>3.5</v>
      </c>
      <c r="D9" s="4" t="inlineStr">
        <is>
          <t xml:space="preserve"> </t>
        </is>
      </c>
      <c r="E9" s="4" t="inlineStr">
        <is>
          <t xml:space="preserve"> </t>
        </is>
      </c>
      <c r="F9" s="4" t="inlineStr">
        <is>
          <t xml:space="preserve"> </t>
        </is>
      </c>
    </row>
    <row r="10">
      <c r="A10" s="4" t="inlineStr">
        <is>
          <t>FLIR | B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of settlement and fine</t>
        </is>
      </c>
      <c r="B12" s="4" t="inlineStr">
        <is>
          <t xml:space="preserve"> </t>
        </is>
      </c>
      <c r="C12" s="4" t="inlineStr">
        <is>
          <t xml:space="preserve"> </t>
        </is>
      </c>
      <c r="D12" s="6" t="n">
        <v>0.3</v>
      </c>
      <c r="E12" s="4" t="inlineStr">
        <is>
          <t xml:space="preserve"> </t>
        </is>
      </c>
      <c r="F12" s="4" t="inlineStr">
        <is>
          <t xml:space="preserve"> </t>
        </is>
      </c>
    </row>
    <row r="13">
      <c r="A13" s="4" t="inlineStr">
        <is>
          <t>Internal audits | audit</t>
        </is>
      </c>
      <c r="B13" s="4" t="inlineStr">
        <is>
          <t xml:space="preserve"> </t>
        </is>
      </c>
      <c r="C13" s="4" t="inlineStr">
        <is>
          <t xml:space="preserve"> </t>
        </is>
      </c>
      <c r="D13" s="5" t="n">
        <v>2</v>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duration of remediation (in years)</t>
        </is>
      </c>
      <c r="B16" s="4" t="inlineStr">
        <is>
          <t xml:space="preserve"> </t>
        </is>
      </c>
      <c r="C16" s="4" t="inlineStr">
        <is>
          <t xml:space="preserve"> </t>
        </is>
      </c>
      <c r="D16" s="4" t="inlineStr">
        <is>
          <t xml:space="preserve"> </t>
        </is>
      </c>
      <c r="E16" s="4" t="inlineStr">
        <is>
          <t>30 years</t>
        </is>
      </c>
      <c r="F16" s="4" t="inlineStr">
        <is>
          <t xml:space="preserve"> </t>
        </is>
      </c>
    </row>
    <row r="17">
      <c r="A17" s="4" t="inlineStr">
        <is>
          <t>Accrue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liabilities</t>
        </is>
      </c>
      <c r="B19" s="4" t="inlineStr">
        <is>
          <t xml:space="preserve"> </t>
        </is>
      </c>
      <c r="C19" s="4" t="inlineStr">
        <is>
          <t xml:space="preserve"> </t>
        </is>
      </c>
      <c r="D19" s="4" t="inlineStr">
        <is>
          <t xml:space="preserve"> </t>
        </is>
      </c>
      <c r="E19" s="6" t="n">
        <v>1.6</v>
      </c>
      <c r="F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Jan. 03, 2021</t>
        </is>
      </c>
      <c r="B2" s="6" t="n">
        <v>3228.6</v>
      </c>
      <c r="C2" s="6" t="n">
        <v>0.4</v>
      </c>
      <c r="D2" s="6" t="n">
        <v>389.9</v>
      </c>
      <c r="E2" s="6" t="n">
        <v>-59.5</v>
      </c>
      <c r="F2" s="6" t="n">
        <v>3327.9</v>
      </c>
      <c r="G2" s="6" t="n">
        <v>-430.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84.7</v>
      </c>
      <c r="C4" s="4" t="inlineStr">
        <is>
          <t xml:space="preserve"> </t>
        </is>
      </c>
      <c r="D4" s="4" t="inlineStr">
        <is>
          <t xml:space="preserve"> </t>
        </is>
      </c>
      <c r="E4" s="4" t="inlineStr">
        <is>
          <t xml:space="preserve"> </t>
        </is>
      </c>
      <c r="F4" s="7" t="n">
        <v>84.7</v>
      </c>
      <c r="G4" s="4" t="inlineStr">
        <is>
          <t xml:space="preserve"> </t>
        </is>
      </c>
    </row>
    <row r="5">
      <c r="A5" s="4" t="inlineStr">
        <is>
          <t>Other comprehensive income (loss), net of tax</t>
        </is>
      </c>
      <c r="B5" s="7" t="n">
        <v>5.2</v>
      </c>
      <c r="C5" s="4" t="inlineStr">
        <is>
          <t xml:space="preserve"> </t>
        </is>
      </c>
      <c r="D5" s="4" t="inlineStr">
        <is>
          <t xml:space="preserve"> </t>
        </is>
      </c>
      <c r="E5" s="4" t="inlineStr">
        <is>
          <t xml:space="preserve"> </t>
        </is>
      </c>
      <c r="F5" s="4" t="inlineStr">
        <is>
          <t xml:space="preserve"> </t>
        </is>
      </c>
      <c r="G5" s="7" t="n">
        <v>5.2</v>
      </c>
    </row>
    <row r="6">
      <c r="A6" s="4" t="inlineStr">
        <is>
          <t>Treasury stock issued</t>
        </is>
      </c>
      <c r="B6" s="5" t="n">
        <v>0</v>
      </c>
      <c r="C6" s="4" t="inlineStr">
        <is>
          <t xml:space="preserve"> </t>
        </is>
      </c>
      <c r="D6" s="7" t="n">
        <v>-9.300000000000001</v>
      </c>
      <c r="E6" s="7" t="n">
        <v>9.300000000000001</v>
      </c>
      <c r="F6" s="4" t="inlineStr">
        <is>
          <t xml:space="preserve"> </t>
        </is>
      </c>
      <c r="G6" s="4" t="inlineStr">
        <is>
          <t xml:space="preserve"> </t>
        </is>
      </c>
    </row>
    <row r="7">
      <c r="A7" s="4" t="inlineStr">
        <is>
          <t>Stock-based compensation</t>
        </is>
      </c>
      <c r="B7" s="5" t="n">
        <v>7</v>
      </c>
      <c r="C7" s="4" t="inlineStr">
        <is>
          <t xml:space="preserve"> </t>
        </is>
      </c>
      <c r="D7" s="5" t="n">
        <v>7</v>
      </c>
      <c r="E7" s="4" t="inlineStr">
        <is>
          <t xml:space="preserve"> </t>
        </is>
      </c>
      <c r="F7" s="4" t="inlineStr">
        <is>
          <t xml:space="preserve"> </t>
        </is>
      </c>
      <c r="G7" s="4" t="inlineStr">
        <is>
          <t xml:space="preserve"> </t>
        </is>
      </c>
    </row>
    <row r="8">
      <c r="A8" s="4" t="inlineStr">
        <is>
          <t>Exercise of stock options</t>
        </is>
      </c>
      <c r="B8" s="7" t="n">
        <v>10.8</v>
      </c>
      <c r="C8" s="4" t="inlineStr">
        <is>
          <t xml:space="preserve"> </t>
        </is>
      </c>
      <c r="D8" s="7" t="n">
        <v>10.8</v>
      </c>
      <c r="E8" s="4" t="inlineStr">
        <is>
          <t xml:space="preserve"> </t>
        </is>
      </c>
      <c r="F8" s="4" t="inlineStr">
        <is>
          <t xml:space="preserve"> </t>
        </is>
      </c>
      <c r="G8" s="4" t="inlineStr">
        <is>
          <t xml:space="preserve"> </t>
        </is>
      </c>
    </row>
    <row r="9">
      <c r="A9" s="4" t="inlineStr">
        <is>
          <t>Ending balance at Apr. 04, 2021</t>
        </is>
      </c>
      <c r="B9" s="7" t="n">
        <v>3336.3</v>
      </c>
      <c r="C9" s="7" t="n">
        <v>0.4</v>
      </c>
      <c r="D9" s="7" t="n">
        <v>398.4</v>
      </c>
      <c r="E9" s="7" t="n">
        <v>-50.2</v>
      </c>
      <c r="F9" s="7" t="n">
        <v>3412.6</v>
      </c>
      <c r="G9" s="7" t="n">
        <v>-424.9</v>
      </c>
    </row>
    <row r="10">
      <c r="A10" s="4" t="inlineStr">
        <is>
          <t>Beginning balance at Jan. 03, 2021</t>
        </is>
      </c>
      <c r="B10" s="7" t="n">
        <v>3228.6</v>
      </c>
      <c r="C10" s="7" t="n">
        <v>0.4</v>
      </c>
      <c r="D10" s="7" t="n">
        <v>389.9</v>
      </c>
      <c r="E10" s="7" t="n">
        <v>-59.5</v>
      </c>
      <c r="F10" s="7" t="n">
        <v>3327.9</v>
      </c>
      <c r="G10" s="7" t="n">
        <v>-430.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7" t="n">
        <v>28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income (loss), net of tax</t>
        </is>
      </c>
      <c r="B13" s="7" t="n">
        <v>-3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Oct. 03, 2021</t>
        </is>
      </c>
      <c r="B14" s="7" t="n">
        <v>7416.6</v>
      </c>
      <c r="C14" s="7" t="n">
        <v>0.5</v>
      </c>
      <c r="D14" s="7" t="n">
        <v>4307.5</v>
      </c>
      <c r="E14" s="5" t="n">
        <v>-42</v>
      </c>
      <c r="F14" s="7" t="n">
        <v>3611.4</v>
      </c>
      <c r="G14" s="7" t="n">
        <v>-460.8</v>
      </c>
    </row>
    <row r="15">
      <c r="A15" s="4" t="inlineStr">
        <is>
          <t>Beginning balance at Apr. 04, 2021</t>
        </is>
      </c>
      <c r="B15" s="7" t="n">
        <v>3336.3</v>
      </c>
      <c r="C15" s="7" t="n">
        <v>0.4</v>
      </c>
      <c r="D15" s="7" t="n">
        <v>398.4</v>
      </c>
      <c r="E15" s="7" t="n">
        <v>-50.2</v>
      </c>
      <c r="F15" s="7" t="n">
        <v>3412.6</v>
      </c>
      <c r="G15" s="7" t="n">
        <v>-424.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7" t="n">
        <v>64.7</v>
      </c>
      <c r="C17" s="4" t="inlineStr">
        <is>
          <t xml:space="preserve"> </t>
        </is>
      </c>
      <c r="D17" s="4" t="inlineStr">
        <is>
          <t xml:space="preserve"> </t>
        </is>
      </c>
      <c r="E17" s="4" t="inlineStr">
        <is>
          <t xml:space="preserve"> </t>
        </is>
      </c>
      <c r="F17" s="7" t="n">
        <v>64.7</v>
      </c>
      <c r="G17" s="4" t="inlineStr">
        <is>
          <t xml:space="preserve"> </t>
        </is>
      </c>
    </row>
    <row r="18">
      <c r="A18" s="4" t="inlineStr">
        <is>
          <t>Other comprehensive income (loss), net of tax</t>
        </is>
      </c>
      <c r="B18" s="7" t="n">
        <v>8.199999999999999</v>
      </c>
      <c r="C18" s="4" t="inlineStr">
        <is>
          <t xml:space="preserve"> </t>
        </is>
      </c>
      <c r="D18" s="4" t="inlineStr">
        <is>
          <t xml:space="preserve"> </t>
        </is>
      </c>
      <c r="E18" s="4" t="inlineStr">
        <is>
          <t xml:space="preserve"> </t>
        </is>
      </c>
      <c r="F18" s="4" t="inlineStr">
        <is>
          <t xml:space="preserve"> </t>
        </is>
      </c>
      <c r="G18" s="7" t="n">
        <v>8.199999999999999</v>
      </c>
    </row>
    <row r="19">
      <c r="A19" s="4" t="inlineStr">
        <is>
          <t>Common stock issued</t>
        </is>
      </c>
      <c r="B19" s="7" t="n">
        <v>3889.7</v>
      </c>
      <c r="C19" s="7" t="n">
        <v>0.1</v>
      </c>
      <c r="D19" s="7" t="n">
        <v>3889.6</v>
      </c>
      <c r="E19" s="4" t="inlineStr">
        <is>
          <t xml:space="preserve"> </t>
        </is>
      </c>
      <c r="F19" s="4" t="inlineStr">
        <is>
          <t xml:space="preserve"> </t>
        </is>
      </c>
      <c r="G19" s="4" t="inlineStr">
        <is>
          <t xml:space="preserve"> </t>
        </is>
      </c>
    </row>
    <row r="20">
      <c r="A20" s="4" t="inlineStr">
        <is>
          <t>Treasury stock issued</t>
        </is>
      </c>
      <c r="B20" s="5" t="n">
        <v>0</v>
      </c>
      <c r="C20" s="4" t="inlineStr">
        <is>
          <t xml:space="preserve"> </t>
        </is>
      </c>
      <c r="D20" s="7" t="n">
        <v>-4.1</v>
      </c>
      <c r="E20" s="7" t="n">
        <v>4.1</v>
      </c>
      <c r="F20" s="4" t="inlineStr">
        <is>
          <t xml:space="preserve"> </t>
        </is>
      </c>
      <c r="G20" s="4" t="inlineStr">
        <is>
          <t xml:space="preserve"> </t>
        </is>
      </c>
    </row>
    <row r="21">
      <c r="A21" s="4" t="inlineStr">
        <is>
          <t>Stock-based compensation</t>
        </is>
      </c>
      <c r="B21" s="7" t="n">
        <v>8.4</v>
      </c>
      <c r="C21" s="4" t="inlineStr">
        <is>
          <t xml:space="preserve"> </t>
        </is>
      </c>
      <c r="D21" s="7" t="n">
        <v>8.4</v>
      </c>
      <c r="E21" s="4" t="inlineStr">
        <is>
          <t xml:space="preserve"> </t>
        </is>
      </c>
      <c r="F21" s="4" t="inlineStr">
        <is>
          <t xml:space="preserve"> </t>
        </is>
      </c>
      <c r="G21" s="4" t="inlineStr">
        <is>
          <t xml:space="preserve"> </t>
        </is>
      </c>
    </row>
    <row r="22">
      <c r="A22" s="4" t="inlineStr">
        <is>
          <t>Exercise of stock options</t>
        </is>
      </c>
      <c r="B22" s="7" t="n">
        <v>5.1</v>
      </c>
      <c r="C22" s="4" t="inlineStr">
        <is>
          <t xml:space="preserve"> </t>
        </is>
      </c>
      <c r="D22" s="7" t="n">
        <v>5.1</v>
      </c>
      <c r="E22" s="4" t="inlineStr">
        <is>
          <t xml:space="preserve"> </t>
        </is>
      </c>
      <c r="F22" s="4" t="inlineStr">
        <is>
          <t xml:space="preserve"> </t>
        </is>
      </c>
      <c r="G22" s="4" t="inlineStr">
        <is>
          <t xml:space="preserve"> </t>
        </is>
      </c>
    </row>
    <row r="23">
      <c r="A23" s="4" t="inlineStr">
        <is>
          <t>Ending balance at Jul. 04, 2021</t>
        </is>
      </c>
      <c r="B23" s="7" t="n">
        <v>7312.4</v>
      </c>
      <c r="C23" s="7" t="n">
        <v>0.5</v>
      </c>
      <c r="D23" s="7" t="n">
        <v>4297.4</v>
      </c>
      <c r="E23" s="7" t="n">
        <v>-46.1</v>
      </c>
      <c r="F23" s="7" t="n">
        <v>3477.3</v>
      </c>
      <c r="G23" s="7" t="n">
        <v>-416.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7" t="n">
        <v>134.1</v>
      </c>
      <c r="C25" s="4" t="inlineStr">
        <is>
          <t xml:space="preserve"> </t>
        </is>
      </c>
      <c r="D25" s="4" t="inlineStr">
        <is>
          <t xml:space="preserve"> </t>
        </is>
      </c>
      <c r="E25" s="4" t="inlineStr">
        <is>
          <t xml:space="preserve"> </t>
        </is>
      </c>
      <c r="F25" s="7" t="n">
        <v>134.1</v>
      </c>
      <c r="G25" s="4" t="inlineStr">
        <is>
          <t xml:space="preserve"> </t>
        </is>
      </c>
    </row>
    <row r="26">
      <c r="A26" s="4" t="inlineStr">
        <is>
          <t>Other comprehensive income (loss), net of tax</t>
        </is>
      </c>
      <c r="B26" s="7" t="n">
        <v>-44.1</v>
      </c>
      <c r="C26" s="4" t="inlineStr">
        <is>
          <t xml:space="preserve"> </t>
        </is>
      </c>
      <c r="D26" s="4" t="inlineStr">
        <is>
          <t xml:space="preserve"> </t>
        </is>
      </c>
      <c r="E26" s="4" t="inlineStr">
        <is>
          <t xml:space="preserve"> </t>
        </is>
      </c>
      <c r="F26" s="4" t="inlineStr">
        <is>
          <t xml:space="preserve"> </t>
        </is>
      </c>
      <c r="G26" s="7" t="n">
        <v>-44.1</v>
      </c>
    </row>
    <row r="27">
      <c r="A27" s="4" t="inlineStr">
        <is>
          <t>Treasury stock issued</t>
        </is>
      </c>
      <c r="B27" s="5" t="n">
        <v>0</v>
      </c>
      <c r="C27" s="4" t="inlineStr">
        <is>
          <t xml:space="preserve"> </t>
        </is>
      </c>
      <c r="D27" s="7" t="n">
        <v>-4.1</v>
      </c>
      <c r="E27" s="7" t="n">
        <v>4.1</v>
      </c>
      <c r="F27" s="4" t="inlineStr">
        <is>
          <t xml:space="preserve"> </t>
        </is>
      </c>
      <c r="G27" s="4" t="inlineStr">
        <is>
          <t xml:space="preserve"> </t>
        </is>
      </c>
    </row>
    <row r="28">
      <c r="A28" s="4" t="inlineStr">
        <is>
          <t>Stock-based compensation</t>
        </is>
      </c>
      <c r="B28" s="7" t="n">
        <v>8.699999999999999</v>
      </c>
      <c r="C28" s="4" t="inlineStr">
        <is>
          <t xml:space="preserve"> </t>
        </is>
      </c>
      <c r="D28" s="7" t="n">
        <v>8.699999999999999</v>
      </c>
      <c r="E28" s="4" t="inlineStr">
        <is>
          <t xml:space="preserve"> </t>
        </is>
      </c>
      <c r="F28" s="4" t="inlineStr">
        <is>
          <t xml:space="preserve"> </t>
        </is>
      </c>
      <c r="G28" s="4" t="inlineStr">
        <is>
          <t xml:space="preserve"> </t>
        </is>
      </c>
    </row>
    <row r="29">
      <c r="A29" s="4" t="inlineStr">
        <is>
          <t>Exercise of stock options</t>
        </is>
      </c>
      <c r="B29" s="7" t="n">
        <v>5.5</v>
      </c>
      <c r="C29" s="4" t="inlineStr">
        <is>
          <t xml:space="preserve"> </t>
        </is>
      </c>
      <c r="D29" s="7" t="n">
        <v>5.5</v>
      </c>
      <c r="E29" s="4" t="inlineStr">
        <is>
          <t xml:space="preserve"> </t>
        </is>
      </c>
      <c r="F29" s="4" t="inlineStr">
        <is>
          <t xml:space="preserve"> </t>
        </is>
      </c>
      <c r="G29" s="4" t="inlineStr">
        <is>
          <t xml:space="preserve"> </t>
        </is>
      </c>
    </row>
    <row r="30">
      <c r="A30" s="4" t="inlineStr">
        <is>
          <t>Ending balance at Oct. 03, 2021</t>
        </is>
      </c>
      <c r="B30" s="7" t="n">
        <v>7416.6</v>
      </c>
      <c r="C30" s="7" t="n">
        <v>0.5</v>
      </c>
      <c r="D30" s="7" t="n">
        <v>4307.5</v>
      </c>
      <c r="E30" s="5" t="n">
        <v>-42</v>
      </c>
      <c r="F30" s="7" t="n">
        <v>3611.4</v>
      </c>
      <c r="G30" s="7" t="n">
        <v>-460.8</v>
      </c>
    </row>
    <row r="31">
      <c r="A31" s="4" t="inlineStr">
        <is>
          <t>Beginning balance at Jan. 02, 2022</t>
        </is>
      </c>
      <c r="B31" s="5" t="n">
        <v>7622</v>
      </c>
      <c r="C31" s="7" t="n">
        <v>0.5</v>
      </c>
      <c r="D31" s="7" t="n">
        <v>4317.1</v>
      </c>
      <c r="E31" s="7" t="n">
        <v>-38.8</v>
      </c>
      <c r="F31" s="7" t="n">
        <v>3773.2</v>
      </c>
      <c r="G31" s="5" t="n">
        <v>-43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7" t="n">
        <v>212.6</v>
      </c>
      <c r="C33" s="4" t="inlineStr">
        <is>
          <t xml:space="preserve"> </t>
        </is>
      </c>
      <c r="D33" s="4" t="inlineStr">
        <is>
          <t xml:space="preserve"> </t>
        </is>
      </c>
      <c r="E33" s="4" t="inlineStr">
        <is>
          <t xml:space="preserve"> </t>
        </is>
      </c>
      <c r="F33" s="7" t="n">
        <v>212.6</v>
      </c>
      <c r="G33" s="4" t="inlineStr">
        <is>
          <t xml:space="preserve"> </t>
        </is>
      </c>
    </row>
    <row r="34">
      <c r="A34" s="4" t="inlineStr">
        <is>
          <t>Other comprehensive income (loss), net of tax</t>
        </is>
      </c>
      <c r="B34" s="7" t="n">
        <v>-21.9</v>
      </c>
      <c r="C34" s="4" t="inlineStr">
        <is>
          <t xml:space="preserve"> </t>
        </is>
      </c>
      <c r="D34" s="4" t="inlineStr">
        <is>
          <t xml:space="preserve"> </t>
        </is>
      </c>
      <c r="E34" s="4" t="inlineStr">
        <is>
          <t xml:space="preserve"> </t>
        </is>
      </c>
      <c r="F34" s="4" t="inlineStr">
        <is>
          <t xml:space="preserve"> </t>
        </is>
      </c>
      <c r="G34" s="7" t="n">
        <v>-21.9</v>
      </c>
    </row>
    <row r="35">
      <c r="A35" s="4" t="inlineStr">
        <is>
          <t>Treasury stock issued</t>
        </is>
      </c>
      <c r="B35" s="5" t="n">
        <v>0</v>
      </c>
      <c r="C35" s="4" t="inlineStr">
        <is>
          <t xml:space="preserve"> </t>
        </is>
      </c>
      <c r="D35" s="7" t="n">
        <v>-11.6</v>
      </c>
      <c r="E35" s="7" t="n">
        <v>11.6</v>
      </c>
      <c r="F35" s="4" t="inlineStr">
        <is>
          <t xml:space="preserve"> </t>
        </is>
      </c>
      <c r="G35" s="4" t="inlineStr">
        <is>
          <t xml:space="preserve"> </t>
        </is>
      </c>
    </row>
    <row r="36">
      <c r="A36" s="4" t="inlineStr">
        <is>
          <t>Stock-based compensation</t>
        </is>
      </c>
      <c r="B36" s="5" t="n">
        <v>7</v>
      </c>
      <c r="C36" s="4" t="inlineStr">
        <is>
          <t xml:space="preserve"> </t>
        </is>
      </c>
      <c r="D36" s="5" t="n">
        <v>7</v>
      </c>
      <c r="E36" s="4" t="inlineStr">
        <is>
          <t xml:space="preserve"> </t>
        </is>
      </c>
      <c r="F36" s="4" t="inlineStr">
        <is>
          <t xml:space="preserve"> </t>
        </is>
      </c>
      <c r="G36" s="4" t="inlineStr">
        <is>
          <t xml:space="preserve"> </t>
        </is>
      </c>
    </row>
    <row r="37">
      <c r="A37" s="4" t="inlineStr">
        <is>
          <t>Exercise of stock options</t>
        </is>
      </c>
      <c r="B37" s="7" t="n">
        <v>12.7</v>
      </c>
      <c r="C37" s="4" t="inlineStr">
        <is>
          <t xml:space="preserve"> </t>
        </is>
      </c>
      <c r="D37" s="7" t="n">
        <v>12.7</v>
      </c>
      <c r="E37" s="4" t="inlineStr">
        <is>
          <t xml:space="preserve"> </t>
        </is>
      </c>
      <c r="F37" s="4" t="inlineStr">
        <is>
          <t xml:space="preserve"> </t>
        </is>
      </c>
      <c r="G37" s="4" t="inlineStr">
        <is>
          <t xml:space="preserve"> </t>
        </is>
      </c>
    </row>
    <row r="38">
      <c r="A38" s="4" t="inlineStr">
        <is>
          <t>Ending balance at Apr. 03, 2022</t>
        </is>
      </c>
      <c r="B38" s="7" t="n">
        <v>7832.4</v>
      </c>
      <c r="C38" s="7" t="n">
        <v>0.5</v>
      </c>
      <c r="D38" s="7" t="n">
        <v>4325.2</v>
      </c>
      <c r="E38" s="7" t="n">
        <v>-27.2</v>
      </c>
      <c r="F38" s="7" t="n">
        <v>3985.8</v>
      </c>
      <c r="G38" s="7" t="n">
        <v>-451.9</v>
      </c>
    </row>
    <row r="39">
      <c r="A39" s="4" t="inlineStr">
        <is>
          <t>Beginning balance at Jan. 02, 2022</t>
        </is>
      </c>
      <c r="B39" s="5" t="n">
        <v>7622</v>
      </c>
      <c r="C39" s="7" t="n">
        <v>0.5</v>
      </c>
      <c r="D39" s="7" t="n">
        <v>4317.1</v>
      </c>
      <c r="E39" s="7" t="n">
        <v>-38.8</v>
      </c>
      <c r="F39" s="7" t="n">
        <v>3773.2</v>
      </c>
      <c r="G39" s="5" t="n">
        <v>-43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7" t="n">
        <v>562.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comprehensive income (loss), net of tax</t>
        </is>
      </c>
      <c r="B42" s="7" t="n">
        <v>-534.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nding balance at Oct. 02, 2022</t>
        </is>
      </c>
      <c r="B43" s="7" t="n">
        <v>7688.5</v>
      </c>
      <c r="C43" s="7" t="n">
        <v>0.5</v>
      </c>
      <c r="D43" s="7" t="n">
        <v>4340.6</v>
      </c>
      <c r="E43" s="7" t="n">
        <v>-23.8</v>
      </c>
      <c r="F43" s="7" t="n">
        <v>4335.4</v>
      </c>
      <c r="G43" s="7" t="n">
        <v>-964.2</v>
      </c>
    </row>
    <row r="44">
      <c r="A44" s="4" t="inlineStr">
        <is>
          <t>Beginning balance at Apr. 03, 2022</t>
        </is>
      </c>
      <c r="B44" s="7" t="n">
        <v>7832.4</v>
      </c>
      <c r="C44" s="7" t="n">
        <v>0.5</v>
      </c>
      <c r="D44" s="7" t="n">
        <v>4325.2</v>
      </c>
      <c r="E44" s="7" t="n">
        <v>-27.2</v>
      </c>
      <c r="F44" s="7" t="n">
        <v>3985.8</v>
      </c>
      <c r="G44" s="7" t="n">
        <v>-451.9</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7" t="n">
        <v>171.3</v>
      </c>
      <c r="C46" s="4" t="inlineStr">
        <is>
          <t xml:space="preserve"> </t>
        </is>
      </c>
      <c r="D46" s="4" t="inlineStr">
        <is>
          <t xml:space="preserve"> </t>
        </is>
      </c>
      <c r="E46" s="4" t="inlineStr">
        <is>
          <t xml:space="preserve"> </t>
        </is>
      </c>
      <c r="F46" s="7" t="n">
        <v>171.3</v>
      </c>
      <c r="G46" s="4" t="inlineStr">
        <is>
          <t xml:space="preserve"> </t>
        </is>
      </c>
    </row>
    <row r="47">
      <c r="A47" s="4" t="inlineStr">
        <is>
          <t>Other comprehensive income (loss), net of tax</t>
        </is>
      </c>
      <c r="B47" s="7" t="n">
        <v>-153.1</v>
      </c>
      <c r="C47" s="4" t="inlineStr">
        <is>
          <t xml:space="preserve"> </t>
        </is>
      </c>
      <c r="D47" s="4" t="inlineStr">
        <is>
          <t xml:space="preserve"> </t>
        </is>
      </c>
      <c r="E47" s="4" t="inlineStr">
        <is>
          <t xml:space="preserve"> </t>
        </is>
      </c>
      <c r="F47" s="4" t="inlineStr">
        <is>
          <t xml:space="preserve"> </t>
        </is>
      </c>
      <c r="G47" s="7" t="n">
        <v>-153.1</v>
      </c>
    </row>
    <row r="48">
      <c r="A48" s="4" t="inlineStr">
        <is>
          <t>Treasury stock issued</t>
        </is>
      </c>
      <c r="B48" s="5" t="n">
        <v>0</v>
      </c>
      <c r="C48" s="4" t="inlineStr">
        <is>
          <t xml:space="preserve"> </t>
        </is>
      </c>
      <c r="D48" s="7" t="n">
        <v>-2.9</v>
      </c>
      <c r="E48" s="7" t="n">
        <v>2.9</v>
      </c>
      <c r="F48" s="4" t="inlineStr">
        <is>
          <t xml:space="preserve"> </t>
        </is>
      </c>
      <c r="G48" s="4" t="inlineStr">
        <is>
          <t xml:space="preserve"> </t>
        </is>
      </c>
    </row>
    <row r="49">
      <c r="A49" s="4" t="inlineStr">
        <is>
          <t>Stock-based compensation</t>
        </is>
      </c>
      <c r="B49" s="7" t="n">
        <v>6.5</v>
      </c>
      <c r="C49" s="4" t="inlineStr">
        <is>
          <t xml:space="preserve"> </t>
        </is>
      </c>
      <c r="D49" s="7" t="n">
        <v>6.5</v>
      </c>
      <c r="E49" s="4" t="inlineStr">
        <is>
          <t xml:space="preserve"> </t>
        </is>
      </c>
      <c r="F49" s="4" t="inlineStr">
        <is>
          <t xml:space="preserve"> </t>
        </is>
      </c>
      <c r="G49" s="4" t="inlineStr">
        <is>
          <t xml:space="preserve"> </t>
        </is>
      </c>
    </row>
    <row r="50">
      <c r="A50" s="4" t="inlineStr">
        <is>
          <t>Exercise of stock options</t>
        </is>
      </c>
      <c r="B50" s="7" t="n">
        <v>4.8</v>
      </c>
      <c r="C50" s="4" t="inlineStr">
        <is>
          <t xml:space="preserve"> </t>
        </is>
      </c>
      <c r="D50" s="7" t="n">
        <v>4.8</v>
      </c>
      <c r="E50" s="4" t="inlineStr">
        <is>
          <t xml:space="preserve"> </t>
        </is>
      </c>
      <c r="F50" s="4" t="inlineStr">
        <is>
          <t xml:space="preserve"> </t>
        </is>
      </c>
      <c r="G50" s="4" t="inlineStr">
        <is>
          <t xml:space="preserve"> </t>
        </is>
      </c>
    </row>
    <row r="51">
      <c r="A51" s="4" t="inlineStr">
        <is>
          <t>Ending balance at Jul. 03, 2022</t>
        </is>
      </c>
      <c r="B51" s="7" t="n">
        <v>7861.9</v>
      </c>
      <c r="C51" s="7" t="n">
        <v>0.5</v>
      </c>
      <c r="D51" s="7" t="n">
        <v>4333.6</v>
      </c>
      <c r="E51" s="7" t="n">
        <v>-24.3</v>
      </c>
      <c r="F51" s="7" t="n">
        <v>4157.1</v>
      </c>
      <c r="G51" s="5" t="n">
        <v>-60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t>
        </is>
      </c>
      <c r="B53" s="7" t="n">
        <v>178.3</v>
      </c>
      <c r="C53" s="4" t="inlineStr">
        <is>
          <t xml:space="preserve"> </t>
        </is>
      </c>
      <c r="D53" s="4" t="inlineStr">
        <is>
          <t xml:space="preserve"> </t>
        </is>
      </c>
      <c r="E53" s="4" t="inlineStr">
        <is>
          <t xml:space="preserve"> </t>
        </is>
      </c>
      <c r="F53" s="7" t="n">
        <v>178.3</v>
      </c>
      <c r="G53" s="4" t="inlineStr">
        <is>
          <t xml:space="preserve"> </t>
        </is>
      </c>
    </row>
    <row r="54">
      <c r="A54" s="4" t="inlineStr">
        <is>
          <t>Other comprehensive income (loss), net of tax</t>
        </is>
      </c>
      <c r="B54" s="7" t="n">
        <v>-359.2</v>
      </c>
      <c r="C54" s="4" t="inlineStr">
        <is>
          <t xml:space="preserve"> </t>
        </is>
      </c>
      <c r="D54" s="4" t="inlineStr">
        <is>
          <t xml:space="preserve"> </t>
        </is>
      </c>
      <c r="E54" s="4" t="inlineStr">
        <is>
          <t xml:space="preserve"> </t>
        </is>
      </c>
      <c r="F54" s="4" t="inlineStr">
        <is>
          <t xml:space="preserve"> </t>
        </is>
      </c>
      <c r="G54" s="7" t="n">
        <v>-359.2</v>
      </c>
    </row>
    <row r="55">
      <c r="A55" s="4" t="inlineStr">
        <is>
          <t>Treasury stock issued</t>
        </is>
      </c>
      <c r="B55" s="5" t="n">
        <v>0</v>
      </c>
      <c r="C55" s="4" t="inlineStr">
        <is>
          <t xml:space="preserve"> </t>
        </is>
      </c>
      <c r="D55" s="7" t="n">
        <v>-0.5</v>
      </c>
      <c r="E55" s="7" t="n">
        <v>0.5</v>
      </c>
      <c r="F55" s="4" t="inlineStr">
        <is>
          <t xml:space="preserve"> </t>
        </is>
      </c>
      <c r="G55" s="4" t="inlineStr">
        <is>
          <t xml:space="preserve"> </t>
        </is>
      </c>
    </row>
    <row r="56">
      <c r="A56" s="4" t="inlineStr">
        <is>
          <t>Stock-based compensation</t>
        </is>
      </c>
      <c r="B56" s="7" t="n">
        <v>6.6</v>
      </c>
      <c r="C56" s="4" t="inlineStr">
        <is>
          <t xml:space="preserve"> </t>
        </is>
      </c>
      <c r="D56" s="7" t="n">
        <v>6.6</v>
      </c>
      <c r="E56" s="4" t="inlineStr">
        <is>
          <t xml:space="preserve"> </t>
        </is>
      </c>
      <c r="F56" s="4" t="inlineStr">
        <is>
          <t xml:space="preserve"> </t>
        </is>
      </c>
      <c r="G56" s="4" t="inlineStr">
        <is>
          <t xml:space="preserve"> </t>
        </is>
      </c>
    </row>
    <row r="57">
      <c r="A57" s="4" t="inlineStr">
        <is>
          <t>Exercise of stock options</t>
        </is>
      </c>
      <c r="B57" s="7" t="n">
        <v>0.9</v>
      </c>
      <c r="C57" s="4" t="inlineStr">
        <is>
          <t xml:space="preserve"> </t>
        </is>
      </c>
      <c r="D57" s="7" t="n">
        <v>0.9</v>
      </c>
      <c r="E57" s="4" t="inlineStr">
        <is>
          <t xml:space="preserve"> </t>
        </is>
      </c>
      <c r="F57" s="4" t="inlineStr">
        <is>
          <t xml:space="preserve"> </t>
        </is>
      </c>
      <c r="G57" s="4" t="inlineStr">
        <is>
          <t xml:space="preserve"> </t>
        </is>
      </c>
    </row>
    <row r="58">
      <c r="A58" s="4" t="inlineStr">
        <is>
          <t>Ending balance at Oct. 02, 2022</t>
        </is>
      </c>
      <c r="B58" s="6" t="n">
        <v>7688.5</v>
      </c>
      <c r="C58" s="6" t="n">
        <v>0.5</v>
      </c>
      <c r="D58" s="6" t="n">
        <v>4340.6</v>
      </c>
      <c r="E58" s="6" t="n">
        <v>-23.8</v>
      </c>
      <c r="F58" s="6" t="n">
        <v>4335.4</v>
      </c>
      <c r="G58" s="6" t="n">
        <v>-9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Defined Benefit Pension Plans and Postretirement Benefit Plans (Details) - Pension Plan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mponents of net period pension benefit expense</t>
        </is>
      </c>
      <c r="B3" s="4" t="inlineStr">
        <is>
          <t xml:space="preserve"> </t>
        </is>
      </c>
      <c r="C3" s="4" t="inlineStr">
        <is>
          <t xml:space="preserve"> </t>
        </is>
      </c>
      <c r="D3" s="4" t="inlineStr">
        <is>
          <t xml:space="preserve"> </t>
        </is>
      </c>
      <c r="E3" s="4" t="inlineStr">
        <is>
          <t xml:space="preserve"> </t>
        </is>
      </c>
    </row>
    <row r="4">
      <c r="A4" s="4" t="inlineStr">
        <is>
          <t>Service cost — benefits earned during the period</t>
        </is>
      </c>
      <c r="B4" s="6" t="n">
        <v>2.2</v>
      </c>
      <c r="C4" s="6" t="n">
        <v>2.6</v>
      </c>
      <c r="D4" s="6" t="n">
        <v>6.5</v>
      </c>
      <c r="E4" s="9" t="n">
        <v>8</v>
      </c>
    </row>
    <row r="5">
      <c r="A5" s="3" t="inlineStr">
        <is>
          <t>Pension non-service income</t>
        </is>
      </c>
      <c r="B5" s="4" t="inlineStr">
        <is>
          <t xml:space="preserve"> </t>
        </is>
      </c>
      <c r="C5" s="4" t="inlineStr">
        <is>
          <t xml:space="preserve"> </t>
        </is>
      </c>
      <c r="D5" s="4" t="inlineStr">
        <is>
          <t xml:space="preserve"> </t>
        </is>
      </c>
      <c r="E5" s="4" t="inlineStr">
        <is>
          <t xml:space="preserve"> </t>
        </is>
      </c>
    </row>
    <row r="6">
      <c r="A6" s="4" t="inlineStr">
        <is>
          <t>Interest cost on benefit obligation</t>
        </is>
      </c>
      <c r="B6" s="5" t="n">
        <v>6</v>
      </c>
      <c r="C6" s="7" t="n">
        <v>5.5</v>
      </c>
      <c r="D6" s="7" t="n">
        <v>17.8</v>
      </c>
      <c r="E6" s="7" t="n">
        <v>16.7</v>
      </c>
    </row>
    <row r="7">
      <c r="A7" s="4" t="inlineStr">
        <is>
          <t>Expected return on plan assets</t>
        </is>
      </c>
      <c r="B7" s="7" t="n">
        <v>-14.1</v>
      </c>
      <c r="C7" s="7" t="n">
        <v>-14.2</v>
      </c>
      <c r="D7" s="7" t="n">
        <v>-42.2</v>
      </c>
      <c r="E7" s="7" t="n">
        <v>-42.7</v>
      </c>
    </row>
    <row r="8">
      <c r="A8" s="4" t="inlineStr">
        <is>
          <t>Amortization of net prior service cost</t>
        </is>
      </c>
      <c r="B8" s="7" t="n">
        <v>-0.4</v>
      </c>
      <c r="C8" s="7" t="n">
        <v>-0.8</v>
      </c>
      <c r="D8" s="7" t="n">
        <v>-1.3</v>
      </c>
      <c r="E8" s="7" t="n">
        <v>-2.5</v>
      </c>
    </row>
    <row r="9">
      <c r="A9" s="4" t="inlineStr">
        <is>
          <t>Amortization of net actuarial loss</t>
        </is>
      </c>
      <c r="B9" s="7" t="n">
        <v>5.6</v>
      </c>
      <c r="C9" s="7" t="n">
        <v>6.7</v>
      </c>
      <c r="D9" s="7" t="n">
        <v>17.1</v>
      </c>
      <c r="E9" s="5" t="n">
        <v>20</v>
      </c>
    </row>
    <row r="10">
      <c r="A10" s="4" t="inlineStr">
        <is>
          <t>Pension non-service income</t>
        </is>
      </c>
      <c r="B10" s="6" t="n">
        <v>-2.9</v>
      </c>
      <c r="C10" s="6" t="n">
        <v>-2.8</v>
      </c>
      <c r="D10" s="6" t="n">
        <v>-8.6</v>
      </c>
      <c r="E10" s="6" t="n">
        <v>-8.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5" customWidth="1" min="2" max="2"/>
  </cols>
  <sheetData>
    <row r="1">
      <c r="A1" s="1" t="inlineStr">
        <is>
          <t>Segment Information - Narrative (Details)</t>
        </is>
      </c>
      <c r="B1" s="2" t="inlineStr">
        <is>
          <t>9 Months Ended</t>
        </is>
      </c>
    </row>
    <row r="2">
      <c r="B2" s="2" t="inlineStr">
        <is>
          <t>Oct. 02, 2022 product_line segment</t>
        </is>
      </c>
    </row>
    <row r="3">
      <c r="A3" s="3" t="inlineStr">
        <is>
          <t>Segment Reporting [Abstract]</t>
        </is>
      </c>
      <c r="B3" s="4" t="inlineStr">
        <is>
          <t xml:space="preserve"> </t>
        </is>
      </c>
    </row>
    <row r="4">
      <c r="A4" s="4" t="inlineStr">
        <is>
          <t>Number of reportable segments | segment</t>
        </is>
      </c>
      <c r="B4" s="5" t="n">
        <v>4</v>
      </c>
    </row>
    <row r="5">
      <c r="A5" s="4" t="inlineStr">
        <is>
          <t>Instrumentation</t>
        </is>
      </c>
      <c r="B5" s="4" t="inlineStr">
        <is>
          <t xml:space="preserve"> </t>
        </is>
      </c>
    </row>
    <row r="6">
      <c r="A6" s="3" t="inlineStr">
        <is>
          <t>Revenue from External Customer [Line Items]</t>
        </is>
      </c>
      <c r="B6" s="4" t="inlineStr">
        <is>
          <t xml:space="preserve"> </t>
        </is>
      </c>
    </row>
    <row r="7">
      <c r="A7" s="4" t="inlineStr">
        <is>
          <t>Number of product lines</t>
        </is>
      </c>
      <c r="B7" s="5" t="n">
        <v>3</v>
      </c>
    </row>
    <row r="8">
      <c r="A8" s="4" t="inlineStr">
        <is>
          <t>Digital Imaging</t>
        </is>
      </c>
      <c r="B8" s="4" t="inlineStr">
        <is>
          <t xml:space="preserve"> </t>
        </is>
      </c>
    </row>
    <row r="9">
      <c r="A9" s="3" t="inlineStr">
        <is>
          <t>Revenue from External Customer [Line Items]</t>
        </is>
      </c>
      <c r="B9" s="4" t="inlineStr">
        <is>
          <t xml:space="preserve"> </t>
        </is>
      </c>
    </row>
    <row r="10">
      <c r="A10" s="4" t="inlineStr">
        <is>
          <t>Number of product lines</t>
        </is>
      </c>
      <c r="B10" s="5" t="n">
        <v>1</v>
      </c>
    </row>
    <row r="11">
      <c r="A11" s="4" t="inlineStr">
        <is>
          <t>Aerospace and Defense Electronics</t>
        </is>
      </c>
      <c r="B11" s="4" t="inlineStr">
        <is>
          <t xml:space="preserve"> </t>
        </is>
      </c>
    </row>
    <row r="12">
      <c r="A12" s="3" t="inlineStr">
        <is>
          <t>Revenue from External Customer [Line Items]</t>
        </is>
      </c>
      <c r="B12" s="4" t="inlineStr">
        <is>
          <t xml:space="preserve"> </t>
        </is>
      </c>
    </row>
    <row r="13">
      <c r="A13" s="4" t="inlineStr">
        <is>
          <t>Number of product lines</t>
        </is>
      </c>
      <c r="B13" s="5" t="n">
        <v>1</v>
      </c>
    </row>
    <row r="14">
      <c r="A14" s="4" t="inlineStr">
        <is>
          <t>Engineered Systems</t>
        </is>
      </c>
      <c r="B14" s="4" t="inlineStr">
        <is>
          <t xml:space="preserve"> </t>
        </is>
      </c>
    </row>
    <row r="15">
      <c r="A15" s="3" t="inlineStr">
        <is>
          <t>Revenue from External Customer [Line Items]</t>
        </is>
      </c>
      <c r="B15" s="4" t="inlineStr">
        <is>
          <t xml:space="preserve"> </t>
        </is>
      </c>
    </row>
    <row r="16">
      <c r="A16" s="4" t="inlineStr">
        <is>
          <t>Number of product lines</t>
        </is>
      </c>
      <c r="B16" s="5" t="n">
        <v>1</v>
      </c>
    </row>
    <row r="17">
      <c r="A17" s="4" t="inlineStr">
        <is>
          <t>Engineered Systems | Fixed-price contracts | Segment | Fixed-price contracts</t>
        </is>
      </c>
      <c r="B17" s="4" t="inlineStr">
        <is>
          <t xml:space="preserve"> </t>
        </is>
      </c>
    </row>
    <row r="18">
      <c r="A18" s="3" t="inlineStr">
        <is>
          <t>Revenue from External Customer [Line Items]</t>
        </is>
      </c>
      <c r="B18" s="4" t="inlineStr">
        <is>
          <t xml:space="preserve"> </t>
        </is>
      </c>
    </row>
    <row r="19">
      <c r="A19" s="4" t="inlineStr">
        <is>
          <t>Net sales fixed price contracts percent (as a percent)</t>
        </is>
      </c>
      <c r="B19" s="12" t="n">
        <v>0.47</v>
      </c>
    </row>
    <row r="20">
      <c r="A20" s="4" t="inlineStr">
        <is>
          <t>Engineered Systems | Fixed-price contracts | Segment | Fixed-price contracts | Minimum</t>
        </is>
      </c>
      <c r="B20" s="4" t="inlineStr">
        <is>
          <t xml:space="preserve"> </t>
        </is>
      </c>
    </row>
    <row r="21">
      <c r="A21" s="3" t="inlineStr">
        <is>
          <t>Revenue from External Customer [Line Items]</t>
        </is>
      </c>
      <c r="B21" s="4" t="inlineStr">
        <is>
          <t xml:space="preserve"> </t>
        </is>
      </c>
    </row>
    <row r="22">
      <c r="A22" s="4" t="inlineStr">
        <is>
          <t>Net sales fixed price contracts percent (as a percent)</t>
        </is>
      </c>
      <c r="B22" s="12" t="n">
        <v>0.45</v>
      </c>
    </row>
    <row r="23">
      <c r="A23" s="4" t="inlineStr">
        <is>
          <t>Engineered Systems | Fixed-price contracts | Segment | Fixed-price contracts | Maximum</t>
        </is>
      </c>
      <c r="B23" s="4" t="inlineStr">
        <is>
          <t xml:space="preserve"> </t>
        </is>
      </c>
    </row>
    <row r="24">
      <c r="A24" s="3" t="inlineStr">
        <is>
          <t>Revenue from External Customer [Line Items]</t>
        </is>
      </c>
      <c r="B24" s="4" t="inlineStr">
        <is>
          <t xml:space="preserve"> </t>
        </is>
      </c>
    </row>
    <row r="25">
      <c r="A25" s="4" t="inlineStr">
        <is>
          <t>Net sales fixed price contracts percent (as a percent)</t>
        </is>
      </c>
      <c r="B25" s="12" t="n">
        <v>0.5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363.6</v>
      </c>
      <c r="C4" s="6" t="n">
        <v>1311.9</v>
      </c>
      <c r="D4" s="6" t="n">
        <v>4040.4</v>
      </c>
      <c r="E4" s="6" t="n">
        <v>3238.6</v>
      </c>
    </row>
    <row r="5">
      <c r="A5" s="4" t="inlineStr">
        <is>
          <t>Net sales, percentage change</t>
        </is>
      </c>
      <c r="B5" s="18" t="n">
        <v>0.039</v>
      </c>
      <c r="C5" s="4" t="inlineStr">
        <is>
          <t xml:space="preserve"> </t>
        </is>
      </c>
      <c r="D5" s="18" t="n">
        <v>0.248</v>
      </c>
      <c r="E5" s="4" t="inlineStr">
        <is>
          <t xml:space="preserve"> </t>
        </is>
      </c>
    </row>
    <row r="6">
      <c r="A6" s="3" t="inlineStr">
        <is>
          <t>Operating income:</t>
        </is>
      </c>
      <c r="B6" s="4" t="inlineStr">
        <is>
          <t xml:space="preserve"> </t>
        </is>
      </c>
      <c r="C6" s="4" t="inlineStr">
        <is>
          <t xml:space="preserve"> </t>
        </is>
      </c>
      <c r="D6" s="4" t="inlineStr">
        <is>
          <t xml:space="preserve"> </t>
        </is>
      </c>
      <c r="E6" s="4" t="inlineStr">
        <is>
          <t xml:space="preserve"> </t>
        </is>
      </c>
    </row>
    <row r="7">
      <c r="A7" s="4" t="inlineStr">
        <is>
          <t>Operating income</t>
        </is>
      </c>
      <c r="B7" s="6" t="n">
        <v>245.2</v>
      </c>
      <c r="C7" s="7" t="n">
        <v>189.6</v>
      </c>
      <c r="D7" s="6" t="n">
        <v>698.2</v>
      </c>
      <c r="E7" s="7" t="n">
        <v>429.2</v>
      </c>
    </row>
    <row r="8">
      <c r="A8" s="4" t="inlineStr">
        <is>
          <t>Total segment operating profit, percentage change</t>
        </is>
      </c>
      <c r="B8" s="18" t="n">
        <v>0.293</v>
      </c>
      <c r="C8" s="4" t="inlineStr">
        <is>
          <t xml:space="preserve"> </t>
        </is>
      </c>
      <c r="D8" s="18" t="n">
        <v>0.627</v>
      </c>
      <c r="E8" s="4" t="inlineStr">
        <is>
          <t xml:space="preserve"> </t>
        </is>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Operating income:</t>
        </is>
      </c>
      <c r="B10" s="4" t="inlineStr">
        <is>
          <t xml:space="preserve"> </t>
        </is>
      </c>
      <c r="C10" s="4" t="inlineStr">
        <is>
          <t xml:space="preserve"> </t>
        </is>
      </c>
      <c r="D10" s="4" t="inlineStr">
        <is>
          <t xml:space="preserve"> </t>
        </is>
      </c>
      <c r="E10" s="4" t="inlineStr">
        <is>
          <t xml:space="preserve"> </t>
        </is>
      </c>
    </row>
    <row r="11">
      <c r="A11" s="4" t="inlineStr">
        <is>
          <t>Operating income</t>
        </is>
      </c>
      <c r="B11" s="6" t="n">
        <v>-15.8</v>
      </c>
      <c r="C11" s="7" t="n">
        <v>-15.7</v>
      </c>
      <c r="D11" s="6" t="n">
        <v>-46.6</v>
      </c>
      <c r="E11" s="7" t="n">
        <v>-119.3</v>
      </c>
    </row>
    <row r="12">
      <c r="A12" s="4" t="inlineStr">
        <is>
          <t>Total segment operating profit, percentage change</t>
        </is>
      </c>
      <c r="B12" s="18" t="n">
        <v>0.006</v>
      </c>
      <c r="C12" s="4" t="inlineStr">
        <is>
          <t xml:space="preserve"> </t>
        </is>
      </c>
      <c r="D12" s="4" t="inlineStr">
        <is>
          <t>(60.90%)</t>
        </is>
      </c>
      <c r="E12" s="4" t="inlineStr">
        <is>
          <t xml:space="preserve"> </t>
        </is>
      </c>
    </row>
    <row r="13">
      <c r="A13" s="4" t="inlineStr">
        <is>
          <t>Corporate | FLIR</t>
        </is>
      </c>
      <c r="B13" s="4" t="inlineStr">
        <is>
          <t xml:space="preserve"> </t>
        </is>
      </c>
      <c r="C13" s="4" t="inlineStr">
        <is>
          <t xml:space="preserve"> </t>
        </is>
      </c>
      <c r="D13" s="4" t="inlineStr">
        <is>
          <t xml:space="preserve"> </t>
        </is>
      </c>
      <c r="E13" s="4" t="inlineStr">
        <is>
          <t xml:space="preserve"> </t>
        </is>
      </c>
    </row>
    <row r="14">
      <c r="A14" s="3" t="inlineStr">
        <is>
          <t>Operating income:</t>
        </is>
      </c>
      <c r="B14" s="4" t="inlineStr">
        <is>
          <t xml:space="preserve"> </t>
        </is>
      </c>
      <c r="C14" s="4" t="inlineStr">
        <is>
          <t xml:space="preserve"> </t>
        </is>
      </c>
      <c r="D14" s="4" t="inlineStr">
        <is>
          <t xml:space="preserve"> </t>
        </is>
      </c>
      <c r="E14" s="4" t="inlineStr">
        <is>
          <t xml:space="preserve"> </t>
        </is>
      </c>
    </row>
    <row r="15">
      <c r="A15" s="4" t="inlineStr">
        <is>
          <t>Acquisition related costs</t>
        </is>
      </c>
      <c r="B15" s="4" t="inlineStr">
        <is>
          <t xml:space="preserve"> </t>
        </is>
      </c>
      <c r="C15" s="7" t="n">
        <v>0.3</v>
      </c>
      <c r="D15" s="4" t="inlineStr">
        <is>
          <t xml:space="preserve"> </t>
        </is>
      </c>
      <c r="E15" s="7" t="n">
        <v>76.7</v>
      </c>
    </row>
    <row r="16">
      <c r="A16" s="4" t="inlineStr">
        <is>
          <t>Inter-segment sales</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Net sales</t>
        </is>
      </c>
      <c r="B18" s="6" t="n">
        <v>4.8</v>
      </c>
      <c r="C18" s="7" t="n">
        <v>5.4</v>
      </c>
      <c r="D18" s="6" t="n">
        <v>15.4</v>
      </c>
      <c r="E18" s="7" t="n">
        <v>14.7</v>
      </c>
    </row>
    <row r="19">
      <c r="A19" s="4" t="inlineStr">
        <is>
          <t>Digital Imaging</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Net sales</t>
        </is>
      </c>
      <c r="B21" s="7" t="n">
        <v>777.9</v>
      </c>
      <c r="C21" s="7" t="n">
        <v>760.6</v>
      </c>
      <c r="D21" s="7" t="n">
        <v>2304.2</v>
      </c>
      <c r="E21" s="7" t="n">
        <v>1603.4</v>
      </c>
    </row>
    <row r="22">
      <c r="A22" s="4" t="inlineStr">
        <is>
          <t>Digital Imaging | Operating segments</t>
        </is>
      </c>
      <c r="B22" s="4" t="inlineStr">
        <is>
          <t xml:space="preserve"> </t>
        </is>
      </c>
      <c r="C22" s="4" t="inlineStr">
        <is>
          <t xml:space="preserve"> </t>
        </is>
      </c>
      <c r="D22" s="4" t="inlineStr">
        <is>
          <t xml:space="preserve"> </t>
        </is>
      </c>
      <c r="E22" s="4" t="inlineStr">
        <is>
          <t xml:space="preserve"> </t>
        </is>
      </c>
    </row>
    <row r="23">
      <c r="A23" s="3" t="inlineStr">
        <is>
          <t>Net sales:</t>
        </is>
      </c>
      <c r="B23" s="4" t="inlineStr">
        <is>
          <t xml:space="preserve"> </t>
        </is>
      </c>
      <c r="C23" s="4" t="inlineStr">
        <is>
          <t xml:space="preserve"> </t>
        </is>
      </c>
      <c r="D23" s="4" t="inlineStr">
        <is>
          <t xml:space="preserve"> </t>
        </is>
      </c>
      <c r="E23" s="4" t="inlineStr">
        <is>
          <t xml:space="preserve"> </t>
        </is>
      </c>
    </row>
    <row r="24">
      <c r="A24" s="4" t="inlineStr">
        <is>
          <t>Net sales</t>
        </is>
      </c>
      <c r="B24" s="6" t="n">
        <v>777.9</v>
      </c>
      <c r="C24" s="7" t="n">
        <v>760.6</v>
      </c>
      <c r="D24" s="6" t="n">
        <v>2304.2</v>
      </c>
      <c r="E24" s="7" t="n">
        <v>1603.4</v>
      </c>
    </row>
    <row r="25">
      <c r="A25" s="4" t="inlineStr">
        <is>
          <t>Net sales, percentage change</t>
        </is>
      </c>
      <c r="B25" s="18" t="n">
        <v>0.023</v>
      </c>
      <c r="C25" s="4" t="inlineStr">
        <is>
          <t xml:space="preserve"> </t>
        </is>
      </c>
      <c r="D25" s="18" t="n">
        <v>0.437</v>
      </c>
      <c r="E25" s="4" t="inlineStr">
        <is>
          <t xml:space="preserve"> </t>
        </is>
      </c>
    </row>
    <row r="26">
      <c r="A26" s="3" t="inlineStr">
        <is>
          <t>Operating income:</t>
        </is>
      </c>
      <c r="B26" s="4" t="inlineStr">
        <is>
          <t xml:space="preserve"> </t>
        </is>
      </c>
      <c r="C26" s="4" t="inlineStr">
        <is>
          <t xml:space="preserve"> </t>
        </is>
      </c>
      <c r="D26" s="4" t="inlineStr">
        <is>
          <t xml:space="preserve"> </t>
        </is>
      </c>
      <c r="E26" s="4" t="inlineStr">
        <is>
          <t xml:space="preserve"> </t>
        </is>
      </c>
    </row>
    <row r="27">
      <c r="A27" s="4" t="inlineStr">
        <is>
          <t>Operating income</t>
        </is>
      </c>
      <c r="B27" s="6" t="n">
        <v>133.7</v>
      </c>
      <c r="C27" s="7" t="n">
        <v>94.90000000000001</v>
      </c>
      <c r="D27" s="6" t="n">
        <v>367.3</v>
      </c>
      <c r="E27" s="7" t="n">
        <v>231.5</v>
      </c>
    </row>
    <row r="28">
      <c r="A28" s="4" t="inlineStr">
        <is>
          <t>Total segment operating profit, percentage change</t>
        </is>
      </c>
      <c r="B28" s="18" t="n">
        <v>0.409</v>
      </c>
      <c r="C28" s="4" t="inlineStr">
        <is>
          <t xml:space="preserve"> </t>
        </is>
      </c>
      <c r="D28" s="18" t="n">
        <v>0.587</v>
      </c>
      <c r="E28" s="4" t="inlineStr">
        <is>
          <t xml:space="preserve"> </t>
        </is>
      </c>
    </row>
    <row r="29">
      <c r="A29" s="4" t="inlineStr">
        <is>
          <t>Digital Imaging | Operating segments | FLIR</t>
        </is>
      </c>
      <c r="B29" s="4" t="inlineStr">
        <is>
          <t xml:space="preserve"> </t>
        </is>
      </c>
      <c r="C29" s="4" t="inlineStr">
        <is>
          <t xml:space="preserve"> </t>
        </is>
      </c>
      <c r="D29" s="4" t="inlineStr">
        <is>
          <t xml:space="preserve"> </t>
        </is>
      </c>
      <c r="E29" s="4" t="inlineStr">
        <is>
          <t xml:space="preserve"> </t>
        </is>
      </c>
    </row>
    <row r="30">
      <c r="A30" s="3" t="inlineStr">
        <is>
          <t>Operating income:</t>
        </is>
      </c>
      <c r="B30" s="4" t="inlineStr">
        <is>
          <t xml:space="preserve"> </t>
        </is>
      </c>
      <c r="C30" s="4" t="inlineStr">
        <is>
          <t xml:space="preserve"> </t>
        </is>
      </c>
      <c r="D30" s="4" t="inlineStr">
        <is>
          <t xml:space="preserve"> </t>
        </is>
      </c>
      <c r="E30" s="4" t="inlineStr">
        <is>
          <t xml:space="preserve"> </t>
        </is>
      </c>
    </row>
    <row r="31">
      <c r="A31" s="4" t="inlineStr">
        <is>
          <t>Revenue of acquiree since acquisition date</t>
        </is>
      </c>
      <c r="B31" s="4" t="inlineStr">
        <is>
          <t xml:space="preserve"> </t>
        </is>
      </c>
      <c r="C31" s="4" t="inlineStr">
        <is>
          <t xml:space="preserve"> </t>
        </is>
      </c>
      <c r="D31" s="6" t="n">
        <v>620.2</v>
      </c>
      <c r="E31" s="4" t="inlineStr">
        <is>
          <t xml:space="preserve"> </t>
        </is>
      </c>
    </row>
    <row r="32">
      <c r="A32" s="4" t="inlineStr">
        <is>
          <t>Instrumentation</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6" t="n">
        <v>306.4</v>
      </c>
      <c r="C34" s="7" t="n">
        <v>287.1</v>
      </c>
      <c r="D34" s="7" t="n">
        <v>927.8</v>
      </c>
      <c r="E34" s="7" t="n">
        <v>864.7</v>
      </c>
    </row>
    <row r="35">
      <c r="A35" s="4" t="inlineStr">
        <is>
          <t>Instrumentation | Operating segment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6" t="n">
        <v>306.4</v>
      </c>
      <c r="C37" s="7" t="n">
        <v>287.1</v>
      </c>
      <c r="D37" s="6" t="n">
        <v>927.8</v>
      </c>
      <c r="E37" s="7" t="n">
        <v>864.7</v>
      </c>
    </row>
    <row r="38">
      <c r="A38" s="4" t="inlineStr">
        <is>
          <t>Net sales, percentage change</t>
        </is>
      </c>
      <c r="B38" s="18" t="n">
        <v>0.067</v>
      </c>
      <c r="C38" s="4" t="inlineStr">
        <is>
          <t xml:space="preserve"> </t>
        </is>
      </c>
      <c r="D38" s="18" t="n">
        <v>0.073</v>
      </c>
      <c r="E38" s="4" t="inlineStr">
        <is>
          <t xml:space="preserve"> </t>
        </is>
      </c>
    </row>
    <row r="39">
      <c r="A39" s="3" t="inlineStr">
        <is>
          <t>Operating income:</t>
        </is>
      </c>
      <c r="B39" s="4" t="inlineStr">
        <is>
          <t xml:space="preserve"> </t>
        </is>
      </c>
      <c r="C39" s="4" t="inlineStr">
        <is>
          <t xml:space="preserve"> </t>
        </is>
      </c>
      <c r="D39" s="4" t="inlineStr">
        <is>
          <t xml:space="preserve"> </t>
        </is>
      </c>
      <c r="E39" s="4" t="inlineStr">
        <is>
          <t xml:space="preserve"> </t>
        </is>
      </c>
    </row>
    <row r="40">
      <c r="A40" s="4" t="inlineStr">
        <is>
          <t>Operating income</t>
        </is>
      </c>
      <c r="B40" s="6" t="n">
        <v>71.09999999999999</v>
      </c>
      <c r="C40" s="5" t="n">
        <v>63</v>
      </c>
      <c r="D40" s="6" t="n">
        <v>216.3</v>
      </c>
      <c r="E40" s="5" t="n">
        <v>187</v>
      </c>
    </row>
    <row r="41">
      <c r="A41" s="4" t="inlineStr">
        <is>
          <t>Total segment operating profit, percentage change</t>
        </is>
      </c>
      <c r="B41" s="18" t="n">
        <v>0.129</v>
      </c>
      <c r="C41" s="4" t="inlineStr">
        <is>
          <t xml:space="preserve"> </t>
        </is>
      </c>
      <c r="D41" s="18" t="n">
        <v>0.157</v>
      </c>
      <c r="E41" s="4" t="inlineStr">
        <is>
          <t xml:space="preserve"> </t>
        </is>
      </c>
    </row>
    <row r="42">
      <c r="A42" s="4" t="inlineStr">
        <is>
          <t>Aerospace and Defense Electronics</t>
        </is>
      </c>
      <c r="B42" s="4" t="inlineStr">
        <is>
          <t xml:space="preserve"> </t>
        </is>
      </c>
      <c r="C42" s="4" t="inlineStr">
        <is>
          <t xml:space="preserve"> </t>
        </is>
      </c>
      <c r="D42" s="4" t="inlineStr">
        <is>
          <t xml:space="preserve"> </t>
        </is>
      </c>
      <c r="E42" s="4" t="inlineStr">
        <is>
          <t xml:space="preserve"> </t>
        </is>
      </c>
    </row>
    <row r="43">
      <c r="A43" s="3" t="inlineStr">
        <is>
          <t>Net sales:</t>
        </is>
      </c>
      <c r="B43" s="4" t="inlineStr">
        <is>
          <t xml:space="preserve"> </t>
        </is>
      </c>
      <c r="C43" s="4" t="inlineStr">
        <is>
          <t xml:space="preserve"> </t>
        </is>
      </c>
      <c r="D43" s="4" t="inlineStr">
        <is>
          <t xml:space="preserve"> </t>
        </is>
      </c>
      <c r="E43" s="4" t="inlineStr">
        <is>
          <t xml:space="preserve"> </t>
        </is>
      </c>
    </row>
    <row r="44">
      <c r="A44" s="4" t="inlineStr">
        <is>
          <t>Net sales</t>
        </is>
      </c>
      <c r="B44" s="6" t="n">
        <v>169.5</v>
      </c>
      <c r="C44" s="7" t="n">
        <v>161.8</v>
      </c>
      <c r="D44" s="6" t="n">
        <v>504.5</v>
      </c>
      <c r="E44" s="7" t="n">
        <v>465.4</v>
      </c>
    </row>
    <row r="45">
      <c r="A45" s="4" t="inlineStr">
        <is>
          <t>Aerospace and Defense Electronics | Operating segments</t>
        </is>
      </c>
      <c r="B45" s="4" t="inlineStr">
        <is>
          <t xml:space="preserve"> </t>
        </is>
      </c>
      <c r="C45" s="4" t="inlineStr">
        <is>
          <t xml:space="preserve"> </t>
        </is>
      </c>
      <c r="D45" s="4" t="inlineStr">
        <is>
          <t xml:space="preserve"> </t>
        </is>
      </c>
      <c r="E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row>
    <row r="47">
      <c r="A47" s="4" t="inlineStr">
        <is>
          <t>Net sales</t>
        </is>
      </c>
      <c r="B47" s="6" t="n">
        <v>169.5</v>
      </c>
      <c r="C47" s="7" t="n">
        <v>161.8</v>
      </c>
      <c r="D47" s="6" t="n">
        <v>504.5</v>
      </c>
      <c r="E47" s="7" t="n">
        <v>465.4</v>
      </c>
    </row>
    <row r="48">
      <c r="A48" s="4" t="inlineStr">
        <is>
          <t>Net sales, percentage change</t>
        </is>
      </c>
      <c r="B48" s="18" t="n">
        <v>0.048</v>
      </c>
      <c r="C48" s="4" t="inlineStr">
        <is>
          <t xml:space="preserve"> </t>
        </is>
      </c>
      <c r="D48" s="18" t="n">
        <v>0.08400000000000001</v>
      </c>
      <c r="E48" s="4" t="inlineStr">
        <is>
          <t xml:space="preserve"> </t>
        </is>
      </c>
    </row>
    <row r="49">
      <c r="A49" s="3" t="inlineStr">
        <is>
          <t>Operating income:</t>
        </is>
      </c>
      <c r="B49" s="4" t="inlineStr">
        <is>
          <t xml:space="preserve"> </t>
        </is>
      </c>
      <c r="C49" s="4" t="inlineStr">
        <is>
          <t xml:space="preserve"> </t>
        </is>
      </c>
      <c r="D49" s="4" t="inlineStr">
        <is>
          <t xml:space="preserve"> </t>
        </is>
      </c>
      <c r="E49" s="4" t="inlineStr">
        <is>
          <t xml:space="preserve"> </t>
        </is>
      </c>
    </row>
    <row r="50">
      <c r="A50" s="4" t="inlineStr">
        <is>
          <t>Operating income</t>
        </is>
      </c>
      <c r="B50" s="6" t="n">
        <v>44.3</v>
      </c>
      <c r="C50" s="7" t="n">
        <v>35.9</v>
      </c>
      <c r="D50" s="6" t="n">
        <v>131.3</v>
      </c>
      <c r="E50" s="7" t="n">
        <v>92.59999999999999</v>
      </c>
    </row>
    <row r="51">
      <c r="A51" s="4" t="inlineStr">
        <is>
          <t>Total segment operating profit, percentage change</t>
        </is>
      </c>
      <c r="B51" s="18" t="n">
        <v>0.234</v>
      </c>
      <c r="C51" s="4" t="inlineStr">
        <is>
          <t xml:space="preserve"> </t>
        </is>
      </c>
      <c r="D51" s="18" t="n">
        <v>0.418</v>
      </c>
      <c r="E51" s="4" t="inlineStr">
        <is>
          <t xml:space="preserve"> </t>
        </is>
      </c>
    </row>
    <row r="52">
      <c r="A52" s="4" t="inlineStr">
        <is>
          <t>Engineered Systems</t>
        </is>
      </c>
      <c r="B52" s="4" t="inlineStr">
        <is>
          <t xml:space="preserve"> </t>
        </is>
      </c>
      <c r="C52" s="4" t="inlineStr">
        <is>
          <t xml:space="preserve"> </t>
        </is>
      </c>
      <c r="D52" s="4" t="inlineStr">
        <is>
          <t xml:space="preserve"> </t>
        </is>
      </c>
      <c r="E52" s="4" t="inlineStr">
        <is>
          <t xml:space="preserve"> </t>
        </is>
      </c>
    </row>
    <row r="53">
      <c r="A53" s="3" t="inlineStr">
        <is>
          <t>Net sales:</t>
        </is>
      </c>
      <c r="B53" s="4" t="inlineStr">
        <is>
          <t xml:space="preserve"> </t>
        </is>
      </c>
      <c r="C53" s="4" t="inlineStr">
        <is>
          <t xml:space="preserve"> </t>
        </is>
      </c>
      <c r="D53" s="4" t="inlineStr">
        <is>
          <t xml:space="preserve"> </t>
        </is>
      </c>
      <c r="E53" s="4" t="inlineStr">
        <is>
          <t xml:space="preserve"> </t>
        </is>
      </c>
    </row>
    <row r="54">
      <c r="A54" s="4" t="inlineStr">
        <is>
          <t>Net sales</t>
        </is>
      </c>
      <c r="B54" s="6" t="n">
        <v>109.8</v>
      </c>
      <c r="C54" s="7" t="n">
        <v>102.4</v>
      </c>
      <c r="D54" s="6" t="n">
        <v>303.9</v>
      </c>
      <c r="E54" s="7" t="n">
        <v>305.1</v>
      </c>
    </row>
    <row r="55">
      <c r="A55" s="4" t="inlineStr">
        <is>
          <t>Engineered Systems | Operating segments</t>
        </is>
      </c>
      <c r="B55" s="4" t="inlineStr">
        <is>
          <t xml:space="preserve"> </t>
        </is>
      </c>
      <c r="C55" s="4" t="inlineStr">
        <is>
          <t xml:space="preserve"> </t>
        </is>
      </c>
      <c r="D55" s="4" t="inlineStr">
        <is>
          <t xml:space="preserve"> </t>
        </is>
      </c>
      <c r="E55" s="4" t="inlineStr">
        <is>
          <t xml:space="preserve"> </t>
        </is>
      </c>
    </row>
    <row r="56">
      <c r="A56" s="3" t="inlineStr">
        <is>
          <t>Net sales:</t>
        </is>
      </c>
      <c r="B56" s="4" t="inlineStr">
        <is>
          <t xml:space="preserve"> </t>
        </is>
      </c>
      <c r="C56" s="4" t="inlineStr">
        <is>
          <t xml:space="preserve"> </t>
        </is>
      </c>
      <c r="D56" s="4" t="inlineStr">
        <is>
          <t xml:space="preserve"> </t>
        </is>
      </c>
      <c r="E56" s="4" t="inlineStr">
        <is>
          <t xml:space="preserve"> </t>
        </is>
      </c>
    </row>
    <row r="57">
      <c r="A57" s="4" t="inlineStr">
        <is>
          <t>Net sales</t>
        </is>
      </c>
      <c r="B57" s="6" t="n">
        <v>109.8</v>
      </c>
      <c r="C57" s="7" t="n">
        <v>102.4</v>
      </c>
      <c r="D57" s="6" t="n">
        <v>303.9</v>
      </c>
      <c r="E57" s="7" t="n">
        <v>305.1</v>
      </c>
    </row>
    <row r="58">
      <c r="A58" s="4" t="inlineStr">
        <is>
          <t>Net sales, percentage change</t>
        </is>
      </c>
      <c r="B58" s="18" t="n">
        <v>0.07199999999999999</v>
      </c>
      <c r="C58" s="4" t="inlineStr">
        <is>
          <t xml:space="preserve"> </t>
        </is>
      </c>
      <c r="D58" s="4" t="inlineStr">
        <is>
          <t>(0.40%)</t>
        </is>
      </c>
      <c r="E58" s="4" t="inlineStr">
        <is>
          <t xml:space="preserve"> </t>
        </is>
      </c>
    </row>
    <row r="59">
      <c r="A59" s="3" t="inlineStr">
        <is>
          <t>Operating income:</t>
        </is>
      </c>
      <c r="B59" s="4" t="inlineStr">
        <is>
          <t xml:space="preserve"> </t>
        </is>
      </c>
      <c r="C59" s="4" t="inlineStr">
        <is>
          <t xml:space="preserve"> </t>
        </is>
      </c>
      <c r="D59" s="4" t="inlineStr">
        <is>
          <t xml:space="preserve"> </t>
        </is>
      </c>
      <c r="E59" s="4" t="inlineStr">
        <is>
          <t xml:space="preserve"> </t>
        </is>
      </c>
    </row>
    <row r="60">
      <c r="A60" s="4" t="inlineStr">
        <is>
          <t>Operating income</t>
        </is>
      </c>
      <c r="B60" s="6" t="n">
        <v>11.9</v>
      </c>
      <c r="C60" s="6" t="n">
        <v>11.5</v>
      </c>
      <c r="D60" s="6" t="n">
        <v>29.9</v>
      </c>
      <c r="E60" s="6" t="n">
        <v>37.4</v>
      </c>
    </row>
    <row r="61">
      <c r="A61" s="4" t="inlineStr">
        <is>
          <t>Total segment operating profit, percentage change</t>
        </is>
      </c>
      <c r="B61" s="18" t="n">
        <v>0.035</v>
      </c>
      <c r="C61" s="4" t="inlineStr">
        <is>
          <t xml:space="preserve"> </t>
        </is>
      </c>
      <c r="D61" s="4" t="inlineStr">
        <is>
          <t>(20.10%)</t>
        </is>
      </c>
      <c r="E6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Identifiable Assets (Details) - USD ($) $ in Millions</t>
        </is>
      </c>
      <c r="B1" s="2" t="inlineStr">
        <is>
          <t>Oct. 02, 2022</t>
        </is>
      </c>
      <c r="C1" s="2" t="inlineStr">
        <is>
          <t>Jan. 02, 2022</t>
        </is>
      </c>
    </row>
    <row r="2">
      <c r="A2" s="3" t="inlineStr">
        <is>
          <t>Segment Reporting Information [Line Items]</t>
        </is>
      </c>
      <c r="B2" s="4" t="inlineStr">
        <is>
          <t xml:space="preserve"> </t>
        </is>
      </c>
      <c r="C2" s="4" t="inlineStr">
        <is>
          <t xml:space="preserve"> </t>
        </is>
      </c>
    </row>
    <row r="3">
      <c r="A3" s="4" t="inlineStr">
        <is>
          <t>Identifiable assets</t>
        </is>
      </c>
      <c r="B3" s="6" t="n">
        <v>13826.4</v>
      </c>
      <c r="C3" s="6" t="n">
        <v>14430.3</v>
      </c>
    </row>
    <row r="4">
      <c r="A4" s="4" t="inlineStr">
        <is>
          <t>Operating segments | Digital Imag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7" t="n">
        <v>10973.1</v>
      </c>
      <c r="C6" s="7" t="n">
        <v>11756.8</v>
      </c>
    </row>
    <row r="7">
      <c r="A7" s="4" t="inlineStr">
        <is>
          <t>Operating segments | Instrumenta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7" t="n">
        <v>1579.3</v>
      </c>
      <c r="C9" s="7" t="n">
        <v>1640.3</v>
      </c>
    </row>
    <row r="10">
      <c r="A10" s="4" t="inlineStr">
        <is>
          <t>Operating segments | Aerospace and Defense Electronic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7" t="n">
        <v>528.5</v>
      </c>
      <c r="C12" s="7" t="n">
        <v>536.3</v>
      </c>
    </row>
    <row r="13">
      <c r="A13" s="4" t="inlineStr">
        <is>
          <t>Operating segments | Engineered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7" t="n">
        <v>195.7</v>
      </c>
      <c r="C15" s="7" t="n">
        <v>179.2</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dentifiable assets</t>
        </is>
      </c>
      <c r="B18" s="6" t="n">
        <v>549.8</v>
      </c>
      <c r="C18" s="6" t="n">
        <v>31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Information - Sale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63.6</v>
      </c>
      <c r="C4" s="6" t="n">
        <v>1311.9</v>
      </c>
      <c r="D4" s="6" t="n">
        <v>4040.4</v>
      </c>
      <c r="E4" s="6" t="n">
        <v>3238.6</v>
      </c>
    </row>
    <row r="5">
      <c r="A5" s="4" t="inlineStr">
        <is>
          <t>Instrumenta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7" t="n">
        <v>306.4</v>
      </c>
      <c r="C7" s="7" t="n">
        <v>287.1</v>
      </c>
      <c r="D7" s="7" t="n">
        <v>927.8</v>
      </c>
      <c r="E7" s="7" t="n">
        <v>864.7</v>
      </c>
    </row>
    <row r="8">
      <c r="A8" s="4" t="inlineStr">
        <is>
          <t>Instrumentation | Environmental Instrumenta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14.8</v>
      </c>
      <c r="C10" s="5" t="n">
        <v>108</v>
      </c>
      <c r="D10" s="7" t="n">
        <v>344.3</v>
      </c>
      <c r="E10" s="7" t="n">
        <v>335.6</v>
      </c>
    </row>
    <row r="11">
      <c r="A11" s="4" t="inlineStr">
        <is>
          <t>Instrumentation | Marine Instrumentation</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10</v>
      </c>
      <c r="C13" s="7" t="n">
        <v>104.7</v>
      </c>
      <c r="D13" s="7" t="n">
        <v>337.2</v>
      </c>
      <c r="E13" s="7" t="n">
        <v>311.6</v>
      </c>
    </row>
    <row r="14">
      <c r="A14" s="4" t="inlineStr">
        <is>
          <t>Instrumentation | Test and Measurement Instrumenta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81.59999999999999</v>
      </c>
      <c r="C16" s="6" t="n">
        <v>74.40000000000001</v>
      </c>
      <c r="D16" s="6" t="n">
        <v>246.3</v>
      </c>
      <c r="E16" s="6" t="n">
        <v>21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63.6</v>
      </c>
      <c r="C4" s="6" t="n">
        <v>1311.9</v>
      </c>
      <c r="D4" s="6" t="n">
        <v>4040.4</v>
      </c>
      <c r="E4" s="6" t="n">
        <v>3238.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55</v>
      </c>
      <c r="C7" s="7" t="n">
        <v>833.6</v>
      </c>
      <c r="D7" s="7" t="n">
        <v>2544.7</v>
      </c>
      <c r="E7" s="7" t="n">
        <v>2066.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95.6</v>
      </c>
      <c r="C10" s="7" t="n">
        <v>283.6</v>
      </c>
      <c r="D10" s="7" t="n">
        <v>862.4</v>
      </c>
      <c r="E10" s="7" t="n">
        <v>689.2</v>
      </c>
    </row>
    <row r="11">
      <c r="A11" s="4" t="inlineStr">
        <is>
          <t>All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13</v>
      </c>
      <c r="C13" s="7" t="n">
        <v>194.7</v>
      </c>
      <c r="D13" s="7" t="n">
        <v>633.3</v>
      </c>
      <c r="E13" s="7" t="n">
        <v>482.9</v>
      </c>
    </row>
    <row r="14">
      <c r="A14" s="4" t="inlineStr">
        <is>
          <t>United States 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47.7</v>
      </c>
      <c r="C16" s="7" t="n">
        <v>357.6</v>
      </c>
      <c r="D16" s="7" t="n">
        <v>1001.2</v>
      </c>
      <c r="E16" s="7" t="n">
        <v>842.1</v>
      </c>
    </row>
    <row r="17">
      <c r="A17" s="4" t="inlineStr">
        <is>
          <t>Other, Primarily Commerc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1015.9</v>
      </c>
      <c r="C19" s="7" t="n">
        <v>954.3</v>
      </c>
      <c r="D19" s="7" t="n">
        <v>3039.2</v>
      </c>
      <c r="E19" s="7" t="n">
        <v>2396.5</v>
      </c>
    </row>
    <row r="20">
      <c r="A20" s="4" t="inlineStr">
        <is>
          <t>Digital Imag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777.9</v>
      </c>
      <c r="C22" s="7" t="n">
        <v>760.6</v>
      </c>
      <c r="D22" s="7" t="n">
        <v>2304.2</v>
      </c>
      <c r="E22" s="7" t="n">
        <v>1603.4</v>
      </c>
    </row>
    <row r="23">
      <c r="A23" s="4" t="inlineStr">
        <is>
          <t>Digital Imaging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365.6</v>
      </c>
      <c r="C25" s="5" t="n">
        <v>383</v>
      </c>
      <c r="D25" s="7" t="n">
        <v>1102.4</v>
      </c>
      <c r="E25" s="5" t="n">
        <v>729</v>
      </c>
    </row>
    <row r="26">
      <c r="A26" s="4" t="inlineStr">
        <is>
          <t>Digital Imaging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215.6</v>
      </c>
      <c r="C28" s="7" t="n">
        <v>198.4</v>
      </c>
      <c r="D28" s="7" t="n">
        <v>620.9</v>
      </c>
      <c r="E28" s="7" t="n">
        <v>433.7</v>
      </c>
    </row>
    <row r="29">
      <c r="A29" s="4" t="inlineStr">
        <is>
          <t>Digital Imaging | All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96.7</v>
      </c>
      <c r="C31" s="7" t="n">
        <v>179.2</v>
      </c>
      <c r="D31" s="7" t="n">
        <v>580.9</v>
      </c>
      <c r="E31" s="7" t="n">
        <v>440.7</v>
      </c>
    </row>
    <row r="32">
      <c r="A32" s="4" t="inlineStr">
        <is>
          <t>Digital Imaging | United States Govern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156.3</v>
      </c>
      <c r="C34" s="7" t="n">
        <v>182.3</v>
      </c>
      <c r="D34" s="7" t="n">
        <v>463.4</v>
      </c>
      <c r="E34" s="7" t="n">
        <v>327.2</v>
      </c>
    </row>
    <row r="35">
      <c r="A35" s="4" t="inlineStr">
        <is>
          <t>Digital Imaging | Other, Primarily Commercial</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621.6</v>
      </c>
      <c r="C37" s="7" t="n">
        <v>578.3</v>
      </c>
      <c r="D37" s="7" t="n">
        <v>1840.8</v>
      </c>
      <c r="E37" s="7" t="n">
        <v>1276.2</v>
      </c>
    </row>
    <row r="38">
      <c r="A38" s="4" t="inlineStr">
        <is>
          <t>Instrumentation</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06.4</v>
      </c>
      <c r="C40" s="7" t="n">
        <v>287.1</v>
      </c>
      <c r="D40" s="7" t="n">
        <v>927.8</v>
      </c>
      <c r="E40" s="7" t="n">
        <v>864.7</v>
      </c>
    </row>
    <row r="41">
      <c r="A41" s="4" t="inlineStr">
        <is>
          <t>Instrumentation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234.5</v>
      </c>
      <c r="C43" s="7" t="n">
        <v>213.5</v>
      </c>
      <c r="D43" s="7" t="n">
        <v>708.1</v>
      </c>
      <c r="E43" s="7" t="n">
        <v>645.3</v>
      </c>
    </row>
    <row r="44">
      <c r="A44" s="4" t="inlineStr">
        <is>
          <t>Instrumentation | Europ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55.6</v>
      </c>
      <c r="C46" s="7" t="n">
        <v>58.1</v>
      </c>
      <c r="D46" s="7" t="n">
        <v>167.3</v>
      </c>
      <c r="E46" s="7" t="n">
        <v>177.2</v>
      </c>
    </row>
    <row r="47">
      <c r="A47" s="4" t="inlineStr">
        <is>
          <t>Instrumentation | All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16.3</v>
      </c>
      <c r="C49" s="7" t="n">
        <v>15.5</v>
      </c>
      <c r="D49" s="7" t="n">
        <v>52.4</v>
      </c>
      <c r="E49" s="7" t="n">
        <v>42.2</v>
      </c>
    </row>
    <row r="50">
      <c r="A50" s="4" t="inlineStr">
        <is>
          <t>Instrumentation | United States Govern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29.5</v>
      </c>
      <c r="C52" s="7" t="n">
        <v>22.8</v>
      </c>
      <c r="D52" s="7" t="n">
        <v>79.09999999999999</v>
      </c>
      <c r="E52" s="7" t="n">
        <v>66.2</v>
      </c>
    </row>
    <row r="53">
      <c r="A53" s="4" t="inlineStr">
        <is>
          <t>Instrumentation | Other, Primarily Commercial</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76.9</v>
      </c>
      <c r="C55" s="7" t="n">
        <v>264.3</v>
      </c>
      <c r="D55" s="7" t="n">
        <v>848.7</v>
      </c>
      <c r="E55" s="7" t="n">
        <v>798.5</v>
      </c>
    </row>
    <row r="56">
      <c r="A56" s="4" t="inlineStr">
        <is>
          <t>Aerospace and Defense Electronic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169.5</v>
      </c>
      <c r="C58" s="7" t="n">
        <v>161.8</v>
      </c>
      <c r="D58" s="7" t="n">
        <v>504.5</v>
      </c>
      <c r="E58" s="7" t="n">
        <v>465.4</v>
      </c>
    </row>
    <row r="59">
      <c r="A59" s="4" t="inlineStr">
        <is>
          <t>Aerospace and Defense Electronics | United State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145.1</v>
      </c>
      <c r="C61" s="7" t="n">
        <v>134.7</v>
      </c>
      <c r="D61" s="7" t="n">
        <v>430.3</v>
      </c>
      <c r="E61" s="7" t="n">
        <v>387.1</v>
      </c>
    </row>
    <row r="62">
      <c r="A62" s="4" t="inlineStr">
        <is>
          <t>Aerospace and Defense Electronics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24.4</v>
      </c>
      <c r="C64" s="7" t="n">
        <v>27.1</v>
      </c>
      <c r="D64" s="7" t="n">
        <v>74.2</v>
      </c>
      <c r="E64" s="7" t="n">
        <v>78.3</v>
      </c>
    </row>
    <row r="65">
      <c r="A65" s="4" t="inlineStr">
        <is>
          <t>Aerospace and Defense Electronics | All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0</v>
      </c>
      <c r="C67" s="5" t="n">
        <v>0</v>
      </c>
      <c r="D67" s="5" t="n">
        <v>0</v>
      </c>
      <c r="E67" s="5" t="n">
        <v>0</v>
      </c>
    </row>
    <row r="68">
      <c r="A68" s="4" t="inlineStr">
        <is>
          <t>Aerospace and Defense Electronics | United States Govern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62.8</v>
      </c>
      <c r="C70" s="7" t="n">
        <v>60.4</v>
      </c>
      <c r="D70" s="7" t="n">
        <v>184.3</v>
      </c>
      <c r="E70" s="5" t="n">
        <v>169</v>
      </c>
    </row>
    <row r="71">
      <c r="A71" s="4" t="inlineStr">
        <is>
          <t>Aerospace and Defense Electronics | Other, Primarily Commerci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106.7</v>
      </c>
      <c r="C73" s="7" t="n">
        <v>101.4</v>
      </c>
      <c r="D73" s="7" t="n">
        <v>320.2</v>
      </c>
      <c r="E73" s="7" t="n">
        <v>296.4</v>
      </c>
    </row>
    <row r="74">
      <c r="A74" s="4" t="inlineStr">
        <is>
          <t>Engineered System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109.8</v>
      </c>
      <c r="C76" s="7" t="n">
        <v>102.4</v>
      </c>
      <c r="D76" s="7" t="n">
        <v>303.9</v>
      </c>
      <c r="E76" s="7" t="n">
        <v>305.1</v>
      </c>
    </row>
    <row r="77">
      <c r="A77" s="4" t="inlineStr">
        <is>
          <t>Engineered Systems | United Stat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7" t="n">
        <v>109.8</v>
      </c>
      <c r="C79" s="7" t="n">
        <v>102.4</v>
      </c>
      <c r="D79" s="7" t="n">
        <v>303.9</v>
      </c>
      <c r="E79" s="7" t="n">
        <v>305.1</v>
      </c>
    </row>
    <row r="80">
      <c r="A80" s="4" t="inlineStr">
        <is>
          <t>Engineered Systems | Europ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0</v>
      </c>
      <c r="C82" s="5" t="n">
        <v>0</v>
      </c>
      <c r="D82" s="5" t="n">
        <v>0</v>
      </c>
      <c r="E82" s="5" t="n">
        <v>0</v>
      </c>
    </row>
    <row r="83">
      <c r="A83" s="4" t="inlineStr">
        <is>
          <t>Engineered Systems | All oth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0</v>
      </c>
      <c r="C85" s="5" t="n">
        <v>0</v>
      </c>
      <c r="D85" s="5" t="n">
        <v>0</v>
      </c>
      <c r="E85" s="5" t="n">
        <v>0</v>
      </c>
    </row>
    <row r="86">
      <c r="A86" s="4" t="inlineStr">
        <is>
          <t>Engineered Systems | United States Government</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7" t="n">
        <v>99.09999999999999</v>
      </c>
      <c r="C88" s="7" t="n">
        <v>92.09999999999999</v>
      </c>
      <c r="D88" s="7" t="n">
        <v>274.4</v>
      </c>
      <c r="E88" s="7" t="n">
        <v>279.7</v>
      </c>
    </row>
    <row r="89">
      <c r="A89" s="4" t="inlineStr">
        <is>
          <t>Engineered Systems | Other, Primarily Commerc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6" t="n">
        <v>10.7</v>
      </c>
      <c r="C91" s="6" t="n">
        <v>10.3</v>
      </c>
      <c r="D91" s="6" t="n">
        <v>29.5</v>
      </c>
      <c r="E91" s="6" t="n">
        <v>2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ubsequent Events (Details) $ in Millions</t>
        </is>
      </c>
      <c r="B1" s="2" t="inlineStr">
        <is>
          <t>Oct. 28, 2022 USD ($)</t>
        </is>
      </c>
    </row>
    <row r="2">
      <c r="A2" s="4" t="inlineStr">
        <is>
          <t>ETM | Subsequent Event</t>
        </is>
      </c>
      <c r="B2" s="4" t="inlineStr">
        <is>
          <t xml:space="preserve"> </t>
        </is>
      </c>
    </row>
    <row r="3">
      <c r="A3" s="3" t="inlineStr">
        <is>
          <t>Subsequent Event [Line Items]</t>
        </is>
      </c>
      <c r="B3" s="4" t="inlineStr">
        <is>
          <t xml:space="preserve"> </t>
        </is>
      </c>
    </row>
    <row r="4">
      <c r="A4" s="4" t="inlineStr">
        <is>
          <t>Cash, net of cash and acquired working capital</t>
        </is>
      </c>
      <c r="B4" s="9" t="n">
        <v>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2, 2022</t>
        </is>
      </c>
      <c r="C2" s="2" t="inlineStr">
        <is>
          <t>Oct. 03, 2021</t>
        </is>
      </c>
    </row>
    <row r="3">
      <c r="A3" s="3" t="inlineStr">
        <is>
          <t>Operating Activities</t>
        </is>
      </c>
      <c r="B3" s="4" t="inlineStr">
        <is>
          <t xml:space="preserve"> </t>
        </is>
      </c>
      <c r="C3" s="4" t="inlineStr">
        <is>
          <t xml:space="preserve"> </t>
        </is>
      </c>
    </row>
    <row r="4">
      <c r="A4" s="4" t="inlineStr">
        <is>
          <t>Net income including noncontrolling interest</t>
        </is>
      </c>
      <c r="B4" s="6" t="n">
        <v>562.1</v>
      </c>
      <c r="C4" s="6" t="n">
        <v>283.5</v>
      </c>
    </row>
    <row r="5">
      <c r="A5" s="3" t="inlineStr">
        <is>
          <t>Adjustments to reconcile net income including noncontrolling interest to net cash provided by operating activities:</t>
        </is>
      </c>
      <c r="B5" s="4" t="inlineStr">
        <is>
          <t xml:space="preserve"> </t>
        </is>
      </c>
      <c r="C5" s="4" t="inlineStr">
        <is>
          <t xml:space="preserve"> </t>
        </is>
      </c>
    </row>
    <row r="6">
      <c r="A6" s="4" t="inlineStr">
        <is>
          <t>Depreciation and amortization</t>
        </is>
      </c>
      <c r="B6" s="7" t="n">
        <v>250.4</v>
      </c>
      <c r="C6" s="7" t="n">
        <v>237.8</v>
      </c>
    </row>
    <row r="7">
      <c r="A7" s="4" t="inlineStr">
        <is>
          <t>Stock-based compensation</t>
        </is>
      </c>
      <c r="B7" s="7" t="n">
        <v>22.1</v>
      </c>
      <c r="C7" s="5" t="n">
        <v>25</v>
      </c>
    </row>
    <row r="8">
      <c r="A8" s="4" t="inlineStr">
        <is>
          <t>Bridge financing and debt extinguishment (income) expense</t>
        </is>
      </c>
      <c r="B8" s="7" t="n">
        <v>-10.6</v>
      </c>
      <c r="C8" s="7" t="n">
        <v>30.5</v>
      </c>
    </row>
    <row r="9">
      <c r="A9" s="3" t="inlineStr">
        <is>
          <t>Changes in operating assets and liabilities excluding the effect of business acquired:</t>
        </is>
      </c>
      <c r="B9" s="4" t="inlineStr">
        <is>
          <t xml:space="preserve"> </t>
        </is>
      </c>
      <c r="C9" s="4" t="inlineStr">
        <is>
          <t xml:space="preserve"> </t>
        </is>
      </c>
    </row>
    <row r="10">
      <c r="A10" s="4" t="inlineStr">
        <is>
          <t>Accounts receivable and unbilled receivables</t>
        </is>
      </c>
      <c r="B10" s="7" t="n">
        <v>-40.2</v>
      </c>
      <c r="C10" s="5" t="n">
        <v>-103</v>
      </c>
    </row>
    <row r="11">
      <c r="A11" s="4" t="inlineStr">
        <is>
          <t>Inventories</t>
        </is>
      </c>
      <c r="B11" s="7" t="n">
        <v>-135.1</v>
      </c>
      <c r="C11" s="7" t="n">
        <v>3.7</v>
      </c>
    </row>
    <row r="12">
      <c r="A12" s="4" t="inlineStr">
        <is>
          <t>Accounts payable</t>
        </is>
      </c>
      <c r="B12" s="7" t="n">
        <v>58.9</v>
      </c>
      <c r="C12" s="7" t="n">
        <v>59.8</v>
      </c>
    </row>
    <row r="13">
      <c r="A13" s="4" t="inlineStr">
        <is>
          <t>Deferred and income taxes receivable/payable, net</t>
        </is>
      </c>
      <c r="B13" s="7" t="n">
        <v>-32.8</v>
      </c>
      <c r="C13" s="7" t="n">
        <v>16.9</v>
      </c>
    </row>
    <row r="14">
      <c r="A14" s="4" t="inlineStr">
        <is>
          <t>Prepaid expenses and other assets</t>
        </is>
      </c>
      <c r="B14" s="7" t="n">
        <v>4.2</v>
      </c>
      <c r="C14" s="7" t="n">
        <v>19.9</v>
      </c>
    </row>
    <row r="15">
      <c r="A15" s="4" t="inlineStr">
        <is>
          <t>Accrued expenses and other liabilities</t>
        </is>
      </c>
      <c r="B15" s="5" t="n">
        <v>-403</v>
      </c>
      <c r="C15" s="7" t="n">
        <v>-65.40000000000001</v>
      </c>
    </row>
    <row r="16">
      <c r="A16" s="4" t="inlineStr">
        <is>
          <t>Other operating, net</t>
        </is>
      </c>
      <c r="B16" s="7" t="n">
        <v>-26.9</v>
      </c>
      <c r="C16" s="7" t="n">
        <v>20.3</v>
      </c>
    </row>
    <row r="17">
      <c r="A17" s="4" t="inlineStr">
        <is>
          <t>Net cash provided by operating activities</t>
        </is>
      </c>
      <c r="B17" s="7" t="n">
        <v>249.1</v>
      </c>
      <c r="C17" s="5" t="n">
        <v>529</v>
      </c>
    </row>
    <row r="18">
      <c r="A18" s="3" t="inlineStr">
        <is>
          <t>Investing Activities</t>
        </is>
      </c>
      <c r="B18" s="4" t="inlineStr">
        <is>
          <t xml:space="preserve"> </t>
        </is>
      </c>
      <c r="C18" s="4" t="inlineStr">
        <is>
          <t xml:space="preserve"> </t>
        </is>
      </c>
    </row>
    <row r="19">
      <c r="A19" s="4" t="inlineStr">
        <is>
          <t>Purchases of property, plant and equipment</t>
        </is>
      </c>
      <c r="B19" s="7" t="n">
        <v>-58.5</v>
      </c>
      <c r="C19" s="7" t="n">
        <v>-67.59999999999999</v>
      </c>
    </row>
    <row r="20">
      <c r="A20" s="4" t="inlineStr">
        <is>
          <t>Purchase of businesses, net of cash acquired</t>
        </is>
      </c>
      <c r="B20" s="7" t="n">
        <v>-11.9</v>
      </c>
      <c r="C20" s="7" t="n">
        <v>-3723.3</v>
      </c>
    </row>
    <row r="21">
      <c r="A21" s="4" t="inlineStr">
        <is>
          <t>Proceeds from disposal of fixed assets</t>
        </is>
      </c>
      <c r="B21" s="7" t="n">
        <v>5.2</v>
      </c>
      <c r="C21" s="5" t="n">
        <v>0</v>
      </c>
    </row>
    <row r="22">
      <c r="A22" s="4" t="inlineStr">
        <is>
          <t>Other investing, net</t>
        </is>
      </c>
      <c r="B22" s="7" t="n">
        <v>1.3</v>
      </c>
      <c r="C22" s="7" t="n">
        <v>0.5</v>
      </c>
    </row>
    <row r="23">
      <c r="A23" s="4" t="inlineStr">
        <is>
          <t>Net cash used in investing activities</t>
        </is>
      </c>
      <c r="B23" s="7" t="n">
        <v>-63.9</v>
      </c>
      <c r="C23" s="7" t="n">
        <v>-3790.4</v>
      </c>
    </row>
    <row r="24">
      <c r="A24" s="3" t="inlineStr">
        <is>
          <t>Financing Activities</t>
        </is>
      </c>
      <c r="B24" s="4" t="inlineStr">
        <is>
          <t xml:space="preserve"> </t>
        </is>
      </c>
      <c r="C24" s="4" t="inlineStr">
        <is>
          <t xml:space="preserve"> </t>
        </is>
      </c>
    </row>
    <row r="25">
      <c r="A25" s="4" t="inlineStr">
        <is>
          <t>Repayments debt</t>
        </is>
      </c>
      <c r="B25" s="5" t="n">
        <v>0</v>
      </c>
      <c r="C25" s="7" t="n">
        <v>-796.6</v>
      </c>
    </row>
    <row r="26">
      <c r="A26" s="4" t="inlineStr">
        <is>
          <t>Net proceeds from credit facility</t>
        </is>
      </c>
      <c r="B26" s="5" t="n">
        <v>0</v>
      </c>
      <c r="C26" s="7" t="n">
        <v>3975.8</v>
      </c>
    </row>
    <row r="27">
      <c r="A27" s="4" t="inlineStr">
        <is>
          <t>Payments on other debt</t>
        </is>
      </c>
      <c r="B27" s="7" t="n">
        <v>-174.7</v>
      </c>
      <c r="C27" s="5" t="n">
        <v>0</v>
      </c>
    </row>
    <row r="28">
      <c r="A28" s="4" t="inlineStr">
        <is>
          <t>Proceeds from exercise of stock options</t>
        </is>
      </c>
      <c r="B28" s="7" t="n">
        <v>18.4</v>
      </c>
      <c r="C28" s="7" t="n">
        <v>21.4</v>
      </c>
    </row>
    <row r="29">
      <c r="A29" s="4" t="inlineStr">
        <is>
          <t>Liquidations of cross currency swap</t>
        </is>
      </c>
      <c r="B29" s="7" t="n">
        <v>43.1</v>
      </c>
      <c r="C29" s="5" t="n">
        <v>0</v>
      </c>
    </row>
    <row r="30">
      <c r="A30" s="4" t="inlineStr">
        <is>
          <t>Payments for bridge financing and debt extinguishment</t>
        </is>
      </c>
      <c r="B30" s="5" t="n">
        <v>0</v>
      </c>
      <c r="C30" s="7" t="n">
        <v>-30.5</v>
      </c>
    </row>
    <row r="31">
      <c r="A31" s="4" t="inlineStr">
        <is>
          <t>Other financing, net</t>
        </is>
      </c>
      <c r="B31" s="5" t="n">
        <v>-2</v>
      </c>
      <c r="C31" s="7" t="n">
        <v>-22.8</v>
      </c>
    </row>
    <row r="32">
      <c r="A32" s="4" t="inlineStr">
        <is>
          <t>Net cash (used in) provided by financing activities</t>
        </is>
      </c>
      <c r="B32" s="7" t="n">
        <v>-115.2</v>
      </c>
      <c r="C32" s="7" t="n">
        <v>3147.3</v>
      </c>
    </row>
    <row r="33">
      <c r="A33" s="4" t="inlineStr">
        <is>
          <t>Effect of exchange rate changes on cash</t>
        </is>
      </c>
      <c r="B33" s="7" t="n">
        <v>-65.40000000000001</v>
      </c>
      <c r="C33" s="7" t="n">
        <v>-7.2</v>
      </c>
    </row>
    <row r="34">
      <c r="A34" s="4" t="inlineStr">
        <is>
          <t>Change in cash and cash equivalents</t>
        </is>
      </c>
      <c r="B34" s="7" t="n">
        <v>4.6</v>
      </c>
      <c r="C34" s="7" t="n">
        <v>-121.3</v>
      </c>
    </row>
    <row r="35">
      <c r="A35" s="4" t="inlineStr">
        <is>
          <t>Cash and cash equivalents—beginning of period</t>
        </is>
      </c>
      <c r="B35" s="7" t="n">
        <v>474.7</v>
      </c>
      <c r="C35" s="7" t="n">
        <v>673.1</v>
      </c>
    </row>
    <row r="36">
      <c r="A36" s="4" t="inlineStr">
        <is>
          <t>Cash and cash equivalents—end of period</t>
        </is>
      </c>
      <c r="B36" s="6" t="n">
        <v>479.3</v>
      </c>
      <c r="C36" s="6" t="n">
        <v>5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General</t>
        </is>
      </c>
      <c r="B4" s="4" t="inlineStr">
        <is>
          <t>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generally accepted accounting principles in the United States (“GAAP”) as they apply to interim reporting. The condensed consolidated financial statements should be read in conjunction with the consolidated financial statements and the related notes in Teledyne’s Annual Report on Form 10-K for the fiscal year ended January 2, 2022 (“2021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October 2, 2022 and the consolidated results of operations, consolidated comprehensive income (loss) and consolidated cash flows for the third quarter and nine months ended October 2, 2022. The results of operations and cash flows for the periods ended October 2, 2022 and cash flows for the nine months ended October 2, 2022 are not necessarily indicative of the results of operations or cash flows to be expected for any subsequent quarter or the full fiscal year. Certain prior year amounts have been reclassified to conform to the current period presentation. In the current year, gain (loss) on debt extinguishment is presented as separate line item on the income statement. Teledyne had $118.1 million of cash equivalents at October 2, 2022 and an immaterial amount of cash equivalents at January 2, 2022. The Company has categorized its cash equivalents as a Level 1 financial asset, measured at fair value based on quoted prices in active markets of identic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Goodwill and Acquired Intangible Assets</t>
        </is>
      </c>
      <c r="B1" s="2" t="inlineStr">
        <is>
          <t>9 Months Ended</t>
        </is>
      </c>
    </row>
    <row r="2">
      <c r="B2" s="2" t="inlineStr">
        <is>
          <t>Oct. 02, 2022</t>
        </is>
      </c>
    </row>
    <row r="3">
      <c r="A3" s="3" t="inlineStr">
        <is>
          <t>Business Combination and Asset Acquisition [Abstract]</t>
        </is>
      </c>
      <c r="B3" s="4" t="inlineStr">
        <is>
          <t xml:space="preserve"> </t>
        </is>
      </c>
    </row>
    <row r="4">
      <c r="A4" s="4" t="inlineStr">
        <is>
          <t>Business Combinations, Goodwill and Acquired Intangible Assets</t>
        </is>
      </c>
      <c r="B4" s="4" t="inlineStr">
        <is>
          <t xml:space="preserve">Business Combinations, Goodwill and Acquired Intangible Assets Acquisition of FLIR Systems, Inc. On May 14, 2021, Teledyne acquired the outstanding stock of FLIR Systems, Inc. ( “FLIR”) for approximately $8.1 billion, comprising of net cash payments of $3.7 billion, net Teledyne share issuances of $3.9 billion, and the assumption of FLIR debt of $0.5 billion. FLIR stockholders received $28.00 per share in cash and 0.0718 shares of Teledyne common stock for each FLIR share, and Teledyne issued approximately 9.5 million shares at $409.41 per share. See Note 3 to the Notes to Consolidated Financial Statements in Teledyne’s 2021 Form 10-K for additional information regarding the FLIR acquisition. Founded in 1978, FLIR is an industrial technology company focused on intelligent sensing solutions for defense and industrial applications. FLIR technologies include thermal imaging systems, visible-light imaging systems, locater systems, measurement and diagnostic systems, and advanced threat-detection solutions. FLIR is part of the Digital Imaging segment.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Goodwill resulting from the FLIR acquisition will not be deductible for tax purposes. The following table presents the final purchase price allocation for FLIR, as the measurement period closed in the second quarter of 2022. We accounted for the FLIR acquisition under the acquisition method and measured identifiable assets acquired and liabilities assumed of the acquiree at the fair values on the closing date. The Company has completed the process of specifically identifying the amounts assigned to certain assets, including acquired intangible assets, and liabilities and the related impact on taxes and goodwill for the FLIR acquisition. The fair values of acquired intangibles were determined based on estimates and assumptions deemed reasonable by the Company. Fair values allocated to the assets acquired and liabilities assumed - FLIR (in millions): Cash and cash equivalents $ 287.7 Accounts receivables, net 241.3 Unbilled receivables, net 72.1 Inventories, net 519.4 Prepaid expenses and other current assets 54.8 Total current assets 1,175.3 Property, plant and equipment 354.1 Goodwill 5,939.7 Acquired intangible assets 2,490.0 Other long-term assets 141.9 Total assets acquired $ 10,101.0 Accounts payable 144.7 Accrued liabilities 612.1 Total current liabilities assumed 756.8 Long-term debt, net 496.8 Long-term deferred tax liabilities 603.3 Other long-term liabilities 335.5 Total liabilities assumed 2,192.4 Consideration transferred $ 7,908.6 Consideration transferred, net of cash acquired (a) $ 7,620.9 (a) The consideration transferred included approximately $3.9 billion of Teledyne shares issued to existing shareholders of the acquired company. This $3.9 billion of equity consideration is a non-cash transaction. An immaterial portion of the cash consideration for certain vested FLIR restricted stock awards was deferred at the election of the award holder and will be paid out in future periods. During fiscal year 2018, the Swedish Tax Authority (“STA”) issued a reassessment of tax for the year ending December 31, 2012 to one of FLIR’s non-operating subsidiaries in Sweden. The total taxes, penalties and interest levied by the STA totaled SEK 3.1 billion ($364.7 million based on exchange rates as of the acquisition date). The reassessment concerned the use of tax credits applied against capital gains pursuant to European Union Council Directive 2009/133/EC, commonly referred to as the EU Merger Directive, and the reassessment levied significant taxes and penalties. In March 2020, FLIR received an adverse judgment from the First Instance Court of Sweden regarding the STA’s reassessment. FLIR appealed the decision to the Administrative Court of Appeal in Stockholm, Sweden. After completing an extensive analysis, including consultation with outside specialists, Teledyne recorded a liability for this uncertain tax position that reflected the most likely outcome for this tax matter under the acquisition method for business combinations in the third quarter of 2021, which was included within accrued liabilities on the consolidated balance sheet at January 2, 2022. On January 26, 2022, the Administrative Court of Appeal in Stockholm, Sweden generally affirmed the March 2020 ruling of the First Instance Court and determined an estimated tax liability in the amount of SEK 2.765 billion. We paid the tax on February 2, 2022 totaling $296.4 million. We have requested for permission to appeal this ruling to the Swedish Administrative Supreme Court, and we received notification in the fourth quarter of 2022 that this appeal was denied. During the second quarter of 2022, the Company finalized the measurement period including reviewing and identifying acquisition accounting adjustments for a number of acquired tax positions of FLIR that may meet the definition of an acquired uncertain tax position. In addition to the STA matter described above, the Company recorded $187.6 million of purchase accounting adjustments for the accrual of other uncertain tax positions of FLIR. These amounts are included within other long-term liabilities on the Condensed Consolidated Balance Sheet. The following table is a summary at the acquisition date of the acquired intangible assets and weighted average useful life in years for the FLIR acquisition made in 2021 (dollars in millions): Intangibles subject to amortization: Intangible Assets Weighted average useful life in years Proprietary technology $ 1,355.0 9.7 Customer list/relationships 450.0 14.4 Total intangibles subject to amortization 1,805.0 10.9 Intangibles not subject to amortization: Trademarks 685.0 Total acquired intangible assets $ 2,490.0 The unaudited proforma information below assumes that FLIR had been acquired at the beginning of the 2020 fiscal year and includes the effect of transaction accounting adjustments. These adjustments include financing and interest costs associated with debt to fund the acquisition, amortization of acquired intangible assets, depreciation of the fair value step-up of acquired property, plant and equipment, amortization of inventory fair value step-up (assumed to be fully amortized in 2020) and tax related effects as well as the issuance of Teledyne common stock in connection with the acquisition. This unaudited proforma financial information is presented for informational purposes only and is not necessarily indicative of the results of operations that actually would have resulted had the acquisition been in effect at the beginning of the 2020 fiscal year. In addition, the unaudited proforma results are not intended to be a projection of future results and do not reflect any operating efficiencies or cost savings that might be achievable. The following table presents proforma net sales, net income and earnings per share data assuming FLIR was acquired at the beginning of the 2020 fiscal year: Third Quarter (a) Nine Months (a) (unaudited - in millions, except per share amounts) 2021 2021 Net sales $ 1,311.9 $ 3,859.9 Net income $ 164.3 $ 356.8 Basic earnings per common share $ 3.53 $ 8.50 Diluted earnings per common share $ 3.44 $ 8.28 (a) The above unaudited proforma information is presented for the FLIR acquisition as it is considered a material acquisition. Acquisition of NL Acoustics During the third quarter of 2022, the Company acquired an approximate 80% majority interest in Noiseless Acoustics Oy ("NL Acoustics"), paying $11.9 million in net cash during the period, with an immaterial amount payable next year. NL Acoustics, located in Helsinki, Finland, designs and manufactures acoustics imaging instruments and predictive maintenance solutions. NL Acoustics is part of the Digital Imaging segment. The minority ownership interest in shares of NL Acoustics held by a third party is classified as a redeemable noncontrolling interest on the condensed consolidated balance sheet due to a put option under which the third party may require the Company to purchase the remaining ownership interest, with the put option exercisable beginning in the third quarter of 2025. The redeemable noncontrolling interest is measured at the greater of the amount that would be paid if settlement occurred as of the balance sheet date based on the contractually defined redemption value and its carrying amount adjusted for net income (loss) attributable to the noncontrolling interest. Adjustments to the carrying value of the redeemable noncontrolling interest are recorded through retained earnings. Changes in the redeemable noncontrolling interest balance during the period were not material. Goodwill and Acquired Intangible Assets Teledyne’s goodwill was $7,718.2 million at October 2, 2022 and $7,986.7 million at January 2, 2022, with the decrease primarily related to the impact of foreign currency translation. Teledyne’s net acquired intangible assets were $2,421.8 million at October 2, 2022 and $2,741.6 million at January 2, 2022. The decrease in the balance of net acquired intangible assets primarily reflected the impact of foreign currency translation as well amortization of acquired intangible assets. Acquired intangible assets are summarized as follows: October 2, 2022 January 2, 2022 Acquired intangible assets (in millions): Gross carrying amount Accumulated amortization Net carrying amount Gross carrying amount Accumulated amortization Net carrying amount Proprietary technology $ 1,610.4 $ 445.8 $ 1,164.6 $ 1,767.7 $ 358.2 $ 1,409.5 Customer list/relationships 577.2 163.3 413.9 616.2 141.8 474.4 Patents 0.6 0.6 — 0.6 0.6 — Non-compete agreements 0.9 0.9 — 0.9 0.9 — Trademarks 5.4 4.2 1.2 4.5 3.9 0.6 Backlog 15.4 15.4 — 16.3 16.3 — Total intangibles subject to amortization 2,209.9 630.2 1,579.7 2,406.2 521.7 1,884.5 Intangibles not subject to amortization: Trademarks 842.1 — 842.1 857.1 — 857.1 Total acquired intangible assets $ 3,052.0 $ 630.2 $ 2,421.8 $ 3,263.3 $ 521.7 $ 2,74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3:50:29Z</dcterms:created>
  <dcterms:modified xmlns:dcterms="http://purl.org/dc/terms/" xmlns:xsi="http://www.w3.org/2001/XMLSchema-instance" xsi:type="dcterms:W3CDTF">2022-11-01T23:50:29Z</dcterms:modified>
</cp:coreProperties>
</file>